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Business Acquisitions and Inves" sheetId="12" state="visible" r:id="rId12"/>
    <sheet xmlns:r="http://schemas.openxmlformats.org/officeDocument/2006/relationships" name="Sale of Grapevine, Texas Proper" sheetId="13" state="visible" r:id="rId13"/>
    <sheet xmlns:r="http://schemas.openxmlformats.org/officeDocument/2006/relationships" name="Restructuring and Integration E" sheetId="14" state="visible" r:id="rId14"/>
    <sheet xmlns:r="http://schemas.openxmlformats.org/officeDocument/2006/relationships" name="Sale of 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Investments in Unconsolidated A" sheetId="19" state="visible" r:id="rId19"/>
    <sheet xmlns:r="http://schemas.openxmlformats.org/officeDocument/2006/relationships" name="Other Assets" sheetId="20" state="visible" r:id="rId20"/>
    <sheet xmlns:r="http://schemas.openxmlformats.org/officeDocument/2006/relationships" name="Credit Facilities and Long-Term" sheetId="21" state="visible" r:id="rId21"/>
    <sheet xmlns:r="http://schemas.openxmlformats.org/officeDocument/2006/relationships" name="Stockholders' Equity" sheetId="22" state="visible" r:id="rId22"/>
    <sheet xmlns:r="http://schemas.openxmlformats.org/officeDocument/2006/relationships" name="Stock-Based Compensation Plans" sheetId="23" state="visible" r:id="rId23"/>
    <sheet xmlns:r="http://schemas.openxmlformats.org/officeDocument/2006/relationships" name="Employee Benefits" sheetId="24" state="visible" r:id="rId24"/>
    <sheet xmlns:r="http://schemas.openxmlformats.org/officeDocument/2006/relationships" name="Other Non-Operating Income (Exp" sheetId="25" state="visible" r:id="rId25"/>
    <sheet xmlns:r="http://schemas.openxmlformats.org/officeDocument/2006/relationships" name="Fair Value Measurement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Industry Segment and Geographic" sheetId="29" state="visible" r:id="rId29"/>
    <sheet xmlns:r="http://schemas.openxmlformats.org/officeDocument/2006/relationships" name="Net Sales" sheetId="30" state="visible" r:id="rId30"/>
    <sheet xmlns:r="http://schemas.openxmlformats.org/officeDocument/2006/relationships" name="Commitments and Contingencies" sheetId="31" state="visible" r:id="rId31"/>
    <sheet xmlns:r="http://schemas.openxmlformats.org/officeDocument/2006/relationships" name="Quarterly Financial Data (Unaud"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Leases (Tables)" sheetId="36" state="visible" r:id="rId36"/>
    <sheet xmlns:r="http://schemas.openxmlformats.org/officeDocument/2006/relationships" name="Business Acquisitions and Inv_2" sheetId="37" state="visible" r:id="rId37"/>
    <sheet xmlns:r="http://schemas.openxmlformats.org/officeDocument/2006/relationships" name="Restructuring and Integration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Investments in Unconsolidated_2" sheetId="42" state="visible" r:id="rId42"/>
    <sheet xmlns:r="http://schemas.openxmlformats.org/officeDocument/2006/relationships" name="Other Assets (Tables)" sheetId="43" state="visible" r:id="rId43"/>
    <sheet xmlns:r="http://schemas.openxmlformats.org/officeDocument/2006/relationships" name="Credit Facilities and Long-Te_2" sheetId="44" state="visible" r:id="rId44"/>
    <sheet xmlns:r="http://schemas.openxmlformats.org/officeDocument/2006/relationships" name="Stock-Based Compensation Plans " sheetId="45" state="visible" r:id="rId45"/>
    <sheet xmlns:r="http://schemas.openxmlformats.org/officeDocument/2006/relationships" name="Employee Benefits (Tables)" sheetId="46" state="visible" r:id="rId46"/>
    <sheet xmlns:r="http://schemas.openxmlformats.org/officeDocument/2006/relationships" name="Other Non-Operating Income (E_2"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Industry Segment and Geograph_2" sheetId="50" state="visible" r:id="rId50"/>
    <sheet xmlns:r="http://schemas.openxmlformats.org/officeDocument/2006/relationships" name="Net Sales (Tables)" sheetId="51" state="visible" r:id="rId51"/>
    <sheet xmlns:r="http://schemas.openxmlformats.org/officeDocument/2006/relationships" name="Commitments and Contingencies (" sheetId="52" state="visible" r:id="rId52"/>
    <sheet xmlns:r="http://schemas.openxmlformats.org/officeDocument/2006/relationships" name="Quarterly Financial Data (Una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Leases (Details)" sheetId="59" state="visible" r:id="rId59"/>
    <sheet xmlns:r="http://schemas.openxmlformats.org/officeDocument/2006/relationships" name="Business Acquisitions and Inv_3" sheetId="60" state="visible" r:id="rId60"/>
    <sheet xmlns:r="http://schemas.openxmlformats.org/officeDocument/2006/relationships" name="Sale of Grapevine, Texas Prop_2" sheetId="61" state="visible" r:id="rId61"/>
    <sheet xmlns:r="http://schemas.openxmlformats.org/officeDocument/2006/relationships" name="Restructuring and Integration_3" sheetId="62" state="visible" r:id="rId62"/>
    <sheet xmlns:r="http://schemas.openxmlformats.org/officeDocument/2006/relationships" name="Sale of Receivables (Details)" sheetId="63" state="visible" r:id="rId63"/>
    <sheet xmlns:r="http://schemas.openxmlformats.org/officeDocument/2006/relationships" name="Inventories (Details)" sheetId="64" state="visible" r:id="rId64"/>
    <sheet xmlns:r="http://schemas.openxmlformats.org/officeDocument/2006/relationships" name="Property, Plant and Equipment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Investments in Unconsolidated_3" sheetId="68" state="visible" r:id="rId68"/>
    <sheet xmlns:r="http://schemas.openxmlformats.org/officeDocument/2006/relationships" name="Other Assets (Details)" sheetId="69" state="visible" r:id="rId69"/>
    <sheet xmlns:r="http://schemas.openxmlformats.org/officeDocument/2006/relationships" name="Credit Facilities and Long-Te_3" sheetId="70" state="visible" r:id="rId70"/>
    <sheet xmlns:r="http://schemas.openxmlformats.org/officeDocument/2006/relationships" name="Credit Facilities and Long-Te_4" sheetId="71" state="visible" r:id="rId71"/>
    <sheet xmlns:r="http://schemas.openxmlformats.org/officeDocument/2006/relationships" name="Credit Facilities and Long-Te_5" sheetId="72" state="visible" r:id="rId72"/>
    <sheet xmlns:r="http://schemas.openxmlformats.org/officeDocument/2006/relationships" name="Credit Facilities and Long-Te_6" sheetId="73" state="visible" r:id="rId73"/>
    <sheet xmlns:r="http://schemas.openxmlformats.org/officeDocument/2006/relationships" name="Stockholders' Equity (Details)" sheetId="74" state="visible" r:id="rId74"/>
    <sheet xmlns:r="http://schemas.openxmlformats.org/officeDocument/2006/relationships" name="Stock-Based Compensation Plan_2" sheetId="75" state="visible" r:id="rId75"/>
    <sheet xmlns:r="http://schemas.openxmlformats.org/officeDocument/2006/relationships" name="Employee Benefits (Details)" sheetId="76" state="visible" r:id="rId76"/>
    <sheet xmlns:r="http://schemas.openxmlformats.org/officeDocument/2006/relationships" name="Other Non-Operating Income (E_3" sheetId="77" state="visible" r:id="rId77"/>
    <sheet xmlns:r="http://schemas.openxmlformats.org/officeDocument/2006/relationships" name="Income Taxes (Details)" sheetId="78" state="visible" r:id="rId78"/>
    <sheet xmlns:r="http://schemas.openxmlformats.org/officeDocument/2006/relationships" name="Earnings Per Share (Details)" sheetId="79" state="visible" r:id="rId79"/>
    <sheet xmlns:r="http://schemas.openxmlformats.org/officeDocument/2006/relationships" name="Industry Segment and Geograph_3" sheetId="80" state="visible" r:id="rId80"/>
    <sheet xmlns:r="http://schemas.openxmlformats.org/officeDocument/2006/relationships" name="Industry Segment and Geograph_4" sheetId="81" state="visible" r:id="rId81"/>
    <sheet xmlns:r="http://schemas.openxmlformats.org/officeDocument/2006/relationships" name="Industry Segment and Geograph_5" sheetId="82" state="visible" r:id="rId82"/>
    <sheet xmlns:r="http://schemas.openxmlformats.org/officeDocument/2006/relationships" name="Net Sales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Quarterly Financial Data (Una_3" sheetId="87" state="visible" r:id="rId87"/>
    <sheet xmlns:r="http://schemas.openxmlformats.org/officeDocument/2006/relationships" name="Schedule II - Valuation and Q_2" sheetId="88" state="visible" r:id="rId88"/>
  </sheets>
  <definedNames/>
  <calcPr calcId="124519" fullCalcOnLoad="1"/>
</workbook>
</file>

<file path=xl/sharedStrings.xml><?xml version="1.0" encoding="utf-8"?>
<sst xmlns="http://schemas.openxmlformats.org/spreadsheetml/2006/main" uniqueCount="1020">
  <si>
    <t>Document and Entity Information - USD ($)</t>
  </si>
  <si>
    <t>12 Months Ended</t>
  </si>
  <si>
    <t>Dec. 31, 2019</t>
  </si>
  <si>
    <t>Feb. 18, 2020</t>
  </si>
  <si>
    <t>Jun. 30, 2019</t>
  </si>
  <si>
    <t>Cover [Abstract]</t>
  </si>
  <si>
    <t>Entity Registrant Name</t>
  </si>
  <si>
    <t>STANDARD MOTOR PRODUCTS, INC.</t>
  </si>
  <si>
    <t>Entity Central Index Key</t>
  </si>
  <si>
    <t>0000093389</t>
  </si>
  <si>
    <t>Current Fiscal Year End Date</t>
  </si>
  <si>
    <t>--12-3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Document Annual Report</t>
  </si>
  <si>
    <t>true</t>
  </si>
  <si>
    <t>Document Transition Report</t>
  </si>
  <si>
    <t>Entity File Number</t>
  </si>
  <si>
    <t>001-04743</t>
  </si>
  <si>
    <t>Entity Tax Identification Number</t>
  </si>
  <si>
    <t>11-1362020</t>
  </si>
  <si>
    <t>Entity Incorporation, State or Country Code</t>
  </si>
  <si>
    <t>NY</t>
  </si>
  <si>
    <t>Entity Address, Address Line One</t>
  </si>
  <si>
    <t>37-18 Northern Blvd.</t>
  </si>
  <si>
    <t>Entity Address, City or Town</t>
  </si>
  <si>
    <t>Long Island City</t>
  </si>
  <si>
    <t>Entity Address, State or Province</t>
  </si>
  <si>
    <t>Entity Address, Postal Zip Code</t>
  </si>
  <si>
    <t>11101</t>
  </si>
  <si>
    <t>City Area Code</t>
  </si>
  <si>
    <t>718</t>
  </si>
  <si>
    <t>Local Phone Number</t>
  </si>
  <si>
    <t>392-0200</t>
  </si>
  <si>
    <t>Title of 12(b) Security</t>
  </si>
  <si>
    <t>Common Stock, par value $2.00 per share</t>
  </si>
  <si>
    <t>Trading Symbol</t>
  </si>
  <si>
    <t>SMP</t>
  </si>
  <si>
    <t>Security Exchange Name</t>
  </si>
  <si>
    <t>NYSE</t>
  </si>
  <si>
    <t>CONSOLIDATED STATEMENTS OF OPERATIONS - USD ($) $ in Thousands</t>
  </si>
  <si>
    <t>Dec. 31, 2018</t>
  </si>
  <si>
    <t>Dec. 31, 2017</t>
  </si>
  <si>
    <t>CONSOLIDATED STATEMENTS OF OPERATIONS [Abstract]</t>
  </si>
  <si>
    <t>Net sales</t>
  </si>
  <si>
    <t>[1],[2]</t>
  </si>
  <si>
    <t>[3],[4]</t>
  </si>
  <si>
    <t>Cost of sales</t>
  </si>
  <si>
    <t>Gross profit</t>
  </si>
  <si>
    <t>Selling, general and administrative expenses</t>
  </si>
  <si>
    <t>Restructuring and integration expenses</t>
  </si>
  <si>
    <t>Other income (expense), net</t>
  </si>
  <si>
    <t>Operating income</t>
  </si>
  <si>
    <t>Other non-operating income (expense), net</t>
  </si>
  <si>
    <t>Interest expense</t>
  </si>
  <si>
    <t>Earnings from continuing operations before taxes</t>
  </si>
  <si>
    <t>Provision for income taxes</t>
  </si>
  <si>
    <t>Earnings from continuing operations</t>
  </si>
  <si>
    <t>Loss from discontinued operations, net of income tax benefit of $3,912, $4,866 and $3,769</t>
  </si>
  <si>
    <t>Net earnings</t>
  </si>
  <si>
    <t>Net earnings per common share - Basic:</t>
  </si>
  <si>
    <t>Earnings from continuing operations (in dollars per share)</t>
  </si>
  <si>
    <t>Discontinued operations (in dollars per share)</t>
  </si>
  <si>
    <t>Net earnings per common share - Basic (in dollars per share)</t>
  </si>
  <si>
    <t>Net earnings per common share - Diluted:</t>
  </si>
  <si>
    <t>Net earnings per common share - Diluted (in dollars per share)</t>
  </si>
  <si>
    <t>Dividends declared per share (in dollars per share)</t>
  </si>
  <si>
    <t>Average number of common shares (in shares)</t>
  </si>
  <si>
    <t>Average number of common shares and dilutive common shares (in shares)</t>
  </si>
  <si>
    <t>[1]</t>
  </si>
  <si>
    <t>Revenues are attributed to countries based upon the location of the customer.</t>
  </si>
  <si>
    <t>[2]</t>
  </si>
  <si>
    <t>Segment net sales include intersegment sales in our Engine Management and Temperature Control segments.</t>
  </si>
  <si>
    <t>[3]</t>
  </si>
  <si>
    <t>Net sales and intersegment sales for 2017 have not been restated and are reported under accounting standards in effect in the period presented, as we adopted ASU 2014-09, Revenue from Contracts with Customers, on January 1, 2018 using the modified retrospective method.</t>
  </si>
  <si>
    <t>[4]</t>
  </si>
  <si>
    <t>Revenues for 2017 have not been restated and are reported under accounting standards in effect in the period presented, as we adopted ASU 2014-09, Revenue from Contracts with Customers, on January 1, 2018 using the modified retrospective method.</t>
  </si>
  <si>
    <t>CONSOLIDATED STATEMENTS OF OPERATIONS (Parenthetical) - USD ($) $ in Thousands</t>
  </si>
  <si>
    <t>Income tax benefit</t>
  </si>
  <si>
    <t>CONSOLIDATED STATEMENTS OF COMPREHENSIVE INCOME - USD ($) $ in Thousands</t>
  </si>
  <si>
    <t>CONSOLIDATED STATEMENTS OF COMPREHENSIVE INCOME [Abstract]</t>
  </si>
  <si>
    <t>Other comprehensive income (loss), net of tax:</t>
  </si>
  <si>
    <t>Foreign currency translation adjustments</t>
  </si>
  <si>
    <t>Pension and postretirement plans</t>
  </si>
  <si>
    <t>Total other comprehensive income (loss), net of tax</t>
  </si>
  <si>
    <t>Comprehensive income</t>
  </si>
  <si>
    <t>CONSOLIDATED BALANCE SHEETS - USD ($) $ in Thousands</t>
  </si>
  <si>
    <t>CURRENT ASSETS:</t>
  </si>
  <si>
    <t>Cash and cash equivalents</t>
  </si>
  <si>
    <t>Accounts receivable, less allowances for discounts and doubtful accounts of $5,212 and $5,687 in 2019 and 2018, respectively</t>
  </si>
  <si>
    <t>Inventories</t>
  </si>
  <si>
    <t>Unreturned customer inventories</t>
  </si>
  <si>
    <t>Prepaid expenses and other current assets</t>
  </si>
  <si>
    <t>Total current assets</t>
  </si>
  <si>
    <t>Property, plant and equipment, net</t>
  </si>
  <si>
    <t>Operating lease right-of-use assets</t>
  </si>
  <si>
    <t>Goodwill</t>
  </si>
  <si>
    <t>Other intangibles, net</t>
  </si>
  <si>
    <t>Deferred incomes taxes</t>
  </si>
  <si>
    <t>Investments in unconsolidated affiliates</t>
  </si>
  <si>
    <t>Other assets</t>
  </si>
  <si>
    <t>Total assets</t>
  </si>
  <si>
    <t>CURRENT LIABILITIES:</t>
  </si>
  <si>
    <t>Notes payable</t>
  </si>
  <si>
    <t>Current portion of other debt</t>
  </si>
  <si>
    <t>Accounts payable</t>
  </si>
  <si>
    <t>Sundry payables and accrued expenses</t>
  </si>
  <si>
    <t>Accrued customer returns</t>
  </si>
  <si>
    <t>Accrued core liability</t>
  </si>
  <si>
    <t>Accrued rebates</t>
  </si>
  <si>
    <t>Payroll and commissions</t>
  </si>
  <si>
    <t>Total current liabilities</t>
  </si>
  <si>
    <t>Long-term debt</t>
  </si>
  <si>
    <t>Noncurrent operating lease liabilities</t>
  </si>
  <si>
    <t>Other accrued liabilities</t>
  </si>
  <si>
    <t>Accrued asbestos liabilities</t>
  </si>
  <si>
    <t>Total liabilities</t>
  </si>
  <si>
    <t>Commitments and contingencies</t>
  </si>
  <si>
    <t xml:space="preserve"> </t>
  </si>
  <si>
    <t>Stockholders' equity:</t>
  </si>
  <si>
    <t>Common Stock - par value $2.00 per share: Authorized 30,000,000 shares, issued 23,936,036 shares</t>
  </si>
  <si>
    <t>Capital in excess of par value</t>
  </si>
  <si>
    <t>Retained earnings</t>
  </si>
  <si>
    <t>Accumulated other comprehensive income</t>
  </si>
  <si>
    <t>Treasury stock - at cost (1,477,594 shares and 1,503,284 shares in 2019 and 2018, respectively)</t>
  </si>
  <si>
    <t>Total stockholders' equity</t>
  </si>
  <si>
    <t>Total liabilities and stockholders' equity</t>
  </si>
  <si>
    <t>CONSOLIDATED BALANCE SHEETS (Parenthetical) - USD ($) $ in Thousands</t>
  </si>
  <si>
    <t>Accounts receivable, allowances for discounts and doubtful accounts</t>
  </si>
  <si>
    <t>Common stock, par value (in dollars per share)</t>
  </si>
  <si>
    <t>Common stock, shares authorized (in shares)</t>
  </si>
  <si>
    <t>Common stock, shares issued (in shares)</t>
  </si>
  <si>
    <t>Treasury stock - at cost (in shares)</t>
  </si>
  <si>
    <t>CONSOLIDATED STATEMENTS OF CASH FLOWS - USD ($) $ in Thousands</t>
  </si>
  <si>
    <t>CASH FLOWS FROM OPERATING ACTIVITIES:</t>
  </si>
  <si>
    <t>Adjustments to reconcile net earnings to net cash provided by operating activities:</t>
  </si>
  <si>
    <t>Depreciation and amortization</t>
  </si>
  <si>
    <t>Amortization of deferred financing cost</t>
  </si>
  <si>
    <t>Increase (decrease) to allowance for doubtful accounts</t>
  </si>
  <si>
    <t>Increase to inventory reserves</t>
  </si>
  <si>
    <t>Amortization of deferred gain on sale of buildings</t>
  </si>
  <si>
    <t>Gain on sale of property, plant and equipment</t>
  </si>
  <si>
    <t>Equity (income) loss from joint ventures</t>
  </si>
  <si>
    <t>Employee Stock Ownership Plan allocation</t>
  </si>
  <si>
    <t>Stock-based compensation</t>
  </si>
  <si>
    <t>(Increase) decrease in deferred income taxes</t>
  </si>
  <si>
    <t>Increase (decrease) in tax valuation allowance</t>
  </si>
  <si>
    <t>Loss on discontinued operations, net of tax</t>
  </si>
  <si>
    <t>Change in assets and liabilities:</t>
  </si>
  <si>
    <t>(Increase) decrease in accounts receivable</t>
  </si>
  <si>
    <t>Increase in inventories</t>
  </si>
  <si>
    <t>(Increase) decrease in prepaid expenses and other current assets</t>
  </si>
  <si>
    <t>Increase (decrease) in accounts payable</t>
  </si>
  <si>
    <t>Increase (decrease) in sundry payables and accrued expenses</t>
  </si>
  <si>
    <t>Net change in other assets and liabilities</t>
  </si>
  <si>
    <t>Net cash provided by operating activities</t>
  </si>
  <si>
    <t>CASH FLOWS FROM INVESTING ACTIVITIES:</t>
  </si>
  <si>
    <t>Acquisitions of and investments in businesses</t>
  </si>
  <si>
    <t>Net proceeds from sale of Grapevine, Texas facility</t>
  </si>
  <si>
    <t>Capital expenditures</t>
  </si>
  <si>
    <t>Other investing activities</t>
  </si>
  <si>
    <t>Net cash used in investing activities</t>
  </si>
  <si>
    <t>CASH FLOWS FROM FINANCING ACTIVITIES:</t>
  </si>
  <si>
    <t>Net borrowings (repayments) under line-of-credit agreements</t>
  </si>
  <si>
    <t>Net borrowings (repayments) of other debt and lease obligations</t>
  </si>
  <si>
    <t>Purchase of treasury stock</t>
  </si>
  <si>
    <t>Increase (decrease) in overdraft balances</t>
  </si>
  <si>
    <t>Payments of debt issuance costs</t>
  </si>
  <si>
    <t>Dividends paid</t>
  </si>
  <si>
    <t>Net cash used in financing activities</t>
  </si>
  <si>
    <t>Effect of exchange rate changes on cash</t>
  </si>
  <si>
    <t>Net decrease in cash and cash equivalents</t>
  </si>
  <si>
    <t>CASH AND CASH EQUIVALENTS at beginning of year</t>
  </si>
  <si>
    <t>CASH AND CASH EQUIVALENTS at end of year</t>
  </si>
  <si>
    <t>Cash paid during the year for:</t>
  </si>
  <si>
    <t>Interest</t>
  </si>
  <si>
    <t>Income taxes</t>
  </si>
  <si>
    <t>Noncash investing activity:</t>
  </si>
  <si>
    <t>Accrual for additional investment in China joint venture</t>
  </si>
  <si>
    <t>Receivable related to net proceeds from sale of Grapevine, Texas facility</t>
  </si>
  <si>
    <t>Year ended December 31, 2018 and 2017 includes a noncash impairment charge of approximately $1.7 million and $1.8 million, respectively, related to our minority interest investment in Orange Electronic Co., Ltd.  (See Note 10, “Investments in Unconsolidated Affiliates” for additional information).</t>
  </si>
  <si>
    <t>CONSOLIDATED STATEMENTS OF CHANGES IN STOCKHOLDERS' EQUITY - USD ($) $ in Thousands</t>
  </si>
  <si>
    <t>Common Stock [Member]</t>
  </si>
  <si>
    <t>Common Stock [Member]Adjustments Due to Adoption of ASU 2014-09 [Member]</t>
  </si>
  <si>
    <t>Capital In Excess of Par Value [Member]</t>
  </si>
  <si>
    <t>Capital In Excess of Par Value [Member]Adjustments Due to Adoption of ASU 2014-09 [Member]</t>
  </si>
  <si>
    <t>Retained Earnings [Member]</t>
  </si>
  <si>
    <t>Retained Earnings [Member]Adjustments Due to Adoption of ASU 2014-09 [Member]</t>
  </si>
  <si>
    <t>Accumulated Other Comprehensive Income [Member]</t>
  </si>
  <si>
    <t>Accumulated Other Comprehensive Income [Member]Adjustments Due to Adoption of ASU 2014-09 [Member]</t>
  </si>
  <si>
    <t>Treasury Stock [Member]</t>
  </si>
  <si>
    <t>Treasury Stock [Member]Adjustments Due to Adoption of ASU 2014-09 [Member]</t>
  </si>
  <si>
    <t>Total</t>
  </si>
  <si>
    <t>Adjustments Due to Adoption of ASU 2014-09 [Member]</t>
  </si>
  <si>
    <t>Balance at beginning of period at Dec. 31, 2016</t>
  </si>
  <si>
    <t>Increase (Decrease) in Stockholders' Equity [Roll Forward]</t>
  </si>
  <si>
    <t>Other comprehensive income (loss), net of tax</t>
  </si>
  <si>
    <t>Cash dividends paid</t>
  </si>
  <si>
    <t>Employee stock ownership plan</t>
  </si>
  <si>
    <t>Balance at beginning of period at Dec. 31, 2017</t>
  </si>
  <si>
    <t>Balance at beginning of period at Dec. 31, 2018</t>
  </si>
  <si>
    <t>Cumulative effect adjustment | ASC 606 [Member]</t>
  </si>
  <si>
    <t>Balance at beginning of period at Dec. 31, 2019</t>
  </si>
  <si>
    <t>CONSOLIDATED STATEMENTS OF CHANGES IN STOCKHOLDERS' EQUITY (Parenthetical) - $ / shares</t>
  </si>
  <si>
    <t>CONSOLIDATED STATEMENT OF CHANGES IN STOCKHOLDERS' EQUITY (Unaudited) [Abstract]</t>
  </si>
  <si>
    <t>Cash dividends paid (in dollars per share)</t>
  </si>
  <si>
    <t>Summary of Significant Accounting Policies</t>
  </si>
  <si>
    <t>Summary of Significant Accounting Policies [Abstract]</t>
  </si>
  <si>
    <t>1. Summary of Significant Accounting Policies Principles of Consolidation Standard Motor Products, Inc. and subsidiaries (referred to hereinafter in these notes to the consolidated financial statements as “we,” “us,” “our” or the “Company”) is engaged in the manufacture and distribution of replacement parts for motor vehicles in the automotive aftermarket industry with a complementary focus on the heavy duty, industrial equipment and original equipment service markets. The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vestments in unconsolidated affiliates are accounted for on the equity method, as we do not have a controlling financial interest but have the ability to exercise significant influence. All significant inter-company items have been eliminated. Use of Estimates In conformity with generally accepted accounting principles, we have made a number of estimates and assumptions relating to the reporting of assets, liabilities, revenues and expenses, and the disclosure of contingent assets and liabilities to prepare these consolidated financial statements. Some of the more significant estimates include allowances for doubtful account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We can give no assurances that actual results will not differ from those estimates. Although we do not believe that there is a reasonable likelihood that there will be a material change in the future estimate or in the assumptions that we use in calculating the estimate, unforeseen changes in the industry, or business could materially impact the estimate and may have a material adverse effect on our business, financial condition and results of operations. Reclassification Certain prior period amounts in the accompanying consolidated financial statements and related notes have been reclassified to conform to the presentation. Cash and Cash Equivalents We consider all highly liquid investments purchased with a maturity of three months or less to be cash equivalents. Allowance for Doubtful Account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aging analysis, and specific account evaluations. When a receivable balance is known to be uncollectible, it is written off against the allowance for doubtful accounts. Cash discounts are provided based on an overall average experience rate applied to qualifying accounts receivable balances. Inventories Inventories are valued at the lower of cost and net realizable value. Cost is determined on the -in -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month historical information, we estimate future demand on a continuous basis. As such, the historical volatility of such estimates has been minimal. We maintain provisions for inventory reserves of and as of December and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at the time of sale of air conditioning compressors, diesel injectors, and diesel pumps, we estimate the core expected to be returned from the customer and record the estimated return as unreturned customer inventory. In addition, many of our customers can return inventory to us based upon customer warranty and overstock arrangements within customer specific limits. At the time products are sold, we accrue a liability for product warranties and overstock returns and record as unreturned customer inventory our estimate of anticipated customer returns. Estimates are based upon historical information on the nature, frequency and probability of the customer return. Unreturned core, warranty and overstock customer inventory is recorded at standard cost. Revision to these estimates is made when necessary, based upon changes in these factors. We regularly study trends of such claims. Property, Plant and Equipment Property, plant and equipment are recorded at historical cost and are depreciated using the straight-line method of depreciation over the estimated useful lives as follows:
Estimated Life
Buildings 25 to 33-1/2
Building improvements 10 to 25 years
Machinery and equipment 5 to years
Tools, dies and auxiliary equipment 3 to years
Furniture and fixtures 3 to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 Leases We determine if an arrangement is a lease at inception. For operating leases, we include and report operating lease right-of-use (“ROU”) assets, sundry payables and accrued expenses, and noncurrent operating lease liabilities on our consolidated balance sheet for leases with a term longer than months. Finance leases are reported on our consolidated balance sheets in property, plant and equipment, current portion of other debt, and long-term debt. Operating lease ROU assets and operating lease liabilities are recognized at the lease commencement date based on the present value of the total lease payments over the lease term. Our ROU assets represent the right to use an underlying leased asset over the existing lease term, and the corresponding lease liabilities represent our obligation to make lease payments arising from the lease agreement. As most of our leases do not provide for an implicit rate, we use our secured incremental borrowing rate based on the information available when determining the present value of our lease payments. Our lease terms may include options to terminate, or extend, our lease when it is reasonably certain that we will execute the option. Lease agreements may contain lease and non-lease components, which are generally accounted for separately. Operating lease expense is recognized on a straight-line basis over the lease term. Valuation of Long-Lived and Intangible Assets and Goodwill At acquisition, we estimate and record the fair value of purchased intangible assets, which primarily consist of customer relationships, trademarks and trade names, patents and non-compete agreem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the -step impairment test is not required. If we are unable to reach this conclusion, then we would perform the -step impairment test. Initially, the fair value of the reporting unit is compared to its carrying amount. To the extent the carrying amount of a reporting unit exceeds the fair value of the reporting unit; we are required to perform a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On January we will adopt Accounting Standards Update (“ASU”) - Simplifying the Test for Goodwill Impairment (“ASU - ”) . ASU - removes the step of the impairment test, which requires a hypothetical purchase price allocation to determine the implied fair value of the reporting unit goodwill. Instead, under ASU - goodwill impairment is the amount by which a reporting unit’s carrying value exceeds its fair value, not to exceed the carrying amount of goodwill. ASU - will be applied prospectively. Identifiable intangible assets having indefinite lives are reviewed for impairment on an annual basis using a methodology similar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intangible assets having definite lives and other long-lived assets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 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 Revenue Recognition We derive our revenue primarily from sales of replacement parts for motor vehicles from both our Engine Management and Temperature Control Segments.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ding service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 Product Warranty and Overstock Returns Many of our products carry a warranty ranging from a -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of their annual purchases from us) in the event that they have overstocked their inventories. At the time products are sold, we accrue a liability for product warranties and overstock returns as a of sales based upon estimates established using historical information on the nature, frequency and average cost of the claim and the probability of the customer return. At the same time, we record an estimate of anticipated customer returns as unreturned customer inventory. Significant judgments and estimates must be made and used in connection with establishing the sales returns and other allowances in any accounting period. Revision to these estimates is made when necessary, based upon changes in these factors. We regularly study trends of such claims. 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lift. New customer acquisition costs are recorded as a reduction to revenue when incurred. 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 Deferred Financing Costs Deferred financing costs represent costs incurred in conjunction with our debt financing activities. Deferred financing costs related to our revolving credit facility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 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to provide for the uncertainty regarding the ultimate utilization of our U.S. foreign tax credit carryovers and foreign net operating loss carryover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as of December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as of December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During the years ended December and we did not establish a liability for uncertain tax positions. 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parties of environmental remediation liabilities are recognized independently from the recorded liability, and any asset related to the recovery will be recognized only when the realization of the claim for recovery is deemed probable. Asbestos Litigation In evaluating our potential asbestos-related liability, we use an actuarial study that is prepared by a leading actuarial firm with expertise in assessing asbestos-related liabilities. We evaluate the estimate of the range of undiscounted liability to determine which amount to accrue. Based on the information contained in the actuarial study and all other available information considered by us, we have concluded that no amount within the range was more likely than any other and, therefore, in assessing our asbestos liability we compare the low end of the range to our recorded liability to determine if an adjustment is required. Legal costs are expensed as incurred. 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 Concentrations of Credit Risk Financial instruments that potentially subject us to significant concentrations of credit risk consist principally of cash investments and accounts receivable. We place our cash investments with high quality financial institutions and limit the amount of credit exposure to any institution.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Our largest individual customers accounted for approximately of our consolidated net sales in and approximately of our consolidated net sales in and During O’Reilly, Advance, NAPA, and AutoZone accounted for , , and of our consolidated net sales, respectively. Net sales from each of the customers were reported in both our Engine Management and Temperature Control Segments. The loss of or more of these customers or, a significant reduction in purchases of our products from any of them, could have a materially adverse impact on our business, financial condition and results of operations. Foreign Cash Balances Substantially all of the cash and cash equivalents, including foreign cash balances, at December 31, 2019 and 2018 were uninsured. Foreign cash balances at December 31, 2019 and 2018 were $8.5 million and $11.1 million , respectively. Recently Issued Accounting Pronouncements Standards that were adopted Leases Effective January we adopted ASU - Leases, (“ASU - ”) using the modified retrospective approach. The modified retrospective approach provides a method for recording existing leases at adoption. The most significant impact in adopting the new standard was the recognition of right-of-use (“ROU”) assets and lease liabilities on our consolidated balance sheet for operating leases, while the accounting for finance leases remained substantially unchanged. The adoption of the new standard did not materially impact our consolidated statements of operations or cash flows. In adopting ASU - we elected the package of practical expedients permitted under the transition guidance within the new standard, which among other things, allowed us to carry forward our historical lease identification and lease classifications. In addition, upon adoption, we evaluated all of our leases, and in particular our real estate leases, to determine the appropriate lease term. In evaluating our leases, we determined that the lease term for of our leases should be lengthened, as we concluded that it is reasonably certain that we will exercise the renewal option in the lease. The lease term for all of our other leases remained unchanged. Additionally, we elected to apply the provisions of ASU - Targeted Improvements , which allows us to initially apply the new lease requirements as of the effective date. Comparative financial information for the prior periods presented were not restated but instead are reported under the accounting standards in effect in those prior periods. Adoption of the new standard resulted in the following changes in our consolidated balance sheet as of January 1, 2019 (in thousand s):
Balance at December 2018 Adjustments Due to Adoption of ASU - Balance at January 2019
Balance Sheet
Operating lease right-of-use asset $ — $ 38,580 $ 38,580
Sundry payables and accrued expenses 31,033 7,232 38,265
Noncurrent operating lease liabilities — 31,348 31,348 See Note for further information regarding our adoption of ASU - Standards that are not yet adopted as of December The following table provides a brief description of recently issued accounting pronouncements that have not yet been adopted as of December and that could have an impact on our financial statements:
Standard Description Date of adoption Effects on the financial statements or other significant matters
ASU - Simplifying the Test for Goodwill Impairment This standard is intended to simplify the accounting for goodwill impairment. ASU - removes Step of the test, which requires a hypothetical purchase price allocation. A goodwill impairment will now be the amount by which a reporting unit’s carrying value exceeds its fair value, not to exceed the carrying amount of goodwill. January with early adoption permitted We will adopt the new standard on January The new standard will be applied prospectively. We anticipate that the adoption of this standard will not materially impact the amount of goodwill impairment, if any, when performing our annual impairment test.
ASU - Financial Instruments – Credit Losses This standard creates a single model to measure impairment on financial assets, which includes trade accounts receivable. An estimate of expected credit losses on trade accounts receivable over their contractual life will be required to be recorded at inception, based on historical information, current conditions, and reasonable and supportable forecasts. January with early adoption permitted We will adopt the new standard on January We anticipate that the adoption of this standard will not have a material impact on the manner in which we estimate our allowance for doubtful accounts on trade accounts receivable, or on our consolidated financial statements.</t>
  </si>
  <si>
    <t>Leases</t>
  </si>
  <si>
    <t>Leases [Abstract]</t>
  </si>
  <si>
    <t xml:space="preserve">2. Leases Quantitative Lease Disclosures We have operating and finance leases for our manufacturing facilities, warehouses, office space, automobiles, and certain equipment. Our leases have remaining lease terms of up to , some of which may include or more renewal options. We have included the renewal option for of our leases in our operating lease payments as we concluded that it is reasonably certain that we will exercise the option. Leases with an initial term of months or less are not recorded on the balance sheet. Operating lease expense is recognized on a straight-line basis over the lease term. Finance leases are not material. The following tables provide quantitative disclosures related to our operating leases (in thousands) :
Balance Sheet Information December 31, 2019
Assets
Operating lease right-of-use assets $ 36,020
Liabilities
Sundry payables and accrued expenses $ 8,739
Noncurrent operating lease liabilities 28,376
Total operating lease liabilities $ 37,115
Weighted Average Remaining Lease Term
Operating leases 5.6 Years
Weighted Average Discount Rate
Operating leases 3.7 %
Expense and Cash Flow Information Year Ended December 31, 2019
Lease Expense
Operating lease expense (a) $ 8,940
Supplemental Cash Flow Information
Cash Paid for the amounts included in the measurement of lease liabilities:
Operating cash flows from operating leases $ 8,758
Right-of-use assets obtained in exchange for new lease obligations:
Operating leases $ 4,663
(a) Excludes expenses of approximately $2.4 million related to non-lease components such as maintenance, property taxes, etc., and operating lease expense for leases with an initial term of 12 months or less, which is not material. Minimum Lease Payments At December 31, 2019, we are obligated to make minimum lease payments through 2028, under operating leases, which are as follows (in thousands):
2020 $ 8,994
2021 8,245
2022 6,882
2023 5,682
2024 3,881
Thereafter 7,844
Total lease payments $ 41,528
Less: Interest (4,413 )
Present value of lease liabilities $ 37,115 </t>
  </si>
  <si>
    <t>Business Acquisitions and Investments</t>
  </si>
  <si>
    <t>Business Acquisitions and Investments [Abstract]</t>
  </si>
  <si>
    <t>3. Business Acquisitions and Investments 2019 Business Acquisition and Investment Jiangsu Che Yijia New Energy Technology Co., Ltd. Equity Investment In August 2019, we acquired an approximate 29% minority interest in Jiangsu Che Yijia New Energy Technology Co., Ltd. (“CYJ”) for approximately $5.1 million. Our investment in CYJ was funded through borrowings under our revolving credit facility with JPMorgan Chase Bank, N.A. CYJ is a manufacturer of air conditioning compressors for electric vehicles and is located in China. Our minority interest in CYJ is accounted for using the equity method of accounting. Pollak Business of Stoneridge, Inc. Acquisition In April 2019, we acquired certain assets and liabilities of the Pollak business of Stoneridge, Inc. for approximately $40 million, subject to post-closing adjustments. In May 2019, the post-closing adjustments were finalized at $1.6 million, reducing the purchase price to $38.4 million. The acquisition was funded through borrowings under our revolving credit facility with JPMorgan Chase Bank, N.A. Stoneridge’s Pollak business had manufacturing and distribution facilities in Canton, Massachusetts, El Paso, Texas, and Juarez, Mexico, and distributed a range of engine management products including sensors, switches, and connectors. The acquisition, reported as part of our Engine Management Segment, enhanced our growth opportunities in the OE/OES, heavy duty and commercial vehicle markets and added to our existing expertise in aftermarket distribution, product management and service. We have not acquired any of the Pollak facilities or employees, and have relocated all production to our existing facilities. Revenues generated from the acquired business were approximately $45 million for the year ended December 31, 2018. The following table presents the allocation of the purchase price to the assets acquired and liabilities assumed, based on their fair values (in thousands):
Purchase Price $ 38,427
Assets acquired and liabilities assumed:
Inventory $ 3,331
Property, plant and equipment, net 45
Intangible assets 24,650
Goodwill 10,401
Net assets acquired $ 38,427 Intangible assets acquired of $24.7 million consist of customer relationships related to the acquired OE/OES business of $17.2 million that will be amortized on a straight-line basis over the estimated useful life of 10 years; customer relationships related to the acquired aftermarket business of $7.2 million that will be amortized on a straight-line basis over the estimated useful life of 15 years; a trademark of $0.2 million that will be amortized on a straight-line basis over the estimated useful life of 10 years; and a non-compete agreement of $0.1 million that will be amortized on a straight-line basis over the estimated useful life of 5 years. Goodwill of $10.4 million was allocated to the Engine Management Segment and is deductible for income tax purposes. The goodwill reflects relationships, business specific knowledge and the replacement cost of an assembled workforce associated with personal reputations, as well as the value of expected synergies. Revenues included in our consolidated statements of operations for the acquisition were $28.2 million from the date of acquisition through December 31, 2019. 2018 Increase in Equity Investment Foshan GWO YNG SMP Vehicle Climate Control &amp; Cooling Products Co. Ltd. In April 2014, we formed a 50/50 joint venture with Gwo Yng Enterprise Co., Ltd. (“Gwo Yng”), a China-based manufacturer of air conditioner accumulators, filter driers, hose assemblies and switches for the automotive aftermarket and OEM/OES markets. We acquired our 50% interest in the joint venture for approximately $14 million. We determined, at that time, that due to a lack of a voting majority and other qualitative factors, we do not control the operations of the joint venture and accordingly, our investment in the joint venture was accounted for under the equity method of accounting. In March 2018, we acquired an additional 15% equity interest in the joint venture for approximately $4.2 million, thereby increasing our equity interest in the joint venture to 65%. The $4.2 million payment for our additional 15% investment was made in cash installments throughout 2018. Although we have increased our equity interest in the joint venture to 65%, the minority shareholder will maintain participating rights that will allow it to participate in certain significant financial and operating decisions that occur in the ordinary course of business. As a result of the existence of these substantive participating rights of the minority shareholder, we will continue to account for our investment in the joint venture under the equity method of accounting.</t>
  </si>
  <si>
    <t>Sale of Grapevine, Texas Property</t>
  </si>
  <si>
    <t>Sale of Grapevine, Texas Property [Abstract]</t>
  </si>
  <si>
    <t>4. Sale of Grapevine, Texas Property In December 2018, we completed the sale of our property located in Grapevine, Texas. The net proceeds from the sale of the property of $4.8 million was received in January 2019 and was used to reduce borrowings under our revolving credit facility. The gain on the sale of the property of $3.9 million is included in other income (expense), net in operating income on our consolidated statement of operations.</t>
  </si>
  <si>
    <t>Restructuring and Integration Expense</t>
  </si>
  <si>
    <t>Restructuring and Integration Expense [Abstract]</t>
  </si>
  <si>
    <t xml:space="preserve">5. Restructuring and Integration Expense The aggregated liabilities included in “sundry payables and accrued expenses” and “other accrued liabilities” in the consolidated balance sheet relating to the restructuring and integration activities as of and for the years ended December 31, 2019 and 2018, consisted of the following (in thousands):
Workforce Reduction Other Exit Costs Total
Exit activity liability at December 31, 2017 $ 2,854 $ — $ 2,854
Restructuring and integration costs:
Amounts provided for during 2018 (1) 9 4,501 4,510
Non-cash usage, including asset write-downs — (181 ) (181 )
Cash payments (2,148 ) (3,036 ) (5,184 )
Reclassification of environmental liability (1) — (1,284 ) (1,284 )
Foreign currency exchange rate changes 27 — 27
Exit activity liability at December 31, 2018 $ 742 $ — $ 742
Restructuring and integration costs:
Amounts provided for during 2019 (1) — 2,585 2,585
Cash payments (406 ) (1,688 ) (2,094 )
Reclassification of environmental liability (1) — (386 ) (386 )
Reclassification of inventory reserves — (511 ) (511 )
Exit activity liability at December 31, 2019 $ 336 $ — $ 336
(1) Included in restructuring and integration costs in 2019 and 2018 is a $ million and $ million increase, respectively, in environmental cleanup costs related to ongoing monitoring and remediation in connection with the prior closure of our manufacturing operations at our Long Island City, New York location. The environmental liability has been reclassed to accrued liabilities as of December 31, 2019 and 2018, respectively Restructuring Costs Plant Rationalization Program In February 2016, in connection with our ongoing efforts to improve operating efficiencies and reduce costs, we finalized our intention to implement a plant rationalization initiative. As part of the plant rationalization, all of our Grapevine, Texas production activities have been relocated to facilities in Greenville, South Carolina and Reynosa, Mexico, and certain production activities were relocated from our Greenville, South Carolina manufacturing facility to our manufacturing facility in Bialystok, Poland. In addition, certain service functions were relocated from Grapevine, Texas to our administrative offices in Lewisville, Texas and our Grapevine, Texas facility was closed. In December 2018, we completed the sale of the property located in Grapevine, Texas. Net proceeds from the sale of were received in January The Plant Rationalization Program has been completed. Cash payments made during and the remaining aggregate liability related to the program as of December consists of severance payments to former employees. Activity, by segment, for the year ended December 31, 2019 and 2018 related to our Plant Rationalization Program consisted of the following (in thousands):
Engine Management Temperature Control Other Total
Exit activity liability at December 31, 2017 $ — $ 1,476 $ — $ 1,476
Restructuring and integration costs:
Amounts provided for during 2018 — 353 — 353
Cash payments — (1,525 ) — (1,525 )
Exit activity liability at December 31, 2018 $ — $ 304 $ — $ 304
Restructuring and integration costs:
Amounts provided for during 2019 — — — —
Cash payments — (128 ) — (128 )
Exit activity liability at December 31, 2019 $ — $ 176 $ — $ 176 Orlando Plant Rationalization Program In January 2017, to further our ongoing efforts to improve operating efficiencies and reduce costs, we finalized our intention to implement a plant rationalization initiative at our Orlando, Florida facility. As part of the Orlando plant rationalization, all of our Orlando, Florida production activities have been relocated to our Independence, Kansas manufacturing facility. In addition, certain production activities were relocated from our Independence, Kansas manufacturing facility to our Reynosa, Mexico manufacturing facility and our Orlando, Florida facility was closed. The Orlando Plant Rationalization Program has been completed. Cash payments made during 2019 and the remaining aggregate liability related to the program as of December 31, 2019 consists of severance payments to former employees. Activity, by segment, for the year ended December 31, 2019 and 2018 related to our Orlando Plant Rationalization Program consisted of the following (in thousands):
Engine Management Temperature Control Other Total
Exit activity liability at December 31, 2017 $ 986 $ — $ — $ 986
Restructuring and integration costs:
Amounts provided for during 2018 1,479 — — 1,479
Non-cash usage, including asset writedowns (12 ) — — (12 )
Cash payments (2,015 ) — — (2,015 )
Exit activity liability at December 31, 2018 $ 438 $ — $ — $ 438
Restructuring and integration costs:
Amounts provided for during 2019 — — — —
Cash payments (278 ) — — (278 )
Exit activity liability at December 31, 2019 $ 160 $ — $ — $ 160 Integration Costs Pollak Relocation In connection with our April 2019 acquisition of certain assets and liabilities of the Pollak business of Stoneridge, Inc., we incurred certain integration expenses in connection with the relocation of certain inventory, machinery, and equipment from Pollak’s distribution and manufacturing facilities in El Paso, Texas, Canton, Massachusetts, and Juarez, Mexico, to our existing facilities in Disputanta, Virginia, Reynosa, Mexico and Independence, Kansas. Total integration expenses related to the relocation of $ million were recognized during the year ended December 31, 2019. The Pollak relocation is substantially completed. Activity, by segment, for the year ended December 31, 2019 related to the Pollak relocation consisted of the following (in thousands):
Engine Management Temperature Control Other Total
Exit activity liability at December 31, 2018 $ — $ — $ — $ —
Restructuring and integration costs:
Amounts provided for during 2019 2,199 — — 2,199
Cash payments (1,688 ) — — (1,688 )
Reclassification of inventory reserves (511 ) — — (511 )
Exit activity liability at December 31, 2019 $ — $ — $ — $ — Wire and Cable Relocation In connection with our acquisition of the North American automotive ignition wire business of General Cable Corporation in May 2016, we incurred certain integration expenses, including costs incurred in connection with the consolidation of the General Cable Corporation Altoona, Pennsylvania wire distribution center into our existing wire distribution center in Edwardsville, Kansas and the relocation of certain machinery and equipment. In October 2016, we further announced our plan to relocate all production from the acquired Nogales, Mexico wire set assembly operation to our existing wire assembly facility in Reynosa, Mexico and to close the Nogales, Mexico plant. As of December 31, 2018, the wire and cable relocation program has been completed. All of our Nogales, Mexico production activities have been relocated to our Reynosa, Mexico assembly facility and our Nogales, Mexico plant was closed. Activity, by segment, for the year ended December 31, 2018 related to our wire and cable relocation program consisted of the following (in thousands):
Engine Management Temperature Control Other Total
Exit activity liability at December 31, 2017 $ 392 $ — $ — $ 392
Restructuring and integration costs:
Amounts provided for during 2018 1,394 — — 1,394
Non-cash usage, including asset write-downs (169 ) — — (169 )
Cash payments (1,644 ) — — (1,644 )
Foreign currency exchange rate changes 27 — — 27
Exit activity liability at December 31, 2018 $ — $ — $ — $ — </t>
  </si>
  <si>
    <t>Sale of Receivables</t>
  </si>
  <si>
    <t>Sale of Receivables [Abstract]</t>
  </si>
  <si>
    <t>6. 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Pursuant to these agreements, we sold $719 million and $720 million of receivables for the years ended December 31, 2019 and 2018, respectively, which was reflected as a reduction of accounts receivable in the consolidated balance sheet at the time of sale. A charge in the amount of $22 million, $24.4 million and $22.6 million related to the sale of receivables is included in selling, general and administrative expenses in our consolidated statements of operations for the years ended December 31, 2019, 2018 and 2017, respectively. To the extent that these arrangements are terminated, our financial condition, results of operations, cash flows and liquidity could be adversely affected by extended payment terms, delays or failures in collecting trade accounts receivables. The utility of the supply chain financing arrangements also depends upon the LIBOR rate, as it is a component of the discount rate applicable to each arrangement. If the LIBOR rate increases significantly, we may be negatively impacted as we may not be able to pass these added costs on to our customers, which could have a material and adverse effect upon our financial condition, results of operations and cash flows.</t>
  </si>
  <si>
    <t>Inventories [Abstract]</t>
  </si>
  <si>
    <t xml:space="preserve">7. Inventories
December 31, 2019 December 31, 2018
(In thousands)
Finished goods $ 241,472 $ 226,802
Work-in-process 11,138 10,527
Raw materials 115,611 112,482
Subtotal 368,221 349,811
Unreturned customer inventories 19,722 20,484
Total inventories $ 387,943 $ 370,295 </t>
  </si>
  <si>
    <t>Property, Plant and Equipment</t>
  </si>
  <si>
    <t>Property, Plant and Equipment [Abstract]</t>
  </si>
  <si>
    <t>8. Property, Plant and Equipment
December 31,
2019 2018
(In thousands)
Land, buildings and improvements $ 38,299 $ 40,126
Machinery and equipment 142,531 136,526
Tools, dies and auxiliary equipment 54,843 49,365
Furniture and fixtures 30,470 29,169
Leasehold improvements 11,711 11,386
Construction-in-progress 11,271 10,317
Total property, plant and equipment 289,125 276,889
Less accumulated depreciation 199,476 186,135
Total property, plant and equipment, net $ 89,649 $ 90,754 Depreciation expense was $17.4 million in 2019, $16.1 million in 2018 and $15.4 million in 2017.</t>
  </si>
  <si>
    <t>Goodwill and Other Intangible Assets</t>
  </si>
  <si>
    <t>Goodwill and Other Intangible Assets [Abstract]</t>
  </si>
  <si>
    <t>9. Goodwill and Other Intangible Assets Goodwill We assess the impairment of long ‑ When performing our evaluation of goodwill for impairment, if we conclude qualitatively that it is not more likely than not that the fair value of the reporting unit is less than its carrying amount, then the -step impairment test is not required. If we are unable to reach this conclusion, then we would perform the -step impairment test. In the step, the fair value of the reporting unit is compared to its carrying amount. To the extent the carrying amount of a reporting unit exceeds the fair value of the reporting unit; we are required to perform a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As of December we performed a qualitative assessment of the likelihood of a goodwill impairment for both the Engine Management and Temperature Control reporting units. Based upon our qualitative assessment, we determined that it was not more likely than not that the fair value of the each of the Engine Management and Temperature Control reporting units were less than their respective carrying amounts. As such, we concluded that the -step impairment test would not be required, and that there would be no required goodwill impairment charge as of December at each of the Engine Management and Temperature Control reporting units. We did not have a goodwill impairment charge as of December and we do not believe that future impairments are probable. Changes in the carrying values of goodwill by operating segment during the years ended December 31, 2019 and 2018 are as follows (in thousands):
Engine Management Temperature Control Total
Balance as of December 31, 2017:
Goodwill $ 91,631 $ 14,270 $ 105,901
Accumulated impairment losses (38,488 ) — (38,488 )
$ 53,143 $ 14,270 $ 67,413
Activity in 2018
Foreign currency exchange rate change (92 ) — (92 )
Balance as of December 31, 2018:
Goodwill 91,539 14,270 105,809
Accumulated impairment losses (38,488 ) — (38,488 )
$ 53,051 $ 14,270 $ 67,321
Activity in 2019
Acquisition of Pollak Business of Stoneridge, Inc. 10,401 — 10,401
Foreign currency exchange rate change 80 — 80
Balance as of December 31, 2019:
Goodwill 102,020 14,270 116,290
Accumulated impairment losses (38,488 ) — (38,488 )
$ 63,532 $ 14,270 $ 77,802 Acquired Intangible Assets Acquired identifiable intangible assets as of December 31, 2019 and 2018 consist of:
December 31,
2019 2018
(In thousands)
Customer relationships $ 111,692 $ 87,195
Trademarks and trade names 6,980 6,800
Non-compete agreements 3,276 3,193
Patents 723 723
Supply agreements 800 800
Leaseholds 160 160
Total acquired intangible assets 123,631 98,871
Less accumulated amortization (1) (59,431 ) (51,391 )
Net acquired intangible assets $ 64,200 $ 47,480
(1) Applies to all intangible assets, except for related trademarks and trade names totaling $5.2 million, which have indefinite useful lives and, as such, are not being amortized. In April we acquired certain assets and liabilities of the Pollak business of Stoneridge, Inc. Intangible assets acquired of consist of customer relationships related to the acquired OE/OES business of that will be amortized on a straight-line basis over the estimated useful life of years; customer relationships related to the acquired aftermarket business of that will be amortized on a straight-line basis over the estimated useful life of years; a trademark of that will be amortized on a straight-line basis over the estimated useful life of years; and a non-compete agreement of that will be amortized on a straight-line basis over the estimated useful life of years. Total amortization expense for acquired intangible assets was $8 million for the year ended December 31, 2019, $7.6 million for the year ended December 31, 2018, and $8 million for the year ended December 31, 2017. Based on the current estimated useful lives assigned to our intangible assets, amortization expense is estimated to be $8.2 million for 2020, $6.8 million in 2021, $5.2 million in 2022, $5 million in 2023 and $33.8 million in the aggregate for the years 2024 through 2034. Other Intangible Assets Other intangible assets include computer software. Computer software as of December 31, 2019 and 2018 totaled $16.9 million and , respectively Fully amortized computer software, no longer in use, of $ million was written-off during the year ended December 31, 2019.</t>
  </si>
  <si>
    <t>Investments in Unconsolidated Affiliates</t>
  </si>
  <si>
    <t>Investments in Unconsolidated Affiliates [Abstract]</t>
  </si>
  <si>
    <t>10. Investments in Unconsolidated Affiliates
December 31,
2019 2018
(In thousands)
Foshan GWOYNG SMP Vehicle Climate Control &amp; Cooling Products Co. Ltd. $ 18,099 $ 17,764
Foshan FGD SMP Automotive Compressor Co. Ltd 13,633 12,547
Jiangsu Che Yijia New Energy Technology Co., Ltd. 4,883 —
Orange Electronic Co. Ltd 2,243 2,158
Total $ 38,858 $ 32,469 Investment in Jiangsu Che Yijia New Energy Technology Co., Ltd. In August we acquired an approximate minority interest in Jiangsu Che Yijia New Energy Technology Co., Ltd. (“CYJ”) for approximately . Our investment in CYJ was funded through borrowings under our revolving credit facility with JPMorgan Chase, N.A. CYJ is a manufacturer of air conditioning compressors for electric vehicles and is located in China. Our minority interest in CYJ is accounted for using the equity method of accounting. We did not make any purchases from CYJ from the date of acquisition through December Investment in Foshan FGD SMP Automotive Compressor Co. Ltd. In November 2017, we formed a 50/50 joint venture with Foshan Guangdong Automotive Air Conditioning Co., Ltd. (“FGD”), a China-based manufacturer of air conditioning compressors for the automotive aftermarket and the Chinese OE market. We acquired our 50% interest in the joint venture for approximately $12.5 million. Payment for our acquired interest in the joint venture was made in installments with approximately $6.8 million paid in 2017 and the balance of $5.7 million paid in January 2018. We determined that due to a lack of a voting majority, and other qualitative factors, we do not control the operations of the joint venture and accordingly, our investment in the joint venture is accounted for under the equity method of accounting. During the years ended December 31, 2019 and 2018, we made purchases from FGD of approximately and Investment in Foshan GWOYNG SMP Vehicle Climate Control &amp; Cooling Products Co. Ltd. In April 2014, we formed a 50/50 joint venture with Gwo Yng Enterprise Co., Ltd. (“Gwo Yng”), a China-based manufacturer of air conditioner accumulators, filter driers, hose assemblies and switches for the automotive aftermarket and OEM/OES markets. We acquired our 50% interest in the joint venture for $14 million. We determined, at that time, that due to a lack of a voting majority and other qualitative factors, we do not control the operations of the joint venture and accordingly, our investment in the joint venture was accounted for under the equity method of accounting. In March 2018, we acquired an additional 15% equity interest in the joint venture for approximately $4.2 million, thereby increasing our equity interest in the joint venture to 65%. The $4.2 million payment for our additional 15% investment was made in cash installments throughout 2018. Although we have increased our equity interest in the joint venture to 65%, the minority shareholder will maintain participating rights that will allow it to participate in certain significant financial and operating decisions that occur in the ordinary course of business. As a result of the existence of these substantive participating rights of the minority shareholder, we will continue to account for our investment in the joint venture under the equity method of accounting. During the years ended December 31, 2019 and 2018, we made purchases from Gwo Yng of approximately $12.7 million and $14.9 million, respectively. Investment in Orange Electronic Co. Ltd. In January 2013, we acquired an approximate 25% minority interest in Orange Electronic Co., Ltd. (“Orange”) for $6.3 million. Orange is a manufacturer of tire pressure monitoring system sensors and is located in Taiwan. As of December 31, 2019, our minority interest in Orange of 19.4% is accounted for using the equity method of accounting as we have the ability to exercise significant influence. During each of the fourth quarters of 2018 and 2017, after a review of the recent financial performance and near term prospects for Orange, we determined that the decline in quoted market prices below the carrying amount of our investment in Orange was other than temporary and, as such, recognized a noncash impairment charge of approximately $1.7 million and $1.8 million, respectively, in each quarter. The impairment charge has been reported in our Engine Management Segment and is included in other non-operating income (expense), net in our consolidated statements of operations. Purchases from Orange during the years ended December 31, 2019 and 2018 were approximately $3.5 million and $4.9 million, respectively.</t>
  </si>
  <si>
    <t>Other Assets</t>
  </si>
  <si>
    <t>Other Assets [Abstract]</t>
  </si>
  <si>
    <t>11. Other Assets
December 31,
2019 2018
(In thousands)
Deferred compensation $ 17,519 $ 14,020
Deferred financing costs, net 656 876
Other 660 723
Total other assets, net $ 18,835 $ 15,619 Deferred compensation consists of assets held in a nonqualified defined contribution pension plan as of December 31, 2019 and 2018, respectively.</t>
  </si>
  <si>
    <t>Credit Facilities and Long-Term Debt</t>
  </si>
  <si>
    <t>Credit Facilities and Long-Term Debt [Abstract]</t>
  </si>
  <si>
    <t xml:space="preserve">12. Credit Facilities and Long-Term Debt Total debt outstanding is summarized as follows:
December 31,
2019 2018
(In thousands)
Revolving credit facilities $ 52,460 $ 43,689
Other (1) 4,585 5,530
Total debt $ 57,045 $ 49,219
Current maturities of debt $ 56,916 $ 49,066
Long-term debt 129 153
Total debt $ 57,045 $ 49,219
(1) Other includes borrowings under our Polish overdraft facility of Zloty 16.7 million (approximately $4.4 million) and Zloty 19.9 million (approximately $5.3 million) as of December 31, 2019 and 2018, respectively. Maturities of long-term debt are not material for the year ended December 31, 2019 and beyond. Revolving Credit Facility In December 2018, we amended our Credit Agreement with JPMorgan Chase Bank, N.A., as agent, and a syndicate of lenders. The amended credit agreement provides for a senior secured revolving credit facility with a line of credit of up to $250 million (with an additional $50 million accordion feature) and extends the maturity date to December 2023 Borrowings under the amended credit agreement are secured by substantially all of our assets, including accounts receivable, inventory and certain fixed assets, and those of certain of our subsidiaries. Availability under the amended credit agreement is based on a formula of eligible accounts receivable, eligible drafts presented to the banks under our supply chain financing arrangements ; while letters of credit outstanding under the credit agreement were $ million at both December 31, 2019 and 2018. At December 31, 2019, the weighted average interest rate on our amended credit agreement was 3.5%, which consisted of $40 million in direct borrowings at 2.3% and an alternative base rate loan of $12.5 million at 5%. At December 31, 2018, the weighted average interest rate on our amended credit agreement was 3.9%, which consisted of $40 million in direct borrowings at and an alternative base rate loan of at . At any time that our borrowing availability is less than the greater of either (a) $25 million, or 10% of the commitments if fixed assets are not included in the borrowing base, or (b) $31.25 million, or 12.5% of the commitments if fixed assets are included in the borrowing base, the terms of the amended credit agreement provide for, among other provisions, a financial covenant requiring us, on a consolidated basis, to maintain a fixed charge coverage ratio of 1:1 at the end of each fiscal quarter (rolling four quarters). As of December 31, 2019, we were not subject to these covenants. The amended credit agreement permits us to pay cash dividends of $20 million and make stock repurchases of $20 million in any fiscal year subject to a minimum availability of $25 million. Provided specific conditions are met, the amended credit agreement also permits acquisitions, permissible debt financing, capital expenditures, and cash dividend payments and stock repurchases of greater than $20 million. Polish Overdraft Facility Our Polish subsidiary, SMP Poland sp. z.o.o., has entered into an overdraft facility with HSBC France (Spolka Akcyjna) Oddzial w Polsce, formerly HSBC Bank Polska S.A., for December 2020 Deferred Financing Costs We have deferred financing costs of approximately $0.9 million and $1.1 million as of December 31, 2019 and 2018, respectively. Deferred financing costs as of December 31, 2019 are related to our revolving credit facility. In connection with the amendment to our Credit Agreement with JPMorgan Chase Bank, N.A., as agent, entered into in December 2018, we incurred and capitalized approximately $0.5 million of deferred financing costs related to bank, legal, and other professional fees which are being amortized, along with the preexisting deferred financing costs, through 2023, the term of the amended agreement. Scheduled amortization for future years, assuming no prepayments of principal is as follows:
(In thousands)
2020 $ 225
2021 225
2022 225
2023 206
Total amortization $ 881 </t>
  </si>
  <si>
    <t>Stockholders' Equity</t>
  </si>
  <si>
    <t>Stockholders' Equity [Abstract]</t>
  </si>
  <si>
    <t>13. Stockholders’ Equity We have authority to issue 500,000 shares of preferred stock, $20 par value, and our Board of Directors is vested with the authority to establish and designate any series of preferred, to fix the number of shares therein and the variations in relative rights as between each series. In December 1995, our Board of Directors established a new series of preferred shares designated as Series A Participating Preferred Stock. The number of shares constituting the Series A Preferred Stock is 30,000. The Series A Preferred Stock is designed to participate in dividends, ranks senior to our common stock as to dividends and liquidation rights and has voting rights. Each share of the Series A Preferred Stock shall entitle the holder to one thousand votes on all matters submitted to a vote of the stockholders of the Company. No such shares were outstanding at December 31, 2019 and 2018. During our Board of Directors authorized the purchase of up to of our common stock under stock repurchase programs. Under these programs, during the years ended December and we repurchased and shares of our common stock, respectively, in the open market at a total cost of and , respectively, thereby completing the Board of Directors’ authorizations. In May our Board of Directors authorized the purchase of up to an additional of our common stock under a new stock repurchase program. Under this program, during the year ended December and we repurchased and shares of our common stock, respectively, at a total cost of and , respectively, thereby completing the Board of Directors authorization.</t>
  </si>
  <si>
    <t>Stock-Based Compensation Plans</t>
  </si>
  <si>
    <t>Stock-Based Compensation Plans [Abstract]</t>
  </si>
  <si>
    <t>14. Stock-Based Compensation Plans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In May 2016, our Board of Directors and Shareholders approved the 2016 Omnibus Incentive Plan. The 2016 Omnibus Incentive Plan supersedes the 2006 Omnibus Incentive Plan, which terminated in May 2016. The 2016 Omnibus Incentive Plan is the only remaining plan available to provide stock-based incentive compensation to our employees, directors and other eligible persons. Under the 2016 Omnibus Incentive Plan, which terminates in May 2026, we are authorized to issue, among other things, shares of restricted and performance-based stock to eligible employees and restricted stock to directors of up to 1,100,000 shares. Shares issued under the plan that are cancelled, forfeited or expire by their terms are eligible to be granted again under the 2016 Omnibus Incentive Plan. Awards previously granted under the 2006 Omnibus Incentive Plan are not affected by the plan’s termination, while shares not yet granted under the plan are not available for future issuance. We account for our stock-based compensation plans in accordance with the provisions of ASC 718, Stock Compensation Stock-based compensation expense under our existing plans was $ million ($ million, net of tax), $ million ($ million, net of tax), and $ million ($ million, net of tax) for the years ended December 31, 2019, 2018 and 2017, respectively. Restricted Stock and Performance Share Grants We currently grant shares of restricted stock to eligible employees and our independent directors and performance-based stock to eligible employees. Selected executives and other key personnel are granted performance awards whose vesting is contingent upon meeting various performance measures with a retention feature. Performance-based shares are subject to a three year measuring period and the achievement of performance targets and, depending upon the achievement of such performance targets, they may become vested on the third anniversary of the date of grant. Each period we evaluate the probability of achieving the applicable targets and we adjust our accrual accordingly. 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 Commencing with the 2015 grants, restricted and performance shares issued to certain key executives and directors are subject to a one Prior to the time a restricted share becomes fully vested or a performance share is issued, the awardees cannot transfer, pledge, hypothecate or encumber such shares. Prior to the time a restricted share is fully vested, the awardees have all other rights of a stockholder, including the right to vote (but not receive dividends during the vesting period). Prior to the time a performance share is issued, the awardees shall have no rights as a stockholder. All shares and rights are subject to forfeiture if certain employment conditions are not met. Under the 2016 Omnibus Incentive Plan, 1,100,000 shares are authorized to be issued. At December 31, 2019, under the plan, there were an aggregate of (a) 778,071 shares of restricted and performance-based stock grants issued, net of forfeitures, and (b) 321,929 shares of common stock available for future grants. For the year ended December 31, 2019, 204,650 restricted and performance-based shares were granted (148,400 restricted shares and 56,250 performance-based shares). In determining the grant date fair value, the stock price on the date of grant, as quoted on the New York Stock Exchange, was reduced by the present value of dividends expected to be paid on the shares issued and outstanding during the requisite service period, discounted at a risk-free interest rate. The risk-free interest rate is based on the U.S. Treasury rates at the date of grant with maturity dates approximately equal to the restriction or vesting period at the grant date. In addition, a further discount for the lack of marketability reduced the fair value of grants issued to certain key executives and directors subject to the one The fair value of the shares at the date of grant is amortized to expense ratably over the vesting period. Forfeitures on restricted stock grants are estimated at 5% for employees and 0% for executives and directors, respectively, based on evaluation of historical and expected future turnover. As related to restricted and performance stock shares, we recorded compensation expense of $6.5 million ($4.9 million, net of tax), $7.4 million ($5.5 million, net of tax) and $7.1 million ($3.2 million, net of tax), for the years ended December 31, 2019, 2018 and 2017, respectively. The unamortized compensation expense related to our restricted and performance-based shares was $15.9 million and $15.8 million at December 31, 2019 and 2018, respectively and is expected to be recognized over a weighted average period of 4.6 years and 0.3 years for employees and directors, respectively, as of December 31, 2019 and over a weighted average period of 4.3 years and 0.3 years for employees and directors, respectively, as of December 31, 2018. Our restricted and performance-based share activity was as follows for the years ended December 31, 2019 and 2018:
Shares Weighted Average Grant Date Fair Value per Share
Balance at December 31, 2017 853,958 $ 33.25
Granted 198,004 39.36
Vested (167,811 ) 39.90
Forfeited (1) (14,110 ) 42.28
Balance at December 31, 2018 870,041 $ 34.59
Granted 204,650 42.05
Vested (188,693 ) 38.08
Forfeited (1) (33,458 ) 43.32
Balance at December 31, 2019 852,540 $ 35.26 (1) Due to the lack of achievement of performance targets, performance-based shares forfeited in the years ended December 31, 2019 and 2018 were shares and shares, respectively. The weighted-average grant date fair value of restricted and performance-based shares outstanding as of December 31, 2019, 2018 and 2017 was $30.1 million (or $35.26 per share), $30.1 million (or $34.59 per share), and $28.4 million (or $33.25 per share), respectively.</t>
  </si>
  <si>
    <t>Employee Benefits</t>
  </si>
  <si>
    <t>Employee Benefits [Abstract]</t>
  </si>
  <si>
    <t>15. Employee Benefits Defined Contribution Plans 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19 $ 9,080
2018 8,928
2017 9,153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18, contributions of $0.6 million were made related to calendar year 2017. In March 2019, contributions of $0.3 million were made related to calendar year 2018. We have recorded an obligation of $0.3 million for 2019. We also have an Employee Stock Ownership Plan and Trust (“ESOP”)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its fiduciary duties. During 2019, we contributed to the trust an additional 49,100 shares from our treasury and released 49,100 shares from the trust leaving 200 shares remaining in the trust as of December 31, 2019. The provision for expense in connection with the ESOP was approximately $2.5 million in 2019, $2.6 million in 2018 and $2.2 million in 2017. Defined Benefit Pension Plan We maintain a defined benefit unfunded Supplemental Executive Retirement Plan (“SERP”). The SERP, as amended, is a defined benefit plan pursuant to which we will pay supplemental pension benefits to certain key employees upon the attainment of a contractual participant’s payment date based upon the employees’ years of service and compensation. There was no benefit obligation outstanding related to the SERP as of December 31, 2019 and 2018. We recorded no expense related to the plan during the years ended December 31, 2019, 2018 and 2017. Postretirement Medical Benefits We provided, and continue to provide, certain medical and dental care benefits to eligible retired U.S. and Canadian employees. The postretirement medical plans to eligible U.S. employees, other than to former union employees, and eligible Canadian employees terminated on December 31, 2016. As related to the U.S. non-union employees, annually and through the year ended December 31, 2016, a fixed amount was credited into a Health Reimbursement account (“HRA”) to cover both medical and dental costs for all current and future eligible retirees. Balances in the HRA accounts upon termination of the plan at December 31, 2016 remained available for use until December 31, 2018. Any remaining balance at December 31, 2018 was forfeited. Postretirement medical and dental benefits to the remaining eligible 16 former union employees in the U.S. will continue to be provided. The postretirement medical and dental benefit obligation for the former union employees in the U.S. as of December 31, 2019, and the net periodic benefit cost for our postretirement benefit plans for the years ended December 31, 2019, 2018 and 2017 were not material.</t>
  </si>
  <si>
    <t>Other Non-Operating Income (Expense), Net</t>
  </si>
  <si>
    <t>Other Non-Operating Income (Expense), Net [Abstract]</t>
  </si>
  <si>
    <t>16. Other Non-Operating Income (Expense), Net The components of other non-operating income (expense), net are as follows:
Year Ended December 31,
2019 2018 2017
(In thousands)
Interest and dividend income $ 97 $ 80 $ 91
Equity income (loss) from joint ventures (1) 2,865 (768 ) (602 )
Gain (loss) on foreign exchange (502 ) (120 ) 950
Postretirement plan net periodic benefit credit (cost) 25 262 653
Other non-operating income, net 102 135 158
Total other non-operating income (expense), net $ 2,587 $ (411 ) $ 1,250
(1) Year ended December 31, 2018 and 2017 includes a noncash impairment charge of approximately $1.7 million and $1.8 million, respectively, related to our minority interest investment in Orange Electronic Co., Ltd. (See Note 10, “Investments in Unconsolidated Affiliates” for additional information).</t>
  </si>
  <si>
    <t>Fair Value Measurements</t>
  </si>
  <si>
    <t>Fair Value Measurements [Abstract]</t>
  </si>
  <si>
    <t>17. Fair Value Measurements The carrying value of our financial instruments consisting of cash and cash equivalents, deferred compensation, and short term borrowings approximate their fair value. In each instance, fair value is determined after considering Level 1 inputs under the three-level fair value hierarchy. For fair value purposes, the carrying value of cash and cash equivalents approximates fair value due to the short maturity of those investments. The fair value of the assets held by the deferred compensation plan are based on the quoted market prices of the underlying funds which are held in registered investment companies. The carrying value of our revolving credit facilities, classified as short term borrowings, equals fair market value because the interest rate reflects current market rates.</t>
  </si>
  <si>
    <t>Income Taxes</t>
  </si>
  <si>
    <t>Income Taxes [Abstract]</t>
  </si>
  <si>
    <t>18. Income Taxes The income tax provision (benefit) consists of the following (in thousands):
Year Ended December 31,
2019 2018 2017
Current:
Domestic $ 14,632 $ 26,821 $ 30,742
Foreign 3,019 3,180 3,139
Total current 17,651 30,001 33,881
Deferred:
Domestic 4,677 (10,132 ) 18,833
Foreign 417 108 98
Total deferred 5,094 (10,024 ) 18,931
Total income tax provision $ 22,745 $ 19,977 $ 52,812 In December 2017, the U.S. enacted the Tax Cuts and Jobs Act (the “Act”), which included a broad range of tax reform affecting businesses, including the reduction of the federal corporate tax rate from 35% to 21%, changes in the deductibility of certain business expenses, and the manner in which international operations are taxed in the U.S. In connection with the enactment of the Act, our income tax provision for the fourth quarter of 2017 included an increase of $17.5 million, reflecting an increase of $16.1 million for the remeasurement of our net deferred tax assets and an increase in tax of $1.4 million due to the deemed repatriation of earnings of our foreign subsidiaries. As related to the deemed repatriation of earnings of foreign subsidiaries, the Act includes a mandatory one-time tax on accumulated earnings of foreign subsidiaries. As a result, all previously unremitted earnings for which no U.S. deferred tax liability had been accrued are now subject to U.S. tax. In accordance with the guidelines provided in the Act, as of December 31, 2017 we aggregated our estimated foreign earnings and profits, and utilized participating deductions and available foreign tax credits. The gross repatriation tax was $2.3 million, which was offset by $0.9 million of foreign tax credits for a net repatriation tax charge of $1.4 million. During 2018, we refined and updated our calculation of the gross repatriation tax to $2.7 million, which was paid to the U.S. Treasury. The difference in the refined and updated repatriation tax and what was previously recorded in the fourth quarter of 2017 was reflected in the 2018 tax provision. Notwithstanding the U.S. taxation of these amounts, we intend to continue to invest most or all of these earnings indefinitely outside of the U.S., and do not expect to incur any significant additional taxes related to such amounts. Reconciliations between taxes at the U.S. Federal income tax rate and taxes at our effective income tax rate on earnings from continuing operations before income taxes are as follows (in thousands):
Year Ended December 31,
2019 2018 2017
U.S. Federal income tax rate of 21% in 2019 and 2018, and 35% in 2017 $ 19,277 $ 16,135 $ 33,755
Increase (decrease) in tax rate resulting from:
State and local income taxes, net of federal income tax benefit 3,328 2,781 3,138
Income tax (tax benefits) attributable to foreign income 191 1,598 (149 )
Other non-deductible items, net (409 ) (559 ) (1,319 )
Impact of Tax Cuts and Jobs Act — — 17,515
Change in valuation allowance 358 22 (128 )
Provision for income taxes $ 22,745 $ 19,977 $ 52,812 The following is a summary of the components of the net deferred tax assets and liabilities recognized in the accompanying consolidated balance sheets (in thousands):
December 31,
2019 2018
Deferred tax assets:
Inventories $ 12,077 $ 12,798
Allowance for customer returns 11,969 16,836
Postretirement benefits 50 58
Allowance for doubtful accounts 1,262 1,371
Accrued salaries and benefits 9,826 9,147
Tax credit carryforwards 609 272
Accrued asbestos liabilities 13,132 11,872
Other 148 127
49,073 52,481
Valuation allowance (757 ) (399 )
Total deferred tax assets 48,316 52,082
Deferred tax liabilities:
Depreciation 7,706 7,755
Other 3,338 1,993
Total deferred tax liabilities 11,044 9,748
Net deferred tax assets $ 37,272 $ 42,334 In assessing the realizability of the deferred tax assets, we consider whether it is more likely than not that some portion or the entire deferred tax asset will be realized. Ultimately, the realization of the deferred tax asset is dependent upon the generation of sufficient taxable income in those periods in which temporary differences become deductible and/or net operating loss carryforwards can be utilized. We consider the level of historical taxable income, scheduled reversal of temporary differences, carryback and carryforward periods, tax planning strategies and projected future taxable income in determining whether a valuation allowance is warranted. We also consider cumulative losses in recent years as well as the impact of one-time events in assessing our pre-tax earnings. Assumptions regarding future taxable income require significant judgment. Our assumptions are consistent with estimates and plans used to manage our business. The valuation allowance of $0.8 million as of December 31, 2019 is intended to provide for uncertainty regarding the ultimate realization of our U.S. foreign tax credit carryovers and foreign net operating loss carryovers. Based on these considerations, we believe it is more likely than not that we would realize the benefit of the net deferred tax asset of $37.3 million as of December 31, 2019, which is net of the remaining valuation allowance. At December 31, 2019, we have foreign tax credit carryforwards of approximately $0.6 million that will expire in varying amounts by 2028 In accordance with generally accepted accounting practices, we recognize in our financial statements only those tax positions that meet the more-likely-than-not recognition threshold. We establish tax reserves for uncertain tax positions that do not meet this threshold. During the years ended December 31, 2019, 2018 and 2017, we did t establish a liability for uncertain tax positions. We are subject to taxation in the U.S. and various state, local and foreign jurisdictions. As of December 31, 2019, the Company is no longer subject to U.S. Federal tax examinations for years before 2016. We remain subject to examination by state and local tax authorities for tax years 2015 through 2018. Foreign jurisdictions have statutes of limitations generally ranging from 2 to 6 years. Years still open to examination by foreign tax authorities in major jurisdictions include Canada (2015 onward), Hong Kong (2014 onward), Mexico (2015 onward) and Poland (2014 onward). We do not presently anticipate that our unrecognized tax benefits will significantly increase or decrease over the next 12 months; however, actual developments in this area could differ from those currently expected.</t>
  </si>
  <si>
    <t>Earnings Per Share</t>
  </si>
  <si>
    <t>Earnings Per Share [Abstract]</t>
  </si>
  <si>
    <t xml:space="preserve">19. Earnings Per Share We present two calculations of earnings per common share. “Basic” earnings per common share equals net income divided by weighted average common shares outstanding during the period. “Diluted” earnings per common share equals net income divided by the sum of weighted average common shares outstanding during the period plus potentially dilutive common shares. Potentially dilutive common shares that are anti-dilutive are excluded from net earnings per common share. The following are reconciliations of the earnings available to common stockholders and the shares used in calculating basic and dilutive net earnings per common share (in thousands, except per share data):
Year Ended December 31,
2019 2018 2017
Basic Net Earnings Per Common Share:
Earnings from continuing operations $ 69,051 $ 56,854 $ 43,630
Loss from discontinued operations (11,134 ) (13,851 ) (5,654 )
Net earnings available to common stockholders $ 57,917 $ 43,003 $ 37,976
Weighted average common shares outstanding 22,378 22,456 22,726
Earnings from continuing operations per common share $ 3.09 $ 2.53 $ 1.92
Loss from discontinued operations per common share (0.50 ) (0.62 ) (0.25 )
Basic net earnings per common share $ 2.59 $ 1.91 $ 1.67
Diluted Net Earnings Per Common Share:
Earnings from continuing operations $ 69,051 $ 56,854 $ 43,630
Loss from discontinued operations (11,134 ) (13,851 ) (5,654 )
Net earnings available to common stockholders $ 57,917 $ 43,003 $ 37,976
Weighted average common shares outstanding 22,378 22,456 22,726
Plus incremental shares from assumed conversions:
Dilutive effect of restricted stock and performance-based stock 440 476 472
Weighted average common shares outstanding – Diluted 22,818 22,932 23,198
Earnings from continuing operations per common share $ 3.03 $ 2.48 $ 1.88
Loss from discontinued operations per common share (0.49 ) (0.60 ) (0.24 )
Diluted net earnings per common share $ 2.54 $ 1.88 $ 1.64 The shares listed below were not included in the computation of diluted earnings per share because to do so would have been anti-dilutive for the periods presented or because they were excluded under the treasury method (in thousands):
2019 2018 2017
Restricted and performance shares 255 249 248 </t>
  </si>
  <si>
    <t>Industry Segment and Geographic Data</t>
  </si>
  <si>
    <t>Industry Segment and Geographic Data [Abstract]</t>
  </si>
  <si>
    <t>20. Industry Segment and Geographic Data We have two major reportable operating segments, each of which focuses on a specific line of replacement par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accounting policies of each segment are the same as those described in the summary of significant accounting policies (see Note 1). The following tables contain financial information for each reportable segment (in thousands):
Year Ended December 31,
2019 2018 2017 (b)
Net sales (a):
Engine Management $ 849,161 $ 803,487 $ 829,413
Temperature Control 278,355 278,456 279,127
Other 10,397 10,108 7,603
Total net sales $ 1,137,913 $ 1,092,051 $ 1,116,143
Intersegment sales (a)
Engine Management $ 19,569 $ 23,367 $ 24,995
Temperature Control 6,545 8,160 7,334
Other (26,114 ) (31,527 ) (32,329 )
Total intersegment sales $ — $ — $ —
Depreciation and Amortization:
Engine Management $ 19,463 $ 17,858 $ 17,981
Temperature Control 4,568 4,704 4,373
Other 1,778 1,542 1,562
Total depreciation and amortization $ 25,809 $ 24,104 $ 23,916
Operating income (loss)
Engine Management $ 103,808 $ 84,844 $ 97,403
Temperature Control 13,667 14,586 19,609
Other (22,980 ) (18,162 ) (19,491 )
Total operating income $ 94,495 $ 81,268 $ 97,521
Investment in unconsolidated affiliates:
Engine Management $ 2,243 $ 2,158 $ 4,162
Temperature Control 36,615 30,311 27,022
Other — — —
Total investment in unconsolidated affiliates $ 38,858 $ 32,469 $ 31,184
Capital expenditures
Engine Management $ 12,593 $ 11,435 $ 17,750
Temperature Control 2,273 7,245 5,151
Other 1,319 1,461 1,541
Total capital expenditures $ 16,185 $ 20,141 $ 24,442
Total assets
Engine Management $ 601,637 $ 553,480 $ 527,200
Temperature Control 218,783 205,039 177,006
Other 92,310 84,613 83,361
Total assets $ 912,730 $ 843,132 $ 787,567
(a) Segment net sales include intersegment sales in our Engine Management and Temperature Control segments.
(b) Net sales and intersegment sales for 2017 have not been restated and are reported under accounting standards in effect in the period presented, as we adopted ASU 2014-09, Revenue from Contracts with Customers , on January 1, 2018 using the modified retrospective method. Other consists of the elimination of intersegment sales from our Engine Management and Temperature Control segments, as well as items pertaining to our Canadian business unit that does not meet the criteria of a reportable operating segment and our corporate headquarters function. Reconciliation of segment operating income to net earnings:
Year Ended December 31,
2019 2018 2017
(In thousands)
Operating income $ 94,495 $ 81,268 $ 97,521
Other non-operating income (expense), net 2,587 (411 ) 1,250
Interest expense 5,286 4,026 2,329
Earnings from continuing operations before taxes 91,796 76,831 96,442
Income tax expense 22,745 19,977 52,812
Earnings from continuing operations 69,051 56,854 43,630
Discontinued operations, net of tax (11,134 ) (13,851 ) (5,654 )
Net earnings $ 57,917 $ 43,003 $ 37,976
Year Ended December 31,
2019 2018 2017 (b)
Revenues (a) (In thousands)
United States $ 1,023,903 $ 976,030 $ 1,001,003
Canada 50,158 57,460 52,005
Mexico 20,035 20,214 24,521
Europe 13,875 13,684 14,088
Other foreign 29,942 24,663 24,526
Total revenues $ 1,137,913 $ 1,092,051 $ 1,116,143
December 31,
2019 2018 2017
Long-lived assets (c) (In thousands)
United States $ 253,384 $ 198,494 $ 202,875
Canada 4,659 2,718 2,017
Mexico 12,036 4,012 4,449
Europe 17,004 16,880 18,530
Other foreign 38,942 32,470 31,185
Total long-lived assets $ 326,025 $ 254,574 $ 259,056
(a) Revenues are attributed to countries based upon the location of the customer.
(b) Revenues for 2017 have not been restated and are reported under accounting standards in effect in the period presented, as we adopted ASU 2014-09, Revenue from Contracts with Customers
(c) Long-lived assets are attributed to countries based upon the location of the assets. Our five largest individual customers accounted for approximately 69% of our consolidated net sales in 2019, and approximately of our consolidated net sales in 2018 and 2017. For the disaggregation of our net sales from contracts with customers by geographic area, major product group and major sales channels for each of our segments, see Note 21, “Net Sales.”</t>
  </si>
  <si>
    <t>Net Sales</t>
  </si>
  <si>
    <t>Net Sales [Abstract]</t>
  </si>
  <si>
    <t>21. Net Sales Disaggregation of Net Sales We disaggregate our net sales from contracts with customers by geographic area, major product group, and major sales channels for each of our segments, as we believe it best depicts how the nature, amount, timing and uncertainty of our net sales are affected by economic factors. The following tables provide disaggregation of net sales information for the years ended December 31, 2019, 2018 and 2017 (in thousands):
Year Ended December 31, 2019 (a) Engine Management Temperature Control Other (c) Total
Geographic Area:
United States $ 760,134 $ 263,769 $ — $ 1,023,903
Canada 27,439 12,322 10,397 50,158
Mexico 19,330 705 — 20,035
Europe 13,341 534 — 13,875
Other foreign 28,917 1,025 — 29,942
Total $ 849,161 $ 278,355 $ 10,397 $ 1,137,913
Major Product Group:
Ignition, emission control, fuel and safety related system products $ 705,994 $ — $ 6,381 $ 712,375
Wire and cable 143,167 — 477 143,644
Compressors — 160,485 1,338 161,823
Other climate control parts — 117,870 2,201 120,071
Total $ 849,161 $ 278,355 $ 10,397 $ 1,137,913
Major Sales Channel:
Aftermarket $ 702,872 $ 248,420 $ 10,397 $ 961,689
OE/OES 124,665 27,915 — 152,580
Export 21,624 2,020 — 23,644
Total $ 849,161 $ 278,355 $ 10,397 $ 1,137,913
Year Ended December 31, 2018 (a) Engine Management Temperature Control Other (c) Total
Geographic Area:
United States $ 714,402 $ 261,628 $ — $ 976,030
Canada 33,475 13,877 10,108 57,460
Mexico 19,397 817 — 20,214
Europe 13,054 630 — 13,684
Other foreign 23,159 1,504 — 24,663
Total $ 803,487 $ 278,456 $ 10,108 $ 1,092,051
Major Product Group:
Ignition, emission control, fuel and safety related system products $ 648,270 $ — $ 5,829 $ 654,099
Wire and cable 155,217 — 454 155,671
Compressors — 148,416 1,853 150,269
Other climate control parts — 130,040 1,972 132,012
Total $ 803,487 $ 278,456 $ 10,108 $ 1,092,051
Major Sales Channel:
Aftermarket $ 684,242 $ 246,112 $ 10,108 $ 940,462
OE/OES 97,205 30,275 — 127,480
Export 22,040 2,069 — 24,109
Total $ 803,487 $ 278,456 $ 10,108 $ 1,092,051
Year Ended December 31, 2017 (a)(b) Engine Management Temperature Control Other (c) Total
Geographic Area:
United States $ 737,108 $ 263,895 $ — $ 1,001,003
Canada 32,197 12,205 7,603 52,005
Mexico 23,683 838 — 24,521
Europe 13,342 746 — 14,088
Other foreign 23,083 1,443 — 24,526
Total $ 829,413 $ 279,127 $ 7,603 $ 1,116,143
Major Product Group:
Ignition, emission control, fuel and safety related system products $ 657,287 $ — $ 4,403 $ 661,690
Wire and cable 172,126 — 650 172,776
Compressors — 148,377 1,233 149,610
Other climate control parts — 130,750 1,317 132,067
Total $ 829,413 $ 279,127 $ 7,603 $ 1,116,143
Major Sales Channel:
Aftermarket $ 701,308 $ 246,097 $ 7,603 $ 955,008
OE/OES 106,173 30,268 — 136,441
Export 21,932 2,762 — 24,694
Total $ 829,413 $ 279,127 $ 7,603 $ 1,116,143
(a) Segment net sales include intersegment sales in our Engine Management and Temperature Control segments
(b) Amounts have not been restated and are reported under accounting standards in effect in the period presented as we adopted ASU 2014-09, Revenue from Contracts with Customers , on January 1, 2018 using the modified retrospective method
(c) Other consists of the elimination of intersegment sales from our Engine Management and Temperature Control segments as well as sales from our Canadian business unit that does not meet the criteria of a reportable operating segment. Geographic Area We sell our line of products primarily in the United States, with additional sales in Canada, Mexico, Europe, Asia and Latin America. Sales are attributed to countries based upon the location of the customer. Our sales are substantially denominated in U.S. dollars. Major Product Group The Engine Management segment of the Company principally generates revenue from the sale of automotive engine replacement parts including ignition, emission control, fuel and safety related system products, and wire and cable parts. The Temperature Control segment of the Company principally generates revenue from the sale of automotive temperature control systems replacement parts including air conditioning compressors and other climate control parts. Major Sales Channel In the aftermarket channel, we sell our products to warehouse distributors and retailers. Our customers buy directly from us and sell directly to jobber stores, professional technicians and to “do-it-yourselfers” who perform automotive repairs on their personal vehicles. In the Original Equipment (“OE”) and Original Equipment Service (“OES”) channel, we sell our products to original equipment manufacturers who redistribute our products within their distribution network, independent dealerships and service dealer technicians. Lastly, in the Export channel, our domestic entities sell to customers outside the United States.</t>
  </si>
  <si>
    <t>Commitments and Contingencies</t>
  </si>
  <si>
    <t>Commitments and Contingencies [Abstract]</t>
  </si>
  <si>
    <t>22. Commitments and Contingencies Total rent expense for the three years ended December 31, 2019 was as follows (in thousands):
Total Real Estate Other
2019 (1) $ 11,382 $ 7,909 $ 3,473
2018 12,605 9,272 3,333
2017 11,954 8,983 2,971
(1) In For our operating lease minimal rental payments that we are obligated to make, see Note 2, “Leases.” Warranties We generally warrant our products against certain manufacturing and other defects. These product warranties are provided for specific periods of time depending on the nature of the product. As of December 31, 2019 and 2018, we have accrued $22.4 million and $19.6 million, respectively, for estimated product warranty claims included in accrued customer returns. The accrued product warranty costs are based primarily on historical experience of actual warranty claims. Warranty expense for each of the years 2019, 2018 and 2017 were $99.3 million, $85.9 million and $94.4 million, respectively. The following table provides the changes in our product warranties:
December 31,
2019 2018
(In thousands)
Balance, beginning of period $ 19,636 $ 20,929
Liabilities accrued for current year sales 99,304 85,850
Settlements of warranty claims (96,495 ) (87,143 )
Balance, end of period $ 22,445 $ 19,636 Letters of Credit At December 31, 2019, we had outstanding letters of credit with certain vendors aggregating approximately $3.1 million. These letters of credit are being maintained as security for reimbursements to insurance companies and as security to the landlord of our administrative offices in Long Island City, New York. The contract amount of the letters of credit is a reasonable estimate of their value as the value for each is fixed over the life of the commitment. Change of Control Arrangements We have a change in control arrangement with one key officer. In the event of a change of control (as defined in the agreement), the executive will receive severance payments and certain other benefits as provided in his agreement. Asbestos I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December 31, 2019, approximately 1,550 cases were outstanding for which we may be responsible for any related liabilities. Since inception in September 2001 through December 31, 2019, the amounts paid for settled claims are approximately $30.9 million. We do not have insurance coverage for the indemnity and defense costs associated with the claims we face.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quarter of each year and whenever events or changes in circumstances indicate that additional provisions may be necessary. The methodology used to project asbestos-related liabilities and costs in our actuarial study considered: historical data available from publicly available studies; an analysis of our recent claims history to estimate likely filing rates into the future; an analysis of our currently pending claims; and an analysis of our settlements to date in order to develop averag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As related to our potential asbestos-related liability, in we were a defendant in an asbestos liability case in California, in which we were found liable for in compensatory damages. We are pursuing all rights of appeal of this case. During the quarter of our actuarial firm revised the results of its August study. Based upon the results of the revised actuarial study, in December we increased our asbestos liability to and recorded an incremental pre-tax provision of in earnings (loss) from discontinued operations. In accordance with our policy to perform an annual actuarial evaluation in the quarter of each year, an updated actuarial study was performed as of August The results of the August study included an estimate of our undiscounted liability for settlement payments and awards of asbestos-related damages, excluding legal costs and any potential recovery from insurance carriers, ranging from to for the period through The change from the revised prior year study, which was performed in the quarter of was a increase for the low end of the range and a increase for the high end of the range. The increase in the estimated undiscounted liability from the revised prior year study at both the low end and high end of the range reflects our actual experience, our historical data and certain assumptions with respect to events that may occur in the future. Based upon the results of the August actuarial study, we increased our asbestos liability to , the low end of the range, and recorded an incremental pre-tax provision of in earnings (loss) from discontinued operations in the accompanying statement of operations. Future legal costs, which are expensed as incurred and reported in earnings (loss) from discontinued operations in the accompanying statement of operations, are estimated, according to the updated study, to range from to for the period through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 We may at any time determine that settling any of these matters is in our best interests, which settlement may include substantial payments.</t>
  </si>
  <si>
    <t>Quarterly Financial Data (Unaudited)</t>
  </si>
  <si>
    <t>Quarterly Financial Data (Unaudited) [Abstract]</t>
  </si>
  <si>
    <t xml:space="preserve">23. Quarterly Financial Data (Unaudited)
2019 Quarter Ended
Dec. 31 Sept. 30 June 30 Mar. 31
(In thousands, except per share amounts)
Net sales $ 241,252 $ 307,723 $ 305,172 $ 283,766
Gross profit 72,844 92,088 88,905 77,963
Earnings from continuing operations 12,738 22,654 20,555 13,104
Loss from discontinued operations, net of taxes (1,220 ) (7,903 ) (1,123 ) (888 )
Net earnings $ 11,518 $ 14,751 $ 19,432 $ 12,216
Net earnings from continuing operations per common share:
Basic $ 0.57 $ 1.01 $ 0.92 $ 0.58
Diluted $ 0.56 $ 1.00 $ 0.90 $ 0.57
Net earnings per common share:
Basic $ 0.51 $ 0.66 $ 0.87 $ 0.54
Diluted $ 0.50 $ 0.65 $ 0.85 $ 0.53
2018 Quarter Ended
Dec. 31 Sept. 30 June 30 Mar. 31
(In thousands, except per share amounts)
Net sales $ 246,970 $ 296,619 $ 286,636 $ 261,826
Gross profit 71,603 87,306 81,289 72,589
Earnings from continuing operations 12,157 19,273 16,827 8,597
Loss from discontinued operations, net of taxes (8,837 ) (3,524 ) (882 ) (608 )
Net earnings $ 3,320 $ 15,749 $ 15,945 $ 7,989
Net earnings from continuing operations per common share:
Basic $ 0.54 $ 0.86 $ 0.75 $ 0.38
Diluted $ 0.53 $ 0.84 $ 0.73 $ 0.37
Net earnings per common share:
Basic $ 0.15 $ 0.70 $ 0.71 $ 0.36
Diluted $ 0.14 $ 0.69 $ 0.69 $ 0.35 </t>
  </si>
  <si>
    <t>Schedule II - Valuation and Qualifying Accounts</t>
  </si>
  <si>
    <t>Schedule II - Valuation and Qualifying Accounts [Abstract]</t>
  </si>
  <si>
    <t>Schedule II ‑ Years ended December 31, 2019, 2018 and 2017
Additions
Description Balance at beginning of year Charged to costs and expenses Other Deductions Balance at end of year
Year ended December 31, 2019 :
Allowance for doubtful accounts $ 4,488,000 $ (295,000 ) $ — $ (51,000 ) $ 4,244,000
Allowance for discounts 1,199,000 10,660,000 — 10,891,000 968,000
$ 5,687,000 $ 10,365,000 $ — $ 10,840,000 $ 5,212,000
Allowance for sales returns $ 57,433,000 $ 136,777,000 $ — $ 150,094,000 $ 44,116,000
Year ended December 31, 2018 :
Allowance for doubtful accounts $ 3,824,000 $ 325,000 $ — $ (339,000 ) $ 4,488,000
Allowance for discounts 1,143,000 10,359,000 — 10,303,000 1,199,000
$ 4,967,000 $ 10,684,000 $ — $ 9,964,000 $ 5,687,000
Allowance for sales returns $ 35,916,000 $ 132,390,000 $ 6,670,000 (1) $ 117,543,000 $ 57,433,000
Year ended December 31, 2017 :
Allowance for doubtful accounts $ 3,353,000 $ 970,000 $ — $ 499,000 $ 3,824,000
Allowance for discounts 1,072,000 10,664,000 — 10,593,000 1,143,000
$ 4,425,000 $ 11,634,000 $ — $ 11,092,000 $ 4,967,000
Allowance for sales returns $ 40,176,000 $ 137,416,000 $ — $ 141,676,000 $ 35,916,000
(1) The other addition to the allowance for sales returns represents the cumulative effect of the changes made to our consolidated balance sheet as of January 1, 2018 for the adoption of ASU 2014-09, Revenue from Contracts with Customers .</t>
  </si>
  <si>
    <t>Summary of Significant Accounting Policies (Policies)</t>
  </si>
  <si>
    <t>Principles of Consolidation</t>
  </si>
  <si>
    <t>Principles of Consolidation Standard Motor Products, Inc. and subsidiaries (referred to hereinafter in these notes to the consolidated financial statements as “we,” “us,” “our” or the “Company”) is engaged in the manufacture and distribution of replacement parts for motor vehicles in the automotive aftermarket industry with a complementary focus on the heavy duty, industrial equipment and original equipment service markets. The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vestments in unconsolidated affiliates are accounted for on the equity method, as we do not have a controlling financial interest but have the ability to exercise significant influence. All significant inter-company items have been eliminated.</t>
  </si>
  <si>
    <t>Use of Estimates</t>
  </si>
  <si>
    <t>Use of Estimates In conformity with generally accepted accounting principles, we have made a number of estimates and assumptions relating to the reporting of assets, liabilities, revenues and expenses, and the disclosure of contingent assets and liabilities to prepare these consolidated financial statements. Some of the more significant estimates include allowances for doubtful account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We can give no assurances that actual results will not differ from those estimates. Although we do not believe that there is a reasonable likelihood that there will be a material change in the future estimate or in the assumptions that we use in calculating the estimate, unforeseen changes in the industry, or business could materially impact the estimate and may have a material adverse effect on our business, financial condition and results of operations.</t>
  </si>
  <si>
    <t>Reclassification</t>
  </si>
  <si>
    <t>Reclassification Certain prior period amounts in the accompanying consolidated financial statements and related notes have been reclassified to conform to the presentation.</t>
  </si>
  <si>
    <t>Cash and Cash Equivalents</t>
  </si>
  <si>
    <t>Cash and Cash Equivalents We consider all highly liquid investments purchased with a maturity of three months or less to be cash equivalents.</t>
  </si>
  <si>
    <t>Allowance for Doubtful Accounts and Cash Discounts</t>
  </si>
  <si>
    <t>Allowance for Doubtful Account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aging analysis, and specific account evaluations. When a receivable balance is known to be uncollectible, it is written off against the allowance for doubtful accounts. Cash discounts are provided based on an overall average experience rate applied to qualifying accounts receivable balances.</t>
  </si>
  <si>
    <t>Inventories Inventories are valued at the lower of cost and net realizable value. Cost is determined on the -in -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month historical information, we estimate future demand on a continuous basis. As such, the historical volatility of such estimates has been minimal. We maintain provisions for inventory reserves of and as of December and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at the time of sale of air conditioning compressors, diesel injectors, and diesel pumps, we estimate the core expected to be returned from the customer and record the estimated return as unreturned customer inventory. In addition, many of our customers can return inventory to us based upon customer warranty and overstock arrangements within customer specific limits. At the time products are sold, we accrue a liability for product warranties and overstock returns and record as unreturned customer inventory our estimate of anticipated customer returns. Estimates are based upon historical information on the nature, frequency and probability of the customer return. Unreturned core, warranty and overstock customer inventory is recorded at standard cost. Revision to these estimates is made when necessary, based upon changes in these factors. We regularly study trends of such claims.</t>
  </si>
  <si>
    <t>Property, Plant and Equipment Property, plant and equipment are recorded at historical cost and are depreciated using the straight-line method of depreciation over the estimated useful lives as follows:
Estimated Life
Buildings 25 to 33-1/2
Building improvements 10 to 25 years
Machinery and equipment 5 to years
Tools, dies and auxiliary equipment 3 to years
Furniture and fixtures 3 to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t>
  </si>
  <si>
    <t>Leases We determine if an arrangement is a lease at inception. For operating leases, we include and report operating lease right-of-use (“ROU”) assets, sundry payables and accrued expenses, and noncurrent operating lease liabilities on our consolidated balance sheet for leases with a term longer than months. Finance leases are reported on our consolidated balance sheets in property, plant and equipment, current portion of other debt, and long-term debt. Operating lease ROU assets and operating lease liabilities are recognized at the lease commencement date based on the present value of the total lease payments over the lease term. Our ROU assets represent the right to use an underlying leased asset over the existing lease term, and the corresponding lease liabilities represent our obligation to make lease payments arising from the lease agreement. As most of our leases do not provide for an implicit rate, we use our secured incremental borrowing rate based on the information available when determining the present value of our lease payments. Our lease terms may include options to terminate, or extend, our lease when it is reasonably certain that we will execute the option. Lease agreements may contain lease and non-lease components, which are generally accounted for separately. Operating lease expense is recognized on a straight-line basis over the lease term.</t>
  </si>
  <si>
    <t>Valuation of Long-Lived and Intangible Assets and Goodwill</t>
  </si>
  <si>
    <t>Valuation of Long-Lived and Intangible Assets and Goodwill At acquisition, we estimate and record the fair value of purchased intangible assets, which primarily consist of customer relationships, trademarks and trade names, patents and non-compete agreem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the -step impairment test is not required. If we are unable to reach this conclusion, then we would perform the -step impairment test. Initially, the fair value of the reporting unit is compared to its carrying amount. To the extent the carrying amount of a reporting unit exceeds the fair value of the reporting unit; we are required to perform a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On January we will adopt Accounting Standards Update (“ASU”) - Simplifying the Test for Goodwill Impairment (“ASU - ”) . ASU - removes the step of the impairment test, which requires a hypothetical purchase price allocation to determine the implied fair value of the reporting unit goodwill. Instead, under ASU - goodwill impairment is the amount by which a reporting unit’s carrying value exceeds its fair value, not to exceed the carrying amount of goodwill. ASU - will be applied prospectively. Identifiable intangible assets having indefinite lives are reviewed for impairment on an annual basis using a methodology similar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intangible assets having definite lives and other long-lived assets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t>
  </si>
  <si>
    <t>Foreign Currency Translation</t>
  </si>
  <si>
    <t>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t>
  </si>
  <si>
    <t>Revenue Recognition</t>
  </si>
  <si>
    <t>Revenue Recognition We derive our revenue primarily from sales of replacement parts for motor vehicles from both our Engine Management and Temperature Control Segments.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ding service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t>
  </si>
  <si>
    <t>Product Warranty and Overstock Returns</t>
  </si>
  <si>
    <t>Product Warranty and Overstock Returns Many of our products carry a warranty ranging from a -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of their annual purchases from us) in the event that they have overstocked their inventories. At the time products are sold, we accrue a liability for product warranties and overstock returns as a of sales based upon estimates established using historical information on the nature, frequency and average cost of the claim and the probability of the customer return. At the same time, we record an estimate of anticipated customer returns as unreturned customer inventory. Significant judgments and estimates must be made and used in connection with establishing the sales returns and other allowances in any accounting period. Revision to these estimates is made when necessary, based upon changes in these factors. We regularly study trends of such claims.</t>
  </si>
  <si>
    <t>New Customer Acquisition Costs</t>
  </si>
  <si>
    <t>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lift. New customer acquisition costs are recorded as a reduction to revenue when incurred.</t>
  </si>
  <si>
    <t>Selling, General and Administration Expenses</t>
  </si>
  <si>
    <t>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t>
  </si>
  <si>
    <t>Deferred Financing Costs</t>
  </si>
  <si>
    <t>Deferred Financing Costs Deferred financing costs represent costs incurred in conjunction with our debt financing activities. Deferred financing costs related to our revolving credit facility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t>
  </si>
  <si>
    <t>Accounting for Income Taxes</t>
  </si>
  <si>
    <t>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to provide for the uncertainty regarding the ultimate utilization of our U.S. foreign tax credit carryovers and foreign net operating loss carryover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as of December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as of December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During the years ended December and we did not establish a liability for uncertain tax positions.</t>
  </si>
  <si>
    <t>Environmental Reserves</t>
  </si>
  <si>
    <t>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parties of environmental remediation liabilities are recognized independently from the recorded liability, and any asset related to the recovery will be recognized only when the realization of the claim for recovery is deemed probable.</t>
  </si>
  <si>
    <t>Asbestos Litigation</t>
  </si>
  <si>
    <t>Asbestos Litigation In evaluating our potential asbestos-related liability, we use an actuarial study that is prepared by a leading actuarial firm with expertise in assessing asbestos-related liabilities. We evaluate the estimate of the range of undiscounted liability to determine which amount to accrue. Based on the information contained in the actuarial study and all other available information considered by us, we have concluded that no amount within the range was more likely than any other and, therefore, in assessing our asbestos liability we compare the low end of the range to our recorded liability to determine if an adjustment is required. Legal costs are expensed as incurred.</t>
  </si>
  <si>
    <t>Loss Contingencies</t>
  </si>
  <si>
    <t>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t>
  </si>
  <si>
    <t>Concentrations of Credit Risk</t>
  </si>
  <si>
    <t>Concentrations of Credit Risk Financial instruments that potentially subject us to significant concentrations of credit risk consist principally of cash investments and accounts receivable. We place our cash investments with high quality financial institutions and limit the amount of credit exposure to any institution.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Our largest individual customers accounted for approximately of our consolidated net sales in and approximately of our consolidated net sales in and During O’Reilly, Advance, NAPA, and AutoZone accounted for , , and of our consolidated net sales, respectively. Net sales from each of the customers were reported in both our Engine Management and Temperature Control Segments. The loss of or more of these customers or, a significant reduction in purchases of our products from any of them, could have a materially adverse impact on our business, financial condition and results of operations.</t>
  </si>
  <si>
    <t>Foreign Cash Balances</t>
  </si>
  <si>
    <t>Foreign Cash Balances Substantially all of the cash and cash equivalents, including foreign cash balances, at December 31, 2019 and 2018 were uninsured. Foreign cash balances at December 31, 2019 and 2018 were $8.5 million and $11.1 million , respectively.</t>
  </si>
  <si>
    <t>Recently Issued Accounting Pronouncements</t>
  </si>
  <si>
    <t>Recently Issued Accounting Pronouncements Standards that were adopted Leases Effective January we adopted ASU - Leases, (“ASU - ”) using the modified retrospective approach. The modified retrospective approach provides a method for recording existing leases at adoption. The most significant impact in adopting the new standard was the recognition of right-of-use (“ROU”) assets and lease liabilities on our consolidated balance sheet for operating leases, while the accounting for finance leases remained substantially unchanged. The adoption of the new standard did not materially impact our consolidated statements of operations or cash flows. In adopting ASU - we elected the package of practical expedients permitted under the transition guidance within the new standard, which among other things, allowed us to carry forward our historical lease identification and lease classifications. In addition, upon adoption, we evaluated all of our leases, and in particular our real estate leases, to determine the appropriate lease term. In evaluating our leases, we determined that the lease term for of our leases should be lengthened, as we concluded that it is reasonably certain that we will exercise the renewal option in the lease. The lease term for all of our other leases remained unchanged. Additionally, we elected to apply the provisions of ASU - Targeted Improvements , which allows us to initially apply the new lease requirements as of the effective date. Comparative financial information for the prior periods presented were not restated but instead are reported under the accounting standards in effect in those prior periods. Adoption of the new standard resulted in the following changes in our consolidated balance sheet as of January 1, 2019 (in thousand s):
Balance at December 2018 Adjustments Due to Adoption of ASU - Balance at January 2019
Balance Sheet
Operating lease right-of-use asset $ — $ 38,580 $ 38,580
Sundry payables and accrued expenses 31,033 7,232 38,265
Noncurrent operating lease liabilities — 31,348 31,348 See Note for further information regarding our adoption of ASU - Standards that are not yet adopted as of December The following table provides a brief description of recently issued accounting pronouncements that have not yet been adopted as of December and that could have an impact on our financial statements:
Standard Description Date of adoption Effects on the financial statements or other significant matters
ASU - Simplifying the Test for Goodwill Impairment This standard is intended to simplify the accounting for goodwill impairment. ASU - removes Step of the test, which requires a hypothetical purchase price allocation. A goodwill impairment will now be the amount by which a reporting unit’s carrying value exceeds its fair value, not to exceed the carrying amount of goodwill. January with early adoption permitted We will adopt the new standard on January The new standard will be applied prospectively. We anticipate that the adoption of this standard will not materially impact the amount of goodwill impairment, if any, when performing our annual impairment test.
ASU - Financial Instruments – Credit Losses This standard creates a single model to measure impairment on financial assets, which includes trade accounts receivable. An estimate of expected credit losses on trade accounts receivable over their contractual life will be required to be recorded at inception, based on historical information, current conditions, and reasonable and supportable forecasts. January with early adoption permitted We will adopt the new standard on January We anticipate that the adoption of this standard will not have a material impact on the manner in which we estimate our allowance for doubtful accounts on trade accounts receivable, or on our consolidated financial statements.</t>
  </si>
  <si>
    <t>Summary of Significant Accounting Policies (Tables)</t>
  </si>
  <si>
    <t>Estimated Useful Lives of Property, Plant and Equipment</t>
  </si>
  <si>
    <t>Property, plant and equipment are recorded at historical cost and are depreciated using the straight-line method of depreciation over the estimated useful lives as follows:
Estimated Life
Buildings 25 to 33-1/2
Building improvements 10 to 25 years
Machinery and equipment 5 to years
Tools, dies and auxiliary equipment 3 to years
Furniture and fixtures 3 to years</t>
  </si>
  <si>
    <t>Impact of Adopting ASU 2016-02 on Consolidated Balance Sheet</t>
  </si>
  <si>
    <t xml:space="preserve">Adoption of the new standard resulted in the following changes in our consolidated balance sheet as of January 1, 2019 (in thousand s):
Balance at December 2018 Adjustments Due to Adoption of ASU - Balance at January 2019
Balance Sheet
Operating lease right-of-use asset $ — $ 38,580 $ 38,580
Sundry payables and accrued expenses 31,033 7,232 38,265
Noncurrent operating lease liabilities — 31,348 31,348 </t>
  </si>
  <si>
    <t>Leases (Tables)</t>
  </si>
  <si>
    <t>Quantitative Disclosures Related to Operating Leases</t>
  </si>
  <si>
    <t>The following tables provide quantitative disclosures related to our operating leases (in thousands) :
Balance Sheet Information December 31, 2019
Assets
Operating lease right-of-use assets $ 36,020
Liabilities
Sundry payables and accrued expenses $ 8,739
Noncurrent operating lease liabilities 28,376
Total operating lease liabilities $ 37,115
Weighted Average Remaining Lease Term
Operating leases 5.6 Years
Weighted Average Discount Rate
Operating leases 3.7 %
Expense and Cash Flow Information Year Ended December 31, 2019
Lease Expense
Operating lease expense (a) $ 8,940
Supplemental Cash Flow Information
Cash Paid for the amounts included in the measurement of lease liabilities:
Operating cash flows from operating leases $ 8,758
Right-of-use assets obtained in exchange for new lease obligations:
Operating leases $ 4,663
(a) Excludes expenses of approximately $2.4 million related to non-lease components such as maintenance, property taxes, etc., and operating lease expense for leases with an initial term of 12 months or less, which is not material.</t>
  </si>
  <si>
    <t>Minimum Lease Payments</t>
  </si>
  <si>
    <t xml:space="preserve">At December 31, 2019, we are obligated to make minimum lease payments through 2028, under operating leases, which are as follows (in thousands):
2020 $ 8,994
2021 8,245
2022 6,882
2023 5,682
2024 3,881
Thereafter 7,844
Total lease payments $ 41,528
Less: Interest (4,413 )
Present value of lease liabilities $ 37,115 </t>
  </si>
  <si>
    <t>Business Acquisitions and Investments (Tables)</t>
  </si>
  <si>
    <t>Allocation of Purchase Price, Assets Acquired And Liabilities Assumed</t>
  </si>
  <si>
    <t xml:space="preserve">The following table presents the allocation of the purchase price to the assets acquired and liabilities assumed, based on their fair values (in thousands):
Purchase Price $ 38,427
Assets acquired and liabilities assumed:
Inventory $ 3,331
Property, plant and equipment, net 45
Intangible assets 24,650
Goodwill 10,401
Net assets acquired $ 38,427 </t>
  </si>
  <si>
    <t>Restructuring and Integration Expense (Tables)</t>
  </si>
  <si>
    <t>Restructuring Reserve [Abstract]</t>
  </si>
  <si>
    <t>The aggregated liabilities included in “sundry payables and accrued expenses” and “other accrued liabilities” in the consolidated balance sheet relating to the restructuring and integration activities as of and for the years ended December 31, 2019 and 2018, consisted of the following (in thousands):
Workforce Reduction Other Exit Costs Total
Exit activity liability at December 31, 2017 $ 2,854 $ — $ 2,854
Restructuring and integration costs:
Amounts provided for during 2018 (1) 9 4,501 4,510
Non-cash usage, including asset write-downs — (181 ) (181 )
Cash payments (2,148 ) (3,036 ) (5,184 )
Reclassification of environmental liability (1) — (1,284 ) (1,284 )
Foreign currency exchange rate changes 27 — 27
Exit activity liability at December 31, 2018 $ 742 $ — $ 742
Restructuring and integration costs:
Amounts provided for during 2019 (1) — 2,585 2,585
Cash payments (406 ) (1,688 ) (2,094 )
Reclassification of environmental liability (1) — (386 ) (386 )
Reclassification of inventory reserves — (511 ) (511 )
Exit activity liability at December 31, 2019 $ 336 $ — $ 336
(1) Included in restructuring and integration costs in 2019 and 2018 is a $ million and $ million increase, respectively, in environmental cleanup costs related to ongoing monitoring and remediation in connection with the prior closure of our manufacturing operations at our Long Island City, New York location. The environmental liability has been reclassed to accrued liabilities as of December 31, 2019 and 2018, respectively</t>
  </si>
  <si>
    <t>Plant Rationalization Program [Member]</t>
  </si>
  <si>
    <t xml:space="preserve">Activity, by segment, for the year ended December 31, 2019 and 2018 related to our Plant Rationalization Program consisted of the following (in thousands):
Engine Management Temperature Control Other Total
Exit activity liability at December 31, 2017 $ — $ 1,476 $ — $ 1,476
Restructuring and integration costs:
Amounts provided for during 2018 — 353 — 353
Cash payments — (1,525 ) — (1,525 )
Exit activity liability at December 31, 2018 $ — $ 304 $ — $ 304
Restructuring and integration costs:
Amounts provided for during 2019 — — — —
Cash payments — (128 ) — (128 )
Exit activity liability at December 31, 2019 $ — $ 176 $ — $ 176 </t>
  </si>
  <si>
    <t>Orlando Plant Rationalization Program [Member]</t>
  </si>
  <si>
    <t xml:space="preserve">Activity, by segment, for the year ended December 31, 2019 and 2018 related to our Orlando Plant Rationalization Program consisted of the following (in thousands):
Engine Management Temperature Control Other Total
Exit activity liability at December 31, 2017 $ 986 $ — $ — $ 986
Restructuring and integration costs:
Amounts provided for during 2018 1,479 — — 1,479
Non-cash usage, including asset writedowns (12 ) — — (12 )
Cash payments (2,015 ) — — (2,015 )
Exit activity liability at December 31, 2018 $ 438 $ — $ — $ 438
Restructuring and integration costs:
Amounts provided for during 2019 — — — —
Cash payments (278 ) — — (278 )
Exit activity liability at December 31, 2019 $ 160 $ — $ — $ 160 </t>
  </si>
  <si>
    <t>Pollak Relocation [Member]</t>
  </si>
  <si>
    <t xml:space="preserve">Activity, by segment, for the year ended December 31, 2019 related to the Pollak relocation consisted of the following (in thousands):
Engine Management Temperature Control Other Total
Exit activity liability at December 31, 2018 $ — $ — $ — $ —
Restructuring and integration costs:
Amounts provided for during 2019 2,199 — — 2,199
Cash payments (1,688 ) — — (1,688 )
Reclassification of inventory reserves (511 ) — — (511 )
Exit activity liability at December 31, 2019 $ — $ — $ — $ — </t>
  </si>
  <si>
    <t>Wire and Cable Relocation [Member]</t>
  </si>
  <si>
    <t xml:space="preserve">Activity, by segment, for the year ended December 31, 2018 related to our wire and cable relocation program consisted of the following (in thousands):
Engine Management Temperature Control Other Total
Exit activity liability at December 31, 2017 $ 392 $ — $ — $ 392
Restructuring and integration costs:
Amounts provided for during 2018 1,394 — — 1,394
Non-cash usage, including asset write-downs (169 ) — — (169 )
Cash payments (1,644 ) — — (1,644 )
Foreign currency exchange rate changes 27 — — 27
Exit activity liability at December 31, 2018 $ — $ — $ — $ — </t>
  </si>
  <si>
    <t>Inventories (Tables)</t>
  </si>
  <si>
    <t xml:space="preserve">December 31, 2019 December 31, 2018
(In thousands)
Finished goods $ 241,472 $ 226,802
Work-in-process 11,138 10,527
Raw materials 115,611 112,482
Subtotal 368,221 349,811
Unreturned customer inventories 19,722 20,484
Total inventories $ 387,943 $ 370,295 </t>
  </si>
  <si>
    <t>Property, Plant and Equipment (Tables)</t>
  </si>
  <si>
    <t xml:space="preserve">December 31,
2019 2018
(In thousands)
Land, buildings and improvements $ 38,299 $ 40,126
Machinery and equipment 142,531 136,526
Tools, dies and auxiliary equipment 54,843 49,365
Furniture and fixtures 30,470 29,169
Leasehold improvements 11,711 11,386
Construction-in-progress 11,271 10,317
Total property, plant and equipment 289,125 276,889
Less accumulated depreciation 199,476 186,135
Total property, plant and equipment, net $ 89,649 $ 90,754 </t>
  </si>
  <si>
    <t>Goodwill and Other Intangible Assets (Tables)</t>
  </si>
  <si>
    <t>Carrying Value of Goodwill by Operating Segment</t>
  </si>
  <si>
    <t xml:space="preserve">Changes in the carrying values of goodwill by operating segment during the years ended December 31, 2019 and 2018 are as follows (in thousands):
Engine Management Temperature Control Total
Balance as of December 31, 2017:
Goodwill $ 91,631 $ 14,270 $ 105,901
Accumulated impairment losses (38,488 ) — (38,488 )
$ 53,143 $ 14,270 $ 67,413
Activity in 2018
Foreign currency exchange rate change (92 ) — (92 )
Balance as of December 31, 2018:
Goodwill 91,539 14,270 105,809
Accumulated impairment losses (38,488 ) — (38,488 )
$ 53,051 $ 14,270 $ 67,321
Activity in 2019
Acquisition of Pollak Business of Stoneridge, Inc. 10,401 — 10,401
Foreign currency exchange rate change 80 — 80
Balance as of December 31, 2019:
Goodwill 102,020 14,270 116,290
Accumulated impairment losses (38,488 ) — (38,488 )
$ 63,532 $ 14,270 $ 77,802 </t>
  </si>
  <si>
    <t>Acquired Identifiable Intangible Assets</t>
  </si>
  <si>
    <t>Acquired identifiable intangible assets as of December 31, 2019 and 2018 consist of:
December 31,
2019 2018
(In thousands)
Customer relationships $ 111,692 $ 87,195
Trademarks and trade names 6,980 6,800
Non-compete agreements 3,276 3,193
Patents 723 723
Supply agreements 800 800
Leaseholds 160 160
Total acquired intangible assets 123,631 98,871
Less accumulated amortization (1) (59,431 ) (51,391 )
Net acquired intangible assets $ 64,200 $ 47,480
(1) Applies to all intangible assets, except for related trademarks and trade names totaling $5.2 million, which have indefinite useful lives and, as such, are not being amortized.</t>
  </si>
  <si>
    <t>Investments in Unconsolidated Affiliates (Tables)</t>
  </si>
  <si>
    <t xml:space="preserve">December 31,
2019 2018
(In thousands)
Foshan GWOYNG SMP Vehicle Climate Control &amp; Cooling Products Co. Ltd. $ 18,099 $ 17,764
Foshan FGD SMP Automotive Compressor Co. Ltd 13,633 12,547
Jiangsu Che Yijia New Energy Technology Co., Ltd. 4,883 —
Orange Electronic Co. Ltd 2,243 2,158
Total $ 38,858 $ 32,469 </t>
  </si>
  <si>
    <t>Other Assets (Tables)</t>
  </si>
  <si>
    <t xml:space="preserve">December 31,
2019 2018
(In thousands)
Deferred compensation $ 17,519 $ 14,020
Deferred financing costs, net 656 876
Other 660 723
Total other assets, net $ 18,835 $ 15,619 </t>
  </si>
  <si>
    <t>Credit Facilities and Long-Term Debt (Tables)</t>
  </si>
  <si>
    <t>Summary of Total Debt Outstanding</t>
  </si>
  <si>
    <t>Total debt outstanding is summarized as follows:
December 31,
2019 2018
(In thousands)
Revolving credit facilities $ 52,460 $ 43,689
Other (1) 4,585 5,530
Total debt $ 57,045 $ 49,219
Current maturities of debt $ 56,916 $ 49,066
Long-term debt 129 153
Total debt $ 57,045 $ 49,219
(1) Other includes borrowings under our Polish overdraft facility of Zloty 16.7 million (approximately $4.4 million) and Zloty 19.9 million (approximately $5.3 million) as of December 31, 2019 and 2018, respectively.</t>
  </si>
  <si>
    <t>Scheduled Amortization of Deferred Financing Cost for Future Years</t>
  </si>
  <si>
    <t xml:space="preserve">Scheduled amortization for future years, assuming no prepayments of principal is as follows:
(In thousands)
2020 $ 225
2021 225
2022 225
2023 206
Total amortization $ 881 </t>
  </si>
  <si>
    <t>Stock-Based Compensation Plans (Tables)</t>
  </si>
  <si>
    <t>Restricted and Performance-Based Share Activity</t>
  </si>
  <si>
    <t>Our restricted and performance-based share activity was as follows for the years ended December 31, 2019 and 2018:
Shares Weighted Average Grant Date Fair Value per Share
Balance at December 31, 2017 853,958 $ 33.25
Granted 198,004 39.36
Vested (167,811 ) 39.90
Forfeited (1) (14,110 ) 42.28
Balance at December 31, 2018 870,041 $ 34.59
Granted 204,650 42.05
Vested (188,693 ) 38.08
Forfeited (1) (33,458 ) 43.32
Balance at December 31, 2019 852,540 $ 35.26 (1) Due to the lack of achievement of performance targets, performance-based shares forfeited in the years ended December 31, 2019 and 2018 were shares and shares, respectively.</t>
  </si>
  <si>
    <t>Employee Benefits (Tables)</t>
  </si>
  <si>
    <t>Defined Contribution Plan Matching Obligations</t>
  </si>
  <si>
    <t xml:space="preserve">Matching obligations, in connection with the plans which are funded in cash and typically contributed to the plans in March of the following year, are as follows (in thousands):
U.S. Defined Contribution
Year ended December 31,
2019 $ 9,080
2018 8,928
2017 9,153 </t>
  </si>
  <si>
    <t>Other Non-Operating Income (Expense), Net (Tables)</t>
  </si>
  <si>
    <t>Components of Other Non-Operating Income (Expense)</t>
  </si>
  <si>
    <t>The components of other non-operating income (expense), net are as follows:
Year Ended December 31,
2019 2018 2017
(In thousands)
Interest and dividend income $ 97 $ 80 $ 91
Equity income (loss) from joint ventures (1) 2,865 (768 ) (602 )
Gain (loss) on foreign exchange (502 ) (120 ) 950
Postretirement plan net periodic benefit credit (cost) 25 262 653
Other non-operating income, net 102 135 158
Total other non-operating income (expense), net $ 2,587 $ (411 ) $ 1,250
(1) Year ended December 31, 2018 and 2017 includes a noncash impairment charge of approximately $1.7 million and $1.8 million, respectively, related to our minority interest investment in Orange Electronic Co., Ltd. (See Note 10, “Investments in Unconsolidated Affiliates” for additional information).</t>
  </si>
  <si>
    <t>Income Taxes (Tables)</t>
  </si>
  <si>
    <t>Income Tax Provision (Benefit)</t>
  </si>
  <si>
    <t xml:space="preserve">The income tax provision (benefit) consists of the following (in thousands):
Year Ended December 31,
2019 2018 2017
Current:
Domestic $ 14,632 $ 26,821 $ 30,742
Foreign 3,019 3,180 3,139
Total current 17,651 30,001 33,881
Deferred:
Domestic 4,677 (10,132 ) 18,833
Foreign 417 108 98
Total deferred 5,094 (10,024 ) 18,931
Total income tax provision $ 22,745 $ 19,977 $ 52,812 </t>
  </si>
  <si>
    <t>Effective Income Tax Rate Reconciliation</t>
  </si>
  <si>
    <t xml:space="preserve">Reconciliations between taxes at the U.S. Federal income tax rate and taxes at our effective income tax rate on earnings from continuing operations before income taxes are as follows (in thousands):
Year Ended December 31,
2019 2018 2017
U.S. Federal income tax rate of 21% in 2019 and 2018, and 35% in 2017 $ 19,277 $ 16,135 $ 33,755
Increase (decrease) in tax rate resulting from:
State and local income taxes, net of federal income tax benefit 3,328 2,781 3,138
Income tax (tax benefits) attributable to foreign income 191 1,598 (149 )
Other non-deductible items, net (409 ) (559 ) (1,319 )
Impact of Tax Cuts and Jobs Act — — 17,515
Change in valuation allowance 358 22 (128 )
Provision for income taxes $ 22,745 $ 19,977 $ 52,812 </t>
  </si>
  <si>
    <t>Components of Net Deferred Tax Assets and Liabilities</t>
  </si>
  <si>
    <t xml:space="preserve">The following is a summary of the components of the net deferred tax assets and liabilities recognized in the accompanying consolidated balance sheets (in thousands):
December 31,
2019 2018
Deferred tax assets:
Inventories $ 12,077 $ 12,798
Allowance for customer returns 11,969 16,836
Postretirement benefits 50 58
Allowance for doubtful accounts 1,262 1,371
Accrued salaries and benefits 9,826 9,147
Tax credit carryforwards 609 272
Accrued asbestos liabilities 13,132 11,872
Other 148 127
49,073 52,481
Valuation allowance (757 ) (399 )
Total deferred tax assets 48,316 52,082
Deferred tax liabilities:
Depreciation 7,706 7,755
Other 3,338 1,993
Total deferred tax liabilities 11,044 9,748
Net deferred tax assets $ 37,272 $ 42,334 </t>
  </si>
  <si>
    <t>Earnings Per Share (Tables)</t>
  </si>
  <si>
    <t>Reconciliations of the Earnings Available to Common Stockholders and the Shares used in Calculating Basic and Dilutive Net Earnings per Common Share</t>
  </si>
  <si>
    <t xml:space="preserve">The following are reconciliations of the earnings available to common stockholders and the shares used in calculating basic and dilutive net earnings per common share (in thousands, except per share data):
Year Ended December 31,
2019 2018 2017
Basic Net Earnings Per Common Share:
Earnings from continuing operations $ 69,051 $ 56,854 $ 43,630
Loss from discontinued operations (11,134 ) (13,851 ) (5,654 )
Net earnings available to common stockholders $ 57,917 $ 43,003 $ 37,976
Weighted average common shares outstanding 22,378 22,456 22,726
Earnings from continuing operations per common share $ 3.09 $ 2.53 $ 1.92
Loss from discontinued operations per common share (0.50 ) (0.62 ) (0.25 )
Basic net earnings per common share $ 2.59 $ 1.91 $ 1.67
Diluted Net Earnings Per Common Share:
Earnings from continuing operations $ 69,051 $ 56,854 $ 43,630
Loss from discontinued operations (11,134 ) (13,851 ) (5,654 )
Net earnings available to common stockholders $ 57,917 $ 43,003 $ 37,976
Weighted average common shares outstanding 22,378 22,456 22,726
Plus incremental shares from assumed conversions:
Dilutive effect of restricted stock and performance-based stock 440 476 472
Weighted average common shares outstanding – Diluted 22,818 22,932 23,198
Earnings from continuing operations per common share $ 3.03 $ 2.48 $ 1.88
Loss from discontinued operations per common share (0.49 ) (0.60 ) (0.24 )
Diluted net earnings per common share $ 2.54 $ 1.88 $ 1.64 </t>
  </si>
  <si>
    <t>Anti-dilutive Securities Excluded from Computation of Earnings per Share</t>
  </si>
  <si>
    <t xml:space="preserve">The shares listed below were not included in the computation of diluted earnings per share because to do so would have been anti-dilutive for the periods presented or because they were excluded under the treasury method (in thousands):
2019 2018 2017
Restricted and performance shares 255 249 248 </t>
  </si>
  <si>
    <t>Industry Segment and Geographic Data (Tables)</t>
  </si>
  <si>
    <t>Sales and Operating Income by Operating Segments</t>
  </si>
  <si>
    <t>The following tables contain financial information for each reportable segment (in thousands):
Year Ended December 31,
2019 2018 2017 (b)
Net sales (a):
Engine Management $ 849,161 $ 803,487 $ 829,413
Temperature Control 278,355 278,456 279,127
Other 10,397 10,108 7,603
Total net sales $ 1,137,913 $ 1,092,051 $ 1,116,143
Intersegment sales (a)
Engine Management $ 19,569 $ 23,367 $ 24,995
Temperature Control 6,545 8,160 7,334
Other (26,114 ) (31,527 ) (32,329 )
Total intersegment sales $ — $ — $ —
Depreciation and Amortization:
Engine Management $ 19,463 $ 17,858 $ 17,981
Temperature Control 4,568 4,704 4,373
Other 1,778 1,542 1,562
Total depreciation and amortization $ 25,809 $ 24,104 $ 23,916
Operating income (loss)
Engine Management $ 103,808 $ 84,844 $ 97,403
Temperature Control 13,667 14,586 19,609
Other (22,980 ) (18,162 ) (19,491 )
Total operating income $ 94,495 $ 81,268 $ 97,521
Investment in unconsolidated affiliates:
Engine Management $ 2,243 $ 2,158 $ 4,162
Temperature Control 36,615 30,311 27,022
Other — — —
Total investment in unconsolidated affiliates $ 38,858 $ 32,469 $ 31,184
Capital expenditures
Engine Management $ 12,593 $ 11,435 $ 17,750
Temperature Control 2,273 7,245 5,151
Other 1,319 1,461 1,541
Total capital expenditures $ 16,185 $ 20,141 $ 24,442
Total assets
Engine Management $ 601,637 $ 553,480 $ 527,200
Temperature Control 218,783 205,039 177,006
Other 92,310 84,613 83,361
Total assets $ 912,730 $ 843,132 $ 787,567
(a) Segment net sales include intersegment sales in our Engine Management and Temperature Control segments.
(b) Net sales and intersegment sales for 2017 have not been restated and are reported under accounting standards in effect in the period presented, as we adopted ASU 2014-09, Revenue from Contracts with Customers , on January 1, 2018 using the modified retrospective method.</t>
  </si>
  <si>
    <t>Reconciliation of Segment Operating Income to Net Earnings</t>
  </si>
  <si>
    <t xml:space="preserve">Reconciliation of segment operating income to net earnings:
Year Ended December 31,
2019 2018 2017
(In thousands)
Operating income $ 94,495 $ 81,268 $ 97,521
Other non-operating income (expense), net 2,587 (411 ) 1,250
Interest expense 5,286 4,026 2,329
Earnings from continuing operations before taxes 91,796 76,831 96,442
Income tax expense 22,745 19,977 52,812
Earnings from continuing operations 69,051 56,854 43,630
Discontinued operations, net of tax (11,134 ) (13,851 ) (5,654 )
Net earnings $ 57,917 $ 43,003 $ 37,976 </t>
  </si>
  <si>
    <t>Revenue and Long-lived Assets by Geographical Areas</t>
  </si>
  <si>
    <t>Year Ended December 31,
2019 2018 2017 (b)
Revenues (a) (In thousands)
United States $ 1,023,903 $ 976,030 $ 1,001,003
Canada 50,158 57,460 52,005
Mexico 20,035 20,214 24,521
Europe 13,875 13,684 14,088
Other foreign 29,942 24,663 24,526
Total revenues $ 1,137,913 $ 1,092,051 $ 1,116,143
December 31,
2019 2018 2017
Long-lived assets (c) (In thousands)
United States $ 253,384 $ 198,494 $ 202,875
Canada 4,659 2,718 2,017
Mexico 12,036 4,012 4,449
Europe 17,004 16,880 18,530
Other foreign 38,942 32,470 31,185
Total long-lived assets $ 326,025 $ 254,574 $ 259,056
(a) Revenues are attributed to countries based upon the location of the customer.
(b) Revenues for 2017 have not been restated and are reported under accounting standards in effect in the period presented, as we adopted ASU 2014-09, Revenue from Contracts with Customers
(c) Long-lived assets are attributed to countries based upon the location of the assets.</t>
  </si>
  <si>
    <t>Net Sales (Tables)</t>
  </si>
  <si>
    <t>Disaggregation of Net Sales</t>
  </si>
  <si>
    <t xml:space="preserve"> The following tables provide disaggregation of net sales information for the years ended December 31, 2019, 2018 and 2017 (in thousands):
Year Ended December 31, 2019 (a) Engine Management Temperature Control Other (c) Total
Geographic Area:
United States $ 760,134 $ 263,769 $ — $ 1,023,903
Canada 27,439 12,322 10,397 50,158
Mexico 19,330 705 — 20,035
Europe 13,341 534 — 13,875
Other foreign 28,917 1,025 — 29,942
Total $ 849,161 $ 278,355 $ 10,397 $ 1,137,913
Major Product Group:
Ignition, emission control, fuel and safety related system products $ 705,994 $ — $ 6,381 $ 712,375
Wire and cable 143,167 — 477 143,644
Compressors — 160,485 1,338 161,823
Other climate control parts — 117,870 2,201 120,071
Total $ 849,161 $ 278,355 $ 10,397 $ 1,137,913
Major Sales Channel:
Aftermarket $ 702,872 $ 248,420 $ 10,397 $ 961,689
OE/OES 124,665 27,915 — 152,580
Export 21,624 2,020 — 23,644
Total $ 849,161 $ 278,355 $ 10,397 $ 1,137,913
Year Ended December 31, 2018 (a) Engine Management Temperature Control Other (c) Total
Geographic Area:
United States $ 714,402 $ 261,628 $ — $ 976,030
Canada 33,475 13,877 10,108 57,460
Mexico 19,397 817 — 20,214
Europe 13,054 630 — 13,684
Other foreign 23,159 1,504 — 24,663
Total $ 803,487 $ 278,456 $ 10,108 $ 1,092,051
Major Product Group:
Ignition, emission control, fuel and safety related system products $ 648,270 $ — $ 5,829 $ 654,099
Wire and cable 155,217 — 454 155,671
Compressors — 148,416 1,853 150,269
Other climate control parts — 130,040 1,972 132,012
Total $ 803,487 $ 278,456 $ 10,108 $ 1,092,051
Major Sales Channel:
Aftermarket $ 684,242 $ 246,112 $ 10,108 $ 940,462
OE/OES 97,205 30,275 — 127,480
Export 22,040 2,069 — 24,109
Total $ 803,487 $ 278,456 $ 10,108 $ 1,092,051
Year Ended December 31, 2017 (a)(b) Engine Management Temperature Control Other (c) Total
Geographic Area:
United States $ 737,108 $ 263,895 $ — $ 1,001,003
Canada 32,197 12,205 7,603 52,005
Mexico 23,683 838 — 24,521
Europe 13,342 746 — 14,088
Other foreign 23,083 1,443 — 24,526
Total $ 829,413 $ 279,127 $ 7,603 $ 1,116,143
Major Product Group:
Ignition, emission control, fuel and safety related system products $ 657,287 $ — $ 4,403 $ 661,690
Wire and cable 172,126 — 650 172,776
Compressors — 148,377 1,233 149,610
Other climate control parts — 130,750 1,317 132,067
Total $ 829,413 $ 279,127 $ 7,603 $ 1,116,143
Major Sales Channel:
Aftermarket $ 701,308 $ 246,097 $ 7,603 $ 955,008
OE/OES 106,173 30,268 — 136,441
Export 21,932 2,762 — 24,694
Total $ 829,413 $ 279,127 $ 7,603 $ 1,116,143
(a) Segment net sales include intersegment sales in our Engine Management and Temperature Control segments
(b) Amounts have not been restated and are reported under accounting standards in effect in the period presented as we adopted ASU 2014-09, Revenue from Contracts with Customers , on January 1, 2018 using the modified retrospective method
(c) Other consists of the elimination of intersegment sales from our Engine Management and Temperature Control segments as well as sales from our Canadian business unit that does not meet the criteria of a reportable operating segment.</t>
  </si>
  <si>
    <t>Commitments and Contingencies (Tables)</t>
  </si>
  <si>
    <t>Rent Expense</t>
  </si>
  <si>
    <t>Total rent expense for the three years ended December 31, 2019 was as follows (in thousands):
Total Real Estate Other
2019 (1) $ 11,382 $ 7,909 $ 3,473
2018 12,605 9,272 3,333
2017 11,954 8,983 2,971
(1) In</t>
  </si>
  <si>
    <t>Changes in Product Warranties</t>
  </si>
  <si>
    <t xml:space="preserve">The following table provides the changes in our product warranties:
December 31,
2019 2018
(In thousands)
Balance, beginning of period $ 19,636 $ 20,929
Liabilities accrued for current year sales 99,304 85,850
Settlements of warranty claims (96,495 ) (87,143 )
Balance, end of period $ 22,445 $ 19,636 </t>
  </si>
  <si>
    <t>Quarterly Financial Data (Unaudited) (Tables)</t>
  </si>
  <si>
    <t>Quarterly Financial Information</t>
  </si>
  <si>
    <t xml:space="preserve">2019 Quarter Ended
Dec. 31 Sept. 30 June 30 Mar. 31
(In thousands, except per share amounts)
Net sales $ 241,252 $ 307,723 $ 305,172 $ 283,766
Gross profit 72,844 92,088 88,905 77,963
Earnings from continuing operations 12,738 22,654 20,555 13,104
Loss from discontinued operations, net of taxes (1,220 ) (7,903 ) (1,123 ) (888 )
Net earnings $ 11,518 $ 14,751 $ 19,432 $ 12,216
Net earnings from continuing operations per common share:
Basic $ 0.57 $ 1.01 $ 0.92 $ 0.58
Diluted $ 0.56 $ 1.00 $ 0.90 $ 0.57
Net earnings per common share:
Basic $ 0.51 $ 0.66 $ 0.87 $ 0.54
Diluted $ 0.50 $ 0.65 $ 0.85 $ 0.53
2018 Quarter Ended
Dec. 31 Sept. 30 June 30 Mar. 31
(In thousands, except per share amounts)
Net sales $ 246,970 $ 296,619 $ 286,636 $ 261,826
Gross profit 71,603 87,306 81,289 72,589
Earnings from continuing operations 12,157 19,273 16,827 8,597
Loss from discontinued operations, net of taxes (8,837 ) (3,524 ) (882 ) (608 )
Net earnings $ 3,320 $ 15,749 $ 15,945 $ 7,989
Net earnings from continuing operations per common share:
Basic $ 0.54 $ 0.86 $ 0.75 $ 0.38
Diluted $ 0.53 $ 0.84 $ 0.73 $ 0.37
Net earnings per common share:
Basic $ 0.15 $ 0.70 $ 0.71 $ 0.36
Diluted $ 0.14 $ 0.69 $ 0.69 $ 0.35 </t>
  </si>
  <si>
    <t>Summary of Significant Accounting Policies, Principles of Consolidation, Inventories and PPE (Details) - USD ($) $ in Millions</t>
  </si>
  <si>
    <t>Equity ownership in entities included in consolidated financial statements, minimum</t>
  </si>
  <si>
    <t>50.00%</t>
  </si>
  <si>
    <t>Inventory reserve</t>
  </si>
  <si>
    <t>Buildings [Member] | Minimum [Member]</t>
  </si>
  <si>
    <t>Estimated useful life</t>
  </si>
  <si>
    <t>25 years</t>
  </si>
  <si>
    <t>Buildings [Member] | Maximum [Member]</t>
  </si>
  <si>
    <t>33 years 6 months</t>
  </si>
  <si>
    <t>Building Improvements [Member] | Minimum [Member]</t>
  </si>
  <si>
    <t>10 years</t>
  </si>
  <si>
    <t>Building Improvements [Member] | Maximum [Member]</t>
  </si>
  <si>
    <t>Machinery and Equipment [Member] | Minimum [Member]</t>
  </si>
  <si>
    <t>5 years</t>
  </si>
  <si>
    <t>Machinery and Equipment [Member] | Maximum [Member]</t>
  </si>
  <si>
    <t>12 years</t>
  </si>
  <si>
    <t>Tools, Dies and Auxiliary Equipment [Member] | Minimum [Member]</t>
  </si>
  <si>
    <t>3 years</t>
  </si>
  <si>
    <t>Tools, Dies and Auxiliary Equipment [Member] | Maximum [Member]</t>
  </si>
  <si>
    <t>8 years</t>
  </si>
  <si>
    <t>Furniture and Fixtures [Member] | Minimum [Member]</t>
  </si>
  <si>
    <t>Furniture and Fixtures [Member] | Maximum [Member]</t>
  </si>
  <si>
    <t>Summary of Significant Accounting Policies, Product Warranty and Overstock Returns and Accounting for Income Taxes (Details) - USD ($) $ in Thousands</t>
  </si>
  <si>
    <t>Product Warranty and Overstock Returns [Abstract]</t>
  </si>
  <si>
    <t>Product warranty period</t>
  </si>
  <si>
    <t>90 days</t>
  </si>
  <si>
    <t>Accounting for Income Taxes [Abstract]</t>
  </si>
  <si>
    <t>Valuation allowance</t>
  </si>
  <si>
    <t>Net deferred tax asset</t>
  </si>
  <si>
    <t>Summary of Significant Accounting Policies, Concentrations of Credit Risk (Details) $ in Millions</t>
  </si>
  <si>
    <t>Dec. 31, 2019USD ($)Customer</t>
  </si>
  <si>
    <t>Dec. 31, 2018USD ($)</t>
  </si>
  <si>
    <t>Concentration Risk [Abstract]</t>
  </si>
  <si>
    <t>Foreign cash balance | $</t>
  </si>
  <si>
    <t>Customer Concentration Risk [Member]</t>
  </si>
  <si>
    <t>Number of largest individual customers | Customer</t>
  </si>
  <si>
    <t>Net Sales [Member] | Customer Concentration Risk [Member]</t>
  </si>
  <si>
    <t>Concentration risk, percentage</t>
  </si>
  <si>
    <t>69.00%</t>
  </si>
  <si>
    <t>70.00%</t>
  </si>
  <si>
    <t>Net Sales [Member] | Customer Concentration Risk [Member] | O' Reilly [Member]</t>
  </si>
  <si>
    <t>22.00%</t>
  </si>
  <si>
    <t>Net Sales [Member] | Customer Concentration Risk [Member] | Advance [Member]</t>
  </si>
  <si>
    <t>16.00%</t>
  </si>
  <si>
    <t>Net Sales [Member] | Customer Concentration Risk [Member] | NAPA [Member]</t>
  </si>
  <si>
    <t>15.00%</t>
  </si>
  <si>
    <t>Net Sales [Member] | Customer Concentration Risk [Member] | AutoZone [Member]</t>
  </si>
  <si>
    <t>11.00%</t>
  </si>
  <si>
    <t>Summary of Significant Accounting Policies, Leases (Details)</t>
  </si>
  <si>
    <t>Renewal option period</t>
  </si>
  <si>
    <t>Summary of Significant Accounting Policies, Balance Sheet (Details) - USD ($) $ in Thousands</t>
  </si>
  <si>
    <t>Balance Sheet [Abstract]</t>
  </si>
  <si>
    <t>ASU 2016-02 [Member]</t>
  </si>
  <si>
    <t>ASU 2016-02 [Member] | Adjustments due to Adoption of ASU 2016-02 [Member]</t>
  </si>
  <si>
    <t>Leases (Details) - USD ($) $ in Thousands</t>
  </si>
  <si>
    <t>Quantitative Lease Disclosures [Abstract]</t>
  </si>
  <si>
    <t>Assets [Abstract]</t>
  </si>
  <si>
    <t>Liabilities [Abstract]</t>
  </si>
  <si>
    <t>Present value of lease liabilities</t>
  </si>
  <si>
    <t>Operating Leases [Abstract]</t>
  </si>
  <si>
    <t>Weighted average remaining lease term</t>
  </si>
  <si>
    <t>5 years 7 months 6 days</t>
  </si>
  <si>
    <t>Weighted average discount rate</t>
  </si>
  <si>
    <t>3.70%</t>
  </si>
  <si>
    <t>Lease Expense [Abstract]</t>
  </si>
  <si>
    <t>Operating lease expense</t>
  </si>
  <si>
    <t>Excluded expenses of non lease</t>
  </si>
  <si>
    <t>Cash Paid for the amounts included in the measurement of lease liabilities [Abstract]</t>
  </si>
  <si>
    <t>Operating cash flows from operating leases</t>
  </si>
  <si>
    <t>Right-of-use assets obtained in exchange for new lease obligations [Abstract]</t>
  </si>
  <si>
    <t>Operating leases</t>
  </si>
  <si>
    <t>Minimum Lease Payments [Abstract]</t>
  </si>
  <si>
    <t>2020</t>
  </si>
  <si>
    <t>2021</t>
  </si>
  <si>
    <t>2022</t>
  </si>
  <si>
    <t>2023</t>
  </si>
  <si>
    <t>2024</t>
  </si>
  <si>
    <t>Thereafter</t>
  </si>
  <si>
    <t>Total lease payments</t>
  </si>
  <si>
    <t>Less: Interest</t>
  </si>
  <si>
    <t>Maximum [Member]</t>
  </si>
  <si>
    <t>Remaining operating lease terms</t>
  </si>
  <si>
    <t>Excludes expenses of approximately $2.4 million related to non-lease components such as maintenance, property taxes, etc., and operating lease expense for leases with an initial term of 12 months or less, which is not material</t>
  </si>
  <si>
    <t>Business Acquisitions and Investments (Details) - USD ($) $ in Thousands</t>
  </si>
  <si>
    <t>1 Months Ended</t>
  </si>
  <si>
    <t>3 Months Ended</t>
  </si>
  <si>
    <t>9 Months Ended</t>
  </si>
  <si>
    <t>May 31, 2019</t>
  </si>
  <si>
    <t>Apr. 30, 2019</t>
  </si>
  <si>
    <t>Sep. 30, 2019</t>
  </si>
  <si>
    <t>Mar. 31, 2019</t>
  </si>
  <si>
    <t>Sep. 30, 2018</t>
  </si>
  <si>
    <t>Jun. 30, 2018</t>
  </si>
  <si>
    <t>Mar. 31, 2018</t>
  </si>
  <si>
    <t>Aug. 31, 2019</t>
  </si>
  <si>
    <t>Apr. 30, 2014</t>
  </si>
  <si>
    <t>Business Combination, Description [Abstract]</t>
  </si>
  <si>
    <t>Investment in unconsolidated affiliates</t>
  </si>
  <si>
    <t>Allocation of the Purchase Price, Assets Acquired and Liabilities Assumed [Abstract]</t>
  </si>
  <si>
    <t>[1],[2],[3],[4]</t>
  </si>
  <si>
    <t>Assets acquired and liabilities assumed [Abstract]</t>
  </si>
  <si>
    <t>Foshan GWO YNG SMP Vehicle Climate Control &amp; Cooling Products Co. Ltd. [Member]</t>
  </si>
  <si>
    <t>Percentage of equity interest acquired in joint venture</t>
  </si>
  <si>
    <t>65.00%</t>
  </si>
  <si>
    <t>Pollak business of Stoneridge, Inc. [Member]</t>
  </si>
  <si>
    <t>Acquisition of assets and liabilities</t>
  </si>
  <si>
    <t>Post-closing adjustments amount</t>
  </si>
  <si>
    <t>Purchase Price</t>
  </si>
  <si>
    <t>Inventory</t>
  </si>
  <si>
    <t>Intangible assets</t>
  </si>
  <si>
    <t>Net assets acquired</t>
  </si>
  <si>
    <t>Revenues</t>
  </si>
  <si>
    <t>Pollak business of Stoneridge, Inc. [Member] | Customer Relationships [Member]</t>
  </si>
  <si>
    <t>Estimated useful life of intangible assets</t>
  </si>
  <si>
    <t>15 years</t>
  </si>
  <si>
    <t>Pollak business of Stoneridge, Inc. [Member] | Trademarks [Member]</t>
  </si>
  <si>
    <t>Pollak business of Stoneridge, Inc. [Member] | Non-Compete Agreements [Member]</t>
  </si>
  <si>
    <t>Pollak business of Stoneridge, Inc. [Member] | OE/OES [Member] | Customer Relationships [Member]</t>
  </si>
  <si>
    <t>Pollak business of Stoneridge, Inc. [Member] | OE/OES [Member] | Trademarks [Member]</t>
  </si>
  <si>
    <t>Jiangsu Che Yijia New Energy Technology Co., Ltd. [Member]</t>
  </si>
  <si>
    <t>29.00%</t>
  </si>
  <si>
    <t>Sale of Grapevine, Texas Property (Details) - USD ($) $ in Thousands</t>
  </si>
  <si>
    <t>Restructuring and Integration Expense (Details) - USD ($) $ in Thousands</t>
  </si>
  <si>
    <t>Plant Rationalization Program [Abstract]</t>
  </si>
  <si>
    <t>Restructuring and integration activities [Roll Forward]</t>
  </si>
  <si>
    <t>Exit activity liability, beginning of period</t>
  </si>
  <si>
    <t>Restructuring and integration costs [Abstract]</t>
  </si>
  <si>
    <t>Amounts provided for during the period</t>
  </si>
  <si>
    <t>Non-cash usage, including asset write-downs</t>
  </si>
  <si>
    <t>Cash payments</t>
  </si>
  <si>
    <t>Reclassification of environment liability</t>
  </si>
  <si>
    <t>Reclassification of inventory reserves</t>
  </si>
  <si>
    <t>Foreign currency exchange rate changes and other</t>
  </si>
  <si>
    <t>Exit activity liability, end of period</t>
  </si>
  <si>
    <t>Workforce Reduction [Member]</t>
  </si>
  <si>
    <t>Other Exit Costs [Member]</t>
  </si>
  <si>
    <t>Engine Management [Member] | Plant Rationalization Program [Member]</t>
  </si>
  <si>
    <t>Engine Management [Member] | Orlando Plant Rationalization Program [Member]</t>
  </si>
  <si>
    <t>Engine Management [Member] | Wire and Cable Relocation [Member]</t>
  </si>
  <si>
    <t>Engine Management [Member] | Pollak Relocation [Member]</t>
  </si>
  <si>
    <t>Temperature Control [Member] | Plant Rationalization Program [Member]</t>
  </si>
  <si>
    <t>Temperature Control [Member] | Orlando Plant Rationalization Program [Member]</t>
  </si>
  <si>
    <t>Temperature Control [Member] | Wire and Cable Relocation [Member]</t>
  </si>
  <si>
    <t>Temperature Control [Member] | Pollak Relocation [Member]</t>
  </si>
  <si>
    <t>Other [Member] | Plant Rationalization Program [Member]</t>
  </si>
  <si>
    <t>Other [Member] | Orlando Plant Rationalization Program [Member]</t>
  </si>
  <si>
    <t>Other [Member] | Wire and Cable Relocation [Member]</t>
  </si>
  <si>
    <t>Other [Member] | Pollak Relocation [Member]</t>
  </si>
  <si>
    <t>Included in restructuring and integration costs in 2019 and 2018 is a $0.4 million and $1.3 million increase, respectively, in environmental cleanup costs related to ongoing monitoring and remediation in connection with the prior closure of our manufacturing operations at our Long Island City, New York location.  The environmental liability has been reclassed to accrued liabilities as of December 31, 2019 and 2018, respectively.</t>
  </si>
  <si>
    <t>Sale of Receivables (Details) - USD ($) $ in Millions</t>
  </si>
  <si>
    <t>Sale of receivables to financial institutions</t>
  </si>
  <si>
    <t>Charge related to sale of receivables</t>
  </si>
  <si>
    <t>Inventories (Details) - USD ($) $ in Thousands</t>
  </si>
  <si>
    <t>Finished goods</t>
  </si>
  <si>
    <t>Work-in-process</t>
  </si>
  <si>
    <t>Raw materials</t>
  </si>
  <si>
    <t>Subtotal</t>
  </si>
  <si>
    <t>Total inventories</t>
  </si>
  <si>
    <t>Property, Plant and Equipment (Details) - USD ($) $ in Thousands</t>
  </si>
  <si>
    <t>Property, plant and equipment [Abstract]</t>
  </si>
  <si>
    <t>Total property, plant and equipment</t>
  </si>
  <si>
    <t>Less accumulated depreciation</t>
  </si>
  <si>
    <t>Total property, plant and equipment, net</t>
  </si>
  <si>
    <t>Depreciation expense</t>
  </si>
  <si>
    <t>Land, Buildings and Improvements [Member]</t>
  </si>
  <si>
    <t>Machinery and Equipment [Member]</t>
  </si>
  <si>
    <t>Tools, Dies and Auxiliary Equipment [Member]</t>
  </si>
  <si>
    <t>Furniture and Fixtures [Member]</t>
  </si>
  <si>
    <t>Leasehold Improvements [Member]</t>
  </si>
  <si>
    <t>Construction-in-Progress [Member]</t>
  </si>
  <si>
    <t>Goodwill and Other Intangible Assets, Goodwill (Details) - USD ($) $ in Thousands</t>
  </si>
  <si>
    <t>Goodwill by operating segment [Abstract]</t>
  </si>
  <si>
    <t>Goodwill gross, beginning balance</t>
  </si>
  <si>
    <t>Goodwill accumulated impairment losses, Beginning balance</t>
  </si>
  <si>
    <t>Goodwill net, beginning balance</t>
  </si>
  <si>
    <t>Goodwill foreign currency exchange rate change</t>
  </si>
  <si>
    <t>Goodwill gross, ending balance</t>
  </si>
  <si>
    <t>Goodwill accumulated impairment losses, Ending balance</t>
  </si>
  <si>
    <t>Goodwill net, ending balance</t>
  </si>
  <si>
    <t>Goodwill acquisition</t>
  </si>
  <si>
    <t>Engine Management [Member]</t>
  </si>
  <si>
    <t>Engine Management [Member] | Pollak business of Stoneridge, Inc. [Member]</t>
  </si>
  <si>
    <t>Temperature Control [Member]</t>
  </si>
  <si>
    <t>Temperature Control [Member] | Pollak business of Stoneridge, Inc. [Member]</t>
  </si>
  <si>
    <t>Goodwill and Other Intangible Assets, Intangible Assets (Details) - USD ($) $ in Thousands</t>
  </si>
  <si>
    <t>Finite-Lived Intangible Assets, Net [Abstract]</t>
  </si>
  <si>
    <t>Total acquired intangible assets</t>
  </si>
  <si>
    <t>Less accumulated amortization</t>
  </si>
  <si>
    <t>Net acquired intangible assets</t>
  </si>
  <si>
    <t>Amortization of acquired intangible assets [Abstract]</t>
  </si>
  <si>
    <t>Amortization expense</t>
  </si>
  <si>
    <t>Estimated amortization expense in year 2020</t>
  </si>
  <si>
    <t>Estimated amortization expense in year 2021</t>
  </si>
  <si>
    <t>Estimated amortization expense in year 2022</t>
  </si>
  <si>
    <t>Estimated amortization expense in year 2023</t>
  </si>
  <si>
    <t>Estimated amortization expense in years 2024 through 2034</t>
  </si>
  <si>
    <t>Other Intangible Assets [Abstract]</t>
  </si>
  <si>
    <t>Customer Relationships [Member]</t>
  </si>
  <si>
    <t>Customer Relationships [Member] | Pollak business of Stoneridge, Inc. [Member]</t>
  </si>
  <si>
    <t>Customer Relationships [Member] | Pollak business of Stoneridge, Inc. [Member] | OE/OES [Member]</t>
  </si>
  <si>
    <t>Trademarks and Trade Names [Member]</t>
  </si>
  <si>
    <t>Intangible assets acquired [Abstract]</t>
  </si>
  <si>
    <t>Amount of acquired indefinite-lived intangible assets</t>
  </si>
  <si>
    <t>Trademarks and Trade Names [Member] | Pollak business of Stoneridge, Inc. [Member]</t>
  </si>
  <si>
    <t>Trademarks and Trade Names [Member] | Pollak business of Stoneridge, Inc. [Member] | OE/OES [Member]</t>
  </si>
  <si>
    <t>Non-Compete Agreements [Member]</t>
  </si>
  <si>
    <t>Non-Compete Agreements [Member] | Pollak business of Stoneridge, Inc. [Member]</t>
  </si>
  <si>
    <t>Patents [Member]</t>
  </si>
  <si>
    <t>Supply Agreement [Member]</t>
  </si>
  <si>
    <t>Leaseholds [Member]</t>
  </si>
  <si>
    <t>Computer Software [Member]</t>
  </si>
  <si>
    <t>Other intangible assets</t>
  </si>
  <si>
    <t>Accumulated computer software amortization</t>
  </si>
  <si>
    <t>Amortization of computer software</t>
  </si>
  <si>
    <t>Computer Software [Member] | Minimum [Member]</t>
  </si>
  <si>
    <t>Computer Software [Member] | Maximum [Member]</t>
  </si>
  <si>
    <t>Applies to all intangible assets, except for related trademarks and trade names totaling $5.2 million, which have indefinite useful lives and, as such, are not being amortized.</t>
  </si>
  <si>
    <t>Investments in Unconsolidated Affiliates (Details) - USD ($) $ in Thousands</t>
  </si>
  <si>
    <t>Jan. 31, 2018</t>
  </si>
  <si>
    <t>Nov. 30, 2017</t>
  </si>
  <si>
    <t>Jan. 31, 2013</t>
  </si>
  <si>
    <t>Investments in and Advances to Affiliates, Balance [Abstract]</t>
  </si>
  <si>
    <t>Foshan GWOYNG SMP Vehicle Climate Control &amp; Cooling Products Co. Ltd. [Member]</t>
  </si>
  <si>
    <t>Percentage of equity interest acquired</t>
  </si>
  <si>
    <t>Purchase price payment</t>
  </si>
  <si>
    <t>Purchases from equity method investment</t>
  </si>
  <si>
    <t>Foshan FGD SMP Automotive Compressor Co. Ltd [Member]</t>
  </si>
  <si>
    <t>Orange Electronic Co., Ltd [Member]</t>
  </si>
  <si>
    <t>19.40%</t>
  </si>
  <si>
    <t>25.00%</t>
  </si>
  <si>
    <t>Impairment charge</t>
  </si>
  <si>
    <t>Other Assets (Details) - USD ($) $ in Thousands</t>
  </si>
  <si>
    <t>Deferred compensation</t>
  </si>
  <si>
    <t>Deferred financing costs, net</t>
  </si>
  <si>
    <t>Other</t>
  </si>
  <si>
    <t>Total other assets, net</t>
  </si>
  <si>
    <t>Credit Facilities and Long-Term Debt, Total Debt Outstanding (Details) $ in Thousands, zł in Millions</t>
  </si>
  <si>
    <t>Dec. 31, 2019PLN (zł)</t>
  </si>
  <si>
    <t>Dec. 31, 2019USD ($)</t>
  </si>
  <si>
    <t>Dec. 31, 2018PLN (zł)</t>
  </si>
  <si>
    <t>Revolving credit facilities</t>
  </si>
  <si>
    <t>Total debt</t>
  </si>
  <si>
    <t>Current maturities of debt</t>
  </si>
  <si>
    <t>HSBC Bank Polska S.A. [Member]</t>
  </si>
  <si>
    <t>Line of Credit Facility [Abstract]</t>
  </si>
  <si>
    <t>Overdraft facility</t>
  </si>
  <si>
    <t>Other includes borrowings under our Polish overdraft facility of Zloty 16.7 million (approximately $4.4 million) and Zloty 19.9 million (approximately $5.3 million) as of December 31, 2019 and 2018, respectively.</t>
  </si>
  <si>
    <t>Credit Facilities and Long-Term Debt, Revolving Credit Facility (Details) - USD ($) $ in Thousands</t>
  </si>
  <si>
    <t>JPMorgan Chase Bank Credit Facility [Member]</t>
  </si>
  <si>
    <t>Maximum borrowing capacity</t>
  </si>
  <si>
    <t>Line of credit facility, additional borrowing capacity</t>
  </si>
  <si>
    <t>Maturity date</t>
  </si>
  <si>
    <t>Dec. 31,
		2023</t>
  </si>
  <si>
    <t>Additional available borrowing capacity</t>
  </si>
  <si>
    <t>Outstanding borrowings under credit facility</t>
  </si>
  <si>
    <t>Outstanding letters of credit</t>
  </si>
  <si>
    <t>Weighted average interest rate</t>
  </si>
  <si>
    <t>3.50%</t>
  </si>
  <si>
    <t>3.90%</t>
  </si>
  <si>
    <t>JPMorgan Chase Bank Credit Facility [Member] | LIBOR [Member] | Minimum [Member]</t>
  </si>
  <si>
    <t>Margin on variable rate</t>
  </si>
  <si>
    <t>1.25%</t>
  </si>
  <si>
    <t>JPMorgan Chase Bank Credit Facility [Member] | LIBOR [Member] | Maximum [Member]</t>
  </si>
  <si>
    <t>1.75%</t>
  </si>
  <si>
    <t>JPMorgan Chase Bank Credit Facility [Member] | Alternate Base Rate [Member]</t>
  </si>
  <si>
    <t>5.00%</t>
  </si>
  <si>
    <t>5.80%</t>
  </si>
  <si>
    <t>Average daily loan balance outstanding</t>
  </si>
  <si>
    <t>JPMorgan Chase Bank Credit Facility [Member] | Alternate Base Rate [Member] | Minimum [Member]</t>
  </si>
  <si>
    <t>0.25%</t>
  </si>
  <si>
    <t>JPMorgan Chase Bank Credit Facility [Member] | Alternate Base Rate [Member] | Maximum [Member]</t>
  </si>
  <si>
    <t>0.75%</t>
  </si>
  <si>
    <t>JPMorgan Chase Bank Credit Facility [Member] | Fixed Assets Included in Borrowing Base [Member] | Maximum [Member]</t>
  </si>
  <si>
    <t>Borrowing base</t>
  </si>
  <si>
    <t>Borrowing base percentage</t>
  </si>
  <si>
    <t>10.00%</t>
  </si>
  <si>
    <t>JPMorgan Chase Bank Credit Facility [Member] | Fixed Assets Not Included in Borrowing Base [Member]</t>
  </si>
  <si>
    <t>12.50%</t>
  </si>
  <si>
    <t>JPMorgan Chase Bank Credit Facility [Member] | Direct Borrowings [Member]</t>
  </si>
  <si>
    <t>2.30%</t>
  </si>
  <si>
    <t>3.40%</t>
  </si>
  <si>
    <t>Line of Credit [Member]</t>
  </si>
  <si>
    <t>Coverage ratio</t>
  </si>
  <si>
    <t>Line of Credit [Member] | Pay Cash Dividend [Member]</t>
  </si>
  <si>
    <t>Agreement permissions</t>
  </si>
  <si>
    <t>Line of Credit [Member] | Stock Repurchase [Member]</t>
  </si>
  <si>
    <t>Line of Credit [Member] | Stock Repurchase [Member] | Minimum [Member]</t>
  </si>
  <si>
    <t>Line of Credit [Member] | Cash Dividend And Stock Repurchases [Member] | Minimum [Member]</t>
  </si>
  <si>
    <t>Line of Credit [Member] | CANADA [Member]</t>
  </si>
  <si>
    <t>Credit Facilities and Long-Term Debt, Polish Overdraft Facility (Details) - HSBC Bank Polska S.A. [Member] zł in Millions, $ in Millions</t>
  </si>
  <si>
    <t>Overdraft facility expiration date</t>
  </si>
  <si>
    <t>Dec. 31,
		2020</t>
  </si>
  <si>
    <t>1M WIBOR [Member]</t>
  </si>
  <si>
    <t>Basis spread on variable rate</t>
  </si>
  <si>
    <t>Credit Facilities and Long-Term Debt, Deferred Financing Costs (Details) - USD ($) $ in Thousands</t>
  </si>
  <si>
    <t>Amortization for Future Years [Abstract]</t>
  </si>
  <si>
    <t>Total amortization</t>
  </si>
  <si>
    <t>Stockholders' Equity (Details) - USD ($) $ / shares in Units, $ in Thousands</t>
  </si>
  <si>
    <t>Preferred Stock, Number of Shares, Par Value and Other Disclosures [Abstract]</t>
  </si>
  <si>
    <t>Stock repurchased during period</t>
  </si>
  <si>
    <t>Preferred Stock [Member]</t>
  </si>
  <si>
    <t>Preferred stock, shares authorized (in shares)</t>
  </si>
  <si>
    <t>Preferred stock, par value (in dollars per share)</t>
  </si>
  <si>
    <t>Preferred stock, shares outstanding (in shares)</t>
  </si>
  <si>
    <t>Series A Preferred Stock [Member]</t>
  </si>
  <si>
    <t>Preferred stock, voting rights</t>
  </si>
  <si>
    <t>Each share of the Series A Preferred Stock shall entitle the holder to one thousand votes</t>
  </si>
  <si>
    <t>Stock Repurchase Program 2017 [Member]</t>
  </si>
  <si>
    <t>Stock repurchase program, authorized amount</t>
  </si>
  <si>
    <t>Stock repurchased during period (in shares)</t>
  </si>
  <si>
    <t>Stock Repurchase Program 2018 [Member]</t>
  </si>
  <si>
    <t>Stock-Based Compensation Plans (Details) - USD ($) $ / shares in Units, $ in Thousands</t>
  </si>
  <si>
    <t>Share-based Compensation Arrangement by Share-based Payment Award [Abstract]</t>
  </si>
  <si>
    <t>Stock-based compensation expense</t>
  </si>
  <si>
    <t>Restricted Shares [Member] | Employees [Member]</t>
  </si>
  <si>
    <t>Restricted Stock and Performance Share Grants [Abstract]</t>
  </si>
  <si>
    <t>Estimated forfeitures</t>
  </si>
  <si>
    <t>Restricted Shares [Member] | Executives [Member]</t>
  </si>
  <si>
    <t>0.00%</t>
  </si>
  <si>
    <t>Restricted Shares [Member] | Directors [Member]</t>
  </si>
  <si>
    <t>Restricted Shares [Member] | Age 60 [Member]</t>
  </si>
  <si>
    <t>Vesting percentage</t>
  </si>
  <si>
    <t>Restricted Shares [Member] | Age 63 [Member]</t>
  </si>
  <si>
    <t>Restricted Shares [Member] | Age 65 [Member]</t>
  </si>
  <si>
    <t>100.00%</t>
  </si>
  <si>
    <t>Performance-Based Shares [Member]</t>
  </si>
  <si>
    <t>Measuring period for performance-based shares</t>
  </si>
  <si>
    <t>Restricted and performance-based stock, shares [Roll Forward]</t>
  </si>
  <si>
    <t>Forfeited (in shares)</t>
  </si>
  <si>
    <t>Restricted and Performance-Based Shares [Member]</t>
  </si>
  <si>
    <t>Stock-based compensation expense, net of tax</t>
  </si>
  <si>
    <t>Unamortized compensation expense</t>
  </si>
  <si>
    <t>Beginning of period (in shares)</t>
  </si>
  <si>
    <t>Granted (in shares)</t>
  </si>
  <si>
    <t>Vested (in shares)</t>
  </si>
  <si>
    <t>End of period (in shares)</t>
  </si>
  <si>
    <t>Restricted and performance-based stock, weighted average grant date fair value per share [Roll Forward]</t>
  </si>
  <si>
    <t>Beginning of period (in dollars per share)</t>
  </si>
  <si>
    <t>Granted (in dollars per share)</t>
  </si>
  <si>
    <t>Vested (in dollars per share)</t>
  </si>
  <si>
    <t>Forfeited (in dollars per share)</t>
  </si>
  <si>
    <t>End of period (in dollars per share)</t>
  </si>
  <si>
    <t>Weighted-average grant date fair value</t>
  </si>
  <si>
    <t>Restricted and Performance-Based Shares [Member] | Employees [Member]</t>
  </si>
  <si>
    <t>Weighted average period of recognition for unrecognized compensation expense</t>
  </si>
  <si>
    <t>4 years 7 months 6 days</t>
  </si>
  <si>
    <t>4 years 3 months 18 days</t>
  </si>
  <si>
    <t>Restricted and Performance-Based Shares [Member] | Directors [Member]</t>
  </si>
  <si>
    <t>3 months 18 days</t>
  </si>
  <si>
    <t>Restricted and Performance-Based Shares [Member] | Executives and Directors [Member] | Minimum [Member]</t>
  </si>
  <si>
    <t>Holding period for restricted and performance shares issued</t>
  </si>
  <si>
    <t>1 year</t>
  </si>
  <si>
    <t>Post vesting holding period for restricted and performance shares issued</t>
  </si>
  <si>
    <t>Restricted and Performance-Based Shares [Member] | Executives and Directors [Member] | Maximum [Member]</t>
  </si>
  <si>
    <t>2 years</t>
  </si>
  <si>
    <t>2016 Omnibus Incentive Plan [Member]</t>
  </si>
  <si>
    <t>Shares authorized for issuance (in shares)</t>
  </si>
  <si>
    <t>2016 Omnibus Incentive Plan [Member] | Restricted Shares [Member]</t>
  </si>
  <si>
    <t>2016 Omnibus Incentive Plan [Member] | Performance-Based Shares [Member]</t>
  </si>
  <si>
    <t>2016 Omnibus Incentive Plan [Member] | Restricted and Performance-Based Shares [Member]</t>
  </si>
  <si>
    <t>Restricted and performance-based stock grants issued, net of forfeitures (in shares)</t>
  </si>
  <si>
    <t>Common stock available for future grants (in shares)</t>
  </si>
  <si>
    <t>Due to the lack of achievement of performance targets, performance-based shares forfeited in the years ended December 31, 2019 and 2018 were 20,508 shares and 2,085 shares, respectively.</t>
  </si>
  <si>
    <t>Employee Benefits (Details) $ in Thousands</t>
  </si>
  <si>
    <t>Dec. 31, 2019USD ($)Employeeshares</t>
  </si>
  <si>
    <t>Dec. 31, 2017USD ($)</t>
  </si>
  <si>
    <t>Defined Contribution Plans [Abstract]</t>
  </si>
  <si>
    <t>U.S defined contribution</t>
  </si>
  <si>
    <t>Employer discretionary contribution amount</t>
  </si>
  <si>
    <t>Employee Stock Ownership Plan (ESOP), Debt Structure [Abstract]</t>
  </si>
  <si>
    <t>Provision for expense in connection with ESOP</t>
  </si>
  <si>
    <t>Net periodic benefit cost</t>
  </si>
  <si>
    <t>Postretirement Medical Benefits [Abstract]</t>
  </si>
  <si>
    <t>Number of former union employees covered by the plan | Employee</t>
  </si>
  <si>
    <t>Supplemental Executive Retirement Plan [Member]</t>
  </si>
  <si>
    <t>Benefit obligation outstanding</t>
  </si>
  <si>
    <t>Employee Stock Ownership Plan and Trust (ESOP) [Member]</t>
  </si>
  <si>
    <t>Additional shares contributed to ESOP (in shares) | shares</t>
  </si>
  <si>
    <t>Shares released from trust (in shares) | shares</t>
  </si>
  <si>
    <t>Total remaining balance of shares in the ESOP (in shares) | shares</t>
  </si>
  <si>
    <t>Other Non-Operating Income (Expense), Net (Details) - USD ($) $ in Thousands</t>
  </si>
  <si>
    <t>Interest and dividend income</t>
  </si>
  <si>
    <t>Equity income (loss) from joint ventures</t>
  </si>
  <si>
    <t>Gain (loss) on foreign exchange</t>
  </si>
  <si>
    <t>Postretirement plan net periodic benefit credit (cost)</t>
  </si>
  <si>
    <t>Other non-operating income, net</t>
  </si>
  <si>
    <t>Total other non-operating income (expense), net</t>
  </si>
  <si>
    <t>Asset Impairment Charges [Abstract]</t>
  </si>
  <si>
    <t>Impairment charges</t>
  </si>
  <si>
    <t>Income Taxes (Details) - USD ($) $ in Thousands</t>
  </si>
  <si>
    <t>Current [Abstract]</t>
  </si>
  <si>
    <t>Domestic</t>
  </si>
  <si>
    <t>Foreign</t>
  </si>
  <si>
    <t>Total current</t>
  </si>
  <si>
    <t>Deferred [Abstract]</t>
  </si>
  <si>
    <t>Total deferred</t>
  </si>
  <si>
    <t>Total income tax provision</t>
  </si>
  <si>
    <t>U.S. Federal income tax rate</t>
  </si>
  <si>
    <t>21.00%</t>
  </si>
  <si>
    <t>35.00%</t>
  </si>
  <si>
    <t>Provisional income tax expense, deferred tax assets</t>
  </si>
  <si>
    <t>Provisional deemed repatriation tax on earnings of foreign subsidiaries</t>
  </si>
  <si>
    <t>Gross repatriation tax</t>
  </si>
  <si>
    <t>Foreign tax credits</t>
  </si>
  <si>
    <t>Reconciliations Between Taxes at the U.S. Federal Income Tax Rate and Taxes at our Effective Income Tax Rate on Earnings [Abstract]</t>
  </si>
  <si>
    <t>U.S. Federal income tax rate of 21% in 2019 and 2018, and 35% in 2017</t>
  </si>
  <si>
    <t>Increase (decrease) in tax rate resulting from [Abstract]</t>
  </si>
  <si>
    <t>State and local income taxes, net of federal income tax benefit</t>
  </si>
  <si>
    <t>Income tax (tax benefits) attributable to foreign income</t>
  </si>
  <si>
    <t>Other non-deductible items, net</t>
  </si>
  <si>
    <t>Impact of Tax Cuts and Jobs Act</t>
  </si>
  <si>
    <t>Change in valuation allowance</t>
  </si>
  <si>
    <t>Deferred tax assets [Abstract]</t>
  </si>
  <si>
    <t>Allowance for customer returns</t>
  </si>
  <si>
    <t>Postretirement benefits</t>
  </si>
  <si>
    <t>Allowance for doubtful accounts</t>
  </si>
  <si>
    <t>Accrued salaries and benefits</t>
  </si>
  <si>
    <t>Tax credit carryforwards</t>
  </si>
  <si>
    <t>Deferred tax assets, gross</t>
  </si>
  <si>
    <t>Total deferred tax assets</t>
  </si>
  <si>
    <t>Deferred tax liabilities [Abstract]</t>
  </si>
  <si>
    <t>Depreciation</t>
  </si>
  <si>
    <t>Total deferred tax liabilities</t>
  </si>
  <si>
    <t>Net deferred tax assets</t>
  </si>
  <si>
    <t>Valuation allowance, remaining amount</t>
  </si>
  <si>
    <t>Income Tax Contingency [Abstract]</t>
  </si>
  <si>
    <t>Recognized uncertain tax positions</t>
  </si>
  <si>
    <t>Foreign Tax Authority [Member]</t>
  </si>
  <si>
    <t>Operating Loss Carryforwards [Abstract]</t>
  </si>
  <si>
    <t>Operating Loss Carryforwards, Expiration Dates</t>
  </si>
  <si>
    <t>Dec. 31,
		2028</t>
  </si>
  <si>
    <t>Tax credit carryforward</t>
  </si>
  <si>
    <t>Foreign Tax Authority [Member] | Minimum [Member]</t>
  </si>
  <si>
    <t>Period for statutes of limitations</t>
  </si>
  <si>
    <t>Foreign Tax Authority [Member] | Maximum [Member]</t>
  </si>
  <si>
    <t>6 years</t>
  </si>
  <si>
    <t>Canada Tax Authority [Member]</t>
  </si>
  <si>
    <t>Open Tax Years</t>
  </si>
  <si>
    <t>2015 2016 2017 2018</t>
  </si>
  <si>
    <t>Hong Kong Tax Authority [Member]</t>
  </si>
  <si>
    <t>2014 2015 2016 2017 2018</t>
  </si>
  <si>
    <t>Mexican Tax Authority [Member]</t>
  </si>
  <si>
    <t>Poland Tax Authority [Member]</t>
  </si>
  <si>
    <t>State and Local [Member]</t>
  </si>
  <si>
    <t>Earnings Per Share (Details) - USD ($) $ / shares in Units, $ in Thousands</t>
  </si>
  <si>
    <t>Basic Net Earnings Per Common Share [Abstract]</t>
  </si>
  <si>
    <t>Loss from discontinued operations, net of taxes</t>
  </si>
  <si>
    <t>Net earnings available to common stockholders</t>
  </si>
  <si>
    <t>Weighted average common shares outstanding (in shares)</t>
  </si>
  <si>
    <t>Earnings from continuing operations per common share (in dollars per share)</t>
  </si>
  <si>
    <t>Loss from discontinued operations per common share (in dollars per share)</t>
  </si>
  <si>
    <t>Diluted Net Earnings Per Common Share [Abstract]</t>
  </si>
  <si>
    <t>Plus incremental shares from assumed conversions [Abstract]</t>
  </si>
  <si>
    <t>Dilutive effect of restricted stock and performance-based stock (in shares)</t>
  </si>
  <si>
    <t>Weighted average common shares outstanding - Diluted (in shares)</t>
  </si>
  <si>
    <t>Restricted and Performance Shares [Member]</t>
  </si>
  <si>
    <t>Earnings Per Share, Diluted, Other Disclosures [Abstract]</t>
  </si>
  <si>
    <t>Antidilutive securities excluded from computation of earnings per share (in shares)</t>
  </si>
  <si>
    <t>Industry Segment and Geographic Data, Reportable Segments (Details) $ in Thousands</t>
  </si>
  <si>
    <t>Sep. 30, 2019USD ($)</t>
  </si>
  <si>
    <t>Jun. 30, 2019USD ($)</t>
  </si>
  <si>
    <t>Mar. 31, 2019USD ($)</t>
  </si>
  <si>
    <t>Sep. 30, 2018USD ($)</t>
  </si>
  <si>
    <t>Jun. 30, 2018USD ($)</t>
  </si>
  <si>
    <t>Mar. 31, 2018USD ($)</t>
  </si>
  <si>
    <t>Dec. 31, 2019USD ($)Segment</t>
  </si>
  <si>
    <t>Financial information for reportable segment [Abstract]</t>
  </si>
  <si>
    <t>Number of reportable operating segments | Segment</t>
  </si>
  <si>
    <t>Operating income (loss)</t>
  </si>
  <si>
    <t>Intersegment Revenues [Member]</t>
  </si>
  <si>
    <t>Engine Management [Member] | Reportable Segments [Member]</t>
  </si>
  <si>
    <t>Engine Management [Member] | Intersegment Revenues [Member]</t>
  </si>
  <si>
    <t>Temperature Control [Member] | Reportable Segments [Member]</t>
  </si>
  <si>
    <t>Temperature Control [Member] | Intersegment Revenues [Member]</t>
  </si>
  <si>
    <t>Other [Member]</t>
  </si>
  <si>
    <t>Other [Member] | Intersegment Revenues [Member]</t>
  </si>
  <si>
    <t>Industry Segment and Geographic Data, Operating Income to Earnings (Details) - USD ($) $ in Thousands</t>
  </si>
  <si>
    <t>Reconciliation of segment operating income to net earnings [Abstract]</t>
  </si>
  <si>
    <t>Income tax expense</t>
  </si>
  <si>
    <t>Discontinued operations, net of tax</t>
  </si>
  <si>
    <t>Revenues [Abstract]</t>
  </si>
  <si>
    <t>Long-lived assets [Abstract]</t>
  </si>
  <si>
    <t>Long-lived assets</t>
  </si>
  <si>
    <t>[5]</t>
  </si>
  <si>
    <t>United States [Member]</t>
  </si>
  <si>
    <t>Canada [Member]</t>
  </si>
  <si>
    <t>Mexico [Member]</t>
  </si>
  <si>
    <t>Europe [Member]</t>
  </si>
  <si>
    <t>Other Foreign [Member]</t>
  </si>
  <si>
    <t>Long-lived assets are attributed to countries based upon the location of the assets.</t>
  </si>
  <si>
    <t>Industry Segment and Geographic Data, Customer Concentration (Details) - Customer Concentration Risk [Member] - Customer</t>
  </si>
  <si>
    <t>Customer Concentration [Abstract]</t>
  </si>
  <si>
    <t>Number of largest individual customers</t>
  </si>
  <si>
    <t>Net Sales [Member]</t>
  </si>
  <si>
    <t>Net Sales [Member] | Five Largest Individual Customers [Member]</t>
  </si>
  <si>
    <t>Net Sales [Member] | O' Reilly [Member]</t>
  </si>
  <si>
    <t>Net Sales [Member] | Advance [Member]</t>
  </si>
  <si>
    <t>Net Sales [Member] | NAPA [Member]</t>
  </si>
  <si>
    <t>Net Sales [Member] | AutoZone [Member]</t>
  </si>
  <si>
    <t>Net Sales (Details) - USD ($) $ in Thousands</t>
  </si>
  <si>
    <t>Disaggregation of Revenue [Abstract]</t>
  </si>
  <si>
    <t>Disaggregation of net sales</t>
  </si>
  <si>
    <t>Aftermarket [Member]</t>
  </si>
  <si>
    <t>OE/OES [Member]</t>
  </si>
  <si>
    <t>Export [Member]</t>
  </si>
  <si>
    <t>Ignition, Emission Control, Fuel and Safety Related System Products [Member]</t>
  </si>
  <si>
    <t>Wire and Cable [Member]</t>
  </si>
  <si>
    <t>Compressors [Member]</t>
  </si>
  <si>
    <t>Other Climate Control Parts [Member]</t>
  </si>
  <si>
    <t>Engine Management [Member] | Aftermarket [Member]</t>
  </si>
  <si>
    <t>Engine Management [Member] | OE/OES [Member]</t>
  </si>
  <si>
    <t>Engine Management [Member] | Export [Member]</t>
  </si>
  <si>
    <t>Engine Management [Member] | Ignition, Emission Control, Fuel and Safety Related System Products [Member]</t>
  </si>
  <si>
    <t>Engine Management [Member] | Wire and Cable [Member]</t>
  </si>
  <si>
    <t>Engine Management [Member] | Compressors [Member]</t>
  </si>
  <si>
    <t>Engine Management [Member] | Other Climate Control Parts [Member]</t>
  </si>
  <si>
    <t>Engine Management [Member] | United States [Member]</t>
  </si>
  <si>
    <t>Engine Management [Member] | Canada [Member]</t>
  </si>
  <si>
    <t>Engine Management [Member] | Mexico [Member]</t>
  </si>
  <si>
    <t>Engine Management [Member] | Europe [Member]</t>
  </si>
  <si>
    <t>Engine Management [Member] | Other Foreign [Member]</t>
  </si>
  <si>
    <t>Temperature Control [Member] | Aftermarket [Member]</t>
  </si>
  <si>
    <t>Temperature Control [Member] | OE/OES [Member]</t>
  </si>
  <si>
    <t>Temperature Control [Member] | Export [Member]</t>
  </si>
  <si>
    <t>Temperature Control [Member] | Ignition, Emission Control, Fuel and Safety Related System Products [Member]</t>
  </si>
  <si>
    <t>Temperature Control [Member] | Wire and Cable [Member]</t>
  </si>
  <si>
    <t>Temperature Control [Member] | Compressors [Member]</t>
  </si>
  <si>
    <t>Temperature Control [Member] | Other Climate Control Parts [Member]</t>
  </si>
  <si>
    <t>Temperature Control [Member] | United States [Member]</t>
  </si>
  <si>
    <t>Temperature Control [Member] | Canada [Member]</t>
  </si>
  <si>
    <t>Temperature Control [Member] | Mexico [Member]</t>
  </si>
  <si>
    <t>Temperature Control [Member] | Europe [Member]</t>
  </si>
  <si>
    <t>Temperature Control [Member] | Other Foreign [Member]</t>
  </si>
  <si>
    <t>[1],[3]</t>
  </si>
  <si>
    <t>Other [Member] | Aftermarket [Member]</t>
  </si>
  <si>
    <t>Other [Member] | OE/OES [Member]</t>
  </si>
  <si>
    <t>Other [Member] | Export [Member]</t>
  </si>
  <si>
    <t>Other [Member] | Ignition, Emission Control, Fuel and Safety Related System Products [Member]</t>
  </si>
  <si>
    <t>Other [Member] | Wire and Cable [Member]</t>
  </si>
  <si>
    <t>Other [Member] | Compressors [Member]</t>
  </si>
  <si>
    <t>Other [Member] | Other Climate Control Parts [Member]</t>
  </si>
  <si>
    <t>Other [Member] | United States [Member]</t>
  </si>
  <si>
    <t>Other [Member] | Canada [Member]</t>
  </si>
  <si>
    <t>Other [Member] | Mexico [Member]</t>
  </si>
  <si>
    <t>Other [Member] | Europe [Member]</t>
  </si>
  <si>
    <t>Other [Member] | Other Foreign [Member]</t>
  </si>
  <si>
    <t>Amounts have not been restated and are reported under accounting standards in effect in the period presented as we adopted ASU 2014-09, Revenue from Contracts with Customers, on January 1, 2018 using the modified retrospective method.</t>
  </si>
  <si>
    <t>Other consists of the elimination of intersegment sales from our Engine Management and Temperature Control segments as well as sales from our Canadian business unit that does not meet the criteria of a reportable operating segment.</t>
  </si>
  <si>
    <t>Commitments and Contingencies, Rent (Details) - USD ($) $ in Thousands</t>
  </si>
  <si>
    <t>Rent [Abstract]</t>
  </si>
  <si>
    <t>Total rent expense</t>
  </si>
  <si>
    <t>Expenses related to non lease components</t>
  </si>
  <si>
    <t>Real Estate [Member]</t>
  </si>
  <si>
    <t>Includes expenses of approximately $2.4 million related to non-lease components such as maintenance, property taxes, etc., and operating lease expense for leases with an initial term of 12 months or less, which is not material.</t>
  </si>
  <si>
    <t>Commitments and Contingencies, Warranties (Details) - USD ($) $ in Thousands</t>
  </si>
  <si>
    <t>Warranties [Abstract]</t>
  </si>
  <si>
    <t>Warranty expense</t>
  </si>
  <si>
    <t>Changes in product warranties [Roll forward]</t>
  </si>
  <si>
    <t>Balance, beginning of period</t>
  </si>
  <si>
    <t>Liabilities accrued for current year sales</t>
  </si>
  <si>
    <t>Settlements of warranty claims</t>
  </si>
  <si>
    <t>Balance, end of period</t>
  </si>
  <si>
    <t>Commitments and Contingencies, Letters of Credit and Asbestos (Details) $ in Millions</t>
  </si>
  <si>
    <t>220 Months Ended</t>
  </si>
  <si>
    <t>Dec. 31, 2019USD ($)ClaimOfficer</t>
  </si>
  <si>
    <t>Dec. 31, 2019USD ($)Claim</t>
  </si>
  <si>
    <t>Letters of Credit and Asbestos [Abstract]</t>
  </si>
  <si>
    <t>Number of key officers | Officer</t>
  </si>
  <si>
    <t>Financial Standby Letter of Credit [Member]</t>
  </si>
  <si>
    <t>Outstanding letters of credit with certain vendors</t>
  </si>
  <si>
    <t>Asbestos [Member]</t>
  </si>
  <si>
    <t>Pending claims, approximate number | Claim</t>
  </si>
  <si>
    <t>Payment for settled claims</t>
  </si>
  <si>
    <t>Asbestos [Member] | Minimum [Member]</t>
  </si>
  <si>
    <t>Range of possible loss</t>
  </si>
  <si>
    <t>Incremental pre-tax provision</t>
  </si>
  <si>
    <t>Increase in the range of possible loss</t>
  </si>
  <si>
    <t>Asbestos [Member] | Maximum [Member]</t>
  </si>
  <si>
    <t>Asbestos [Member] | California Case [Member]</t>
  </si>
  <si>
    <t>Asbestos [Member] | Discontinued Operations [Member]</t>
  </si>
  <si>
    <t>Total operating cash outflows related to discontinued operations</t>
  </si>
  <si>
    <t>Asbestos [Member] | Discontinued Operations [Member] | Minimum [Member]</t>
  </si>
  <si>
    <t>Asbestos [Member] | Discontinued Operations [Member] | Maximum [Member]</t>
  </si>
  <si>
    <t>Quarterly Financial Data (Unaudited) (Details) - USD ($) $ / shares in Units, $ in Thousands</t>
  </si>
  <si>
    <t>Selected quarterly financial information [Abstract]</t>
  </si>
  <si>
    <t>Net earnings from continuing operations per common share [Abstract]</t>
  </si>
  <si>
    <t>Basic (in dollars per share)</t>
  </si>
  <si>
    <t>Diluted (in dollars per share)</t>
  </si>
  <si>
    <t>Net earnings per common share [Abstract]</t>
  </si>
  <si>
    <t>Schedule II - Valuation and Qualifying Accounts (Details) - USD ($)</t>
  </si>
  <si>
    <t>Valuation and Qualifying Accounts [Roll Forward]</t>
  </si>
  <si>
    <t>Balance at beginning of year</t>
  </si>
  <si>
    <t>Charged to costs and expenses</t>
  </si>
  <si>
    <t>Deductions</t>
  </si>
  <si>
    <t>Balance at end of year</t>
  </si>
  <si>
    <t>Allowance for Doubtful Accounts [Member]</t>
  </si>
  <si>
    <t>Allowance for Discounts [Member]</t>
  </si>
  <si>
    <t>Allowance for Sales Returns [Member]</t>
  </si>
  <si>
    <t>The other addition to the allowance for sales returns represents the cumulative effect of the changes made to our consolidated balance sheet as of January 1, 2018 for the adoption of ASU 2014-09, Revenue from Contracts with Custome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zł &quot;#,##0.0_);_(&quot;zł &quot;(#,##0.0)" numFmtId="167"/>
    <numFmt formatCode="_(&quot;zł &quot;#,##0_);_(&quot;zł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903974464</v>
      </c>
    </row>
    <row r="16" spans="1:4">
      <c r="A16" s="4" t="s">
        <v>25</v>
      </c>
      <c r="C16" s="6" t="n">
        <v>22462392</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3</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245</v>
      </c>
    </row>
    <row r="4" spans="1:2">
      <c r="A4" s="4" t="s">
        <v>111</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8"/>
  </cols>
  <sheetData>
    <row r="1" spans="1:6">
      <c r="A1" s="1" t="s">
        <v>61</v>
      </c>
      <c r="C1" s="2" t="s">
        <v>1</v>
      </c>
    </row>
    <row r="2" spans="1:6">
      <c r="C2" s="2" t="s">
        <v>2</v>
      </c>
      <c r="D2" s="2" t="s">
        <v>62</v>
      </c>
      <c r="E2" s="2" t="s">
        <v>63</v>
      </c>
    </row>
    <row r="3" spans="1:6">
      <c r="A3" s="3" t="s">
        <v>64</v>
      </c>
    </row>
    <row r="4" spans="1:6">
      <c r="A4" s="4" t="s">
        <v>65</v>
      </c>
      <c r="B4" s="4" t="s">
        <v>66</v>
      </c>
      <c r="C4" s="5" t="n">
        <v>1137913</v>
      </c>
      <c r="D4" s="5" t="n">
        <v>1092051</v>
      </c>
      <c r="E4" s="5" t="n">
        <v>1116143</v>
      </c>
      <c r="F4" s="4" t="s">
        <v>67</v>
      </c>
    </row>
    <row r="5" spans="1:6">
      <c r="A5" s="4" t="s">
        <v>68</v>
      </c>
      <c r="C5" s="6" t="n">
        <v>806113</v>
      </c>
      <c r="D5" s="6" t="n">
        <v>779264</v>
      </c>
      <c r="E5" s="6" t="n">
        <v>789487</v>
      </c>
    </row>
    <row r="6" spans="1:6">
      <c r="A6" s="4" t="s">
        <v>69</v>
      </c>
      <c r="C6" s="6" t="n">
        <v>331800</v>
      </c>
      <c r="D6" s="6" t="n">
        <v>312787</v>
      </c>
      <c r="E6" s="6" t="n">
        <v>326656</v>
      </c>
    </row>
    <row r="7" spans="1:6">
      <c r="A7" s="4" t="s">
        <v>70</v>
      </c>
      <c r="C7" s="6" t="n">
        <v>234715</v>
      </c>
      <c r="D7" s="6" t="n">
        <v>231336</v>
      </c>
      <c r="E7" s="6" t="n">
        <v>224237</v>
      </c>
    </row>
    <row r="8" spans="1:6">
      <c r="A8" s="4" t="s">
        <v>71</v>
      </c>
      <c r="C8" s="6" t="n">
        <v>2585</v>
      </c>
      <c r="D8" s="6" t="n">
        <v>4510</v>
      </c>
      <c r="E8" s="6" t="n">
        <v>6173</v>
      </c>
    </row>
    <row r="9" spans="1:6">
      <c r="A9" s="4" t="s">
        <v>72</v>
      </c>
      <c r="C9" s="6" t="n">
        <v>-5</v>
      </c>
      <c r="D9" s="6" t="n">
        <v>4327</v>
      </c>
      <c r="E9" s="6" t="n">
        <v>1275</v>
      </c>
    </row>
    <row r="10" spans="1:6">
      <c r="A10" s="4" t="s">
        <v>73</v>
      </c>
      <c r="C10" s="6" t="n">
        <v>94495</v>
      </c>
      <c r="D10" s="6" t="n">
        <v>81268</v>
      </c>
      <c r="E10" s="6" t="n">
        <v>97521</v>
      </c>
    </row>
    <row r="11" spans="1:6">
      <c r="A11" s="4" t="s">
        <v>74</v>
      </c>
      <c r="C11" s="6" t="n">
        <v>2587</v>
      </c>
      <c r="D11" s="6" t="n">
        <v>-411</v>
      </c>
      <c r="E11" s="6" t="n">
        <v>1250</v>
      </c>
    </row>
    <row r="12" spans="1:6">
      <c r="A12" s="4" t="s">
        <v>75</v>
      </c>
      <c r="C12" s="6" t="n">
        <v>5286</v>
      </c>
      <c r="D12" s="6" t="n">
        <v>4026</v>
      </c>
      <c r="E12" s="6" t="n">
        <v>2329</v>
      </c>
    </row>
    <row r="13" spans="1:6">
      <c r="A13" s="4" t="s">
        <v>76</v>
      </c>
      <c r="C13" s="6" t="n">
        <v>91796</v>
      </c>
      <c r="D13" s="6" t="n">
        <v>76831</v>
      </c>
      <c r="E13" s="6" t="n">
        <v>96442</v>
      </c>
    </row>
    <row r="14" spans="1:6">
      <c r="A14" s="4" t="s">
        <v>77</v>
      </c>
      <c r="C14" s="6" t="n">
        <v>22745</v>
      </c>
      <c r="D14" s="6" t="n">
        <v>19977</v>
      </c>
      <c r="E14" s="6" t="n">
        <v>52812</v>
      </c>
    </row>
    <row r="15" spans="1:6">
      <c r="A15" s="4" t="s">
        <v>78</v>
      </c>
      <c r="C15" s="6" t="n">
        <v>69051</v>
      </c>
      <c r="D15" s="6" t="n">
        <v>56854</v>
      </c>
      <c r="E15" s="6" t="n">
        <v>43630</v>
      </c>
    </row>
    <row r="16" spans="1:6">
      <c r="A16" s="4" t="s">
        <v>79</v>
      </c>
      <c r="C16" s="6" t="n">
        <v>-11134</v>
      </c>
      <c r="D16" s="6" t="n">
        <v>-13851</v>
      </c>
      <c r="E16" s="6" t="n">
        <v>-5654</v>
      </c>
    </row>
    <row r="17" spans="1:6">
      <c r="A17" s="4" t="s">
        <v>80</v>
      </c>
      <c r="C17" s="5" t="n">
        <v>57917</v>
      </c>
      <c r="D17" s="5" t="n">
        <v>43003</v>
      </c>
      <c r="E17" s="5" t="n">
        <v>37976</v>
      </c>
    </row>
    <row r="18" spans="1:6">
      <c r="A18" s="3" t="s">
        <v>81</v>
      </c>
    </row>
    <row r="19" spans="1:6">
      <c r="A19" s="4" t="s">
        <v>82</v>
      </c>
      <c r="C19" s="7" t="n">
        <v>3.09</v>
      </c>
      <c r="D19" s="7" t="n">
        <v>2.53</v>
      </c>
      <c r="E19" s="7" t="n">
        <v>1.92</v>
      </c>
    </row>
    <row r="20" spans="1:6">
      <c r="A20" s="4" t="s">
        <v>83</v>
      </c>
      <c r="C20" s="8" t="n">
        <v>-0.5</v>
      </c>
      <c r="D20" s="8" t="n">
        <v>-0.62</v>
      </c>
      <c r="E20" s="8" t="n">
        <v>-0.25</v>
      </c>
    </row>
    <row r="21" spans="1:6">
      <c r="A21" s="4" t="s">
        <v>84</v>
      </c>
      <c r="C21" s="8" t="n">
        <v>2.59</v>
      </c>
      <c r="D21" s="8" t="n">
        <v>1.91</v>
      </c>
      <c r="E21" s="8" t="n">
        <v>1.67</v>
      </c>
    </row>
    <row r="22" spans="1:6">
      <c r="A22" s="3" t="s">
        <v>85</v>
      </c>
    </row>
    <row r="23" spans="1:6">
      <c r="A23" s="4" t="s">
        <v>82</v>
      </c>
      <c r="C23" s="8" t="n">
        <v>3.03</v>
      </c>
      <c r="D23" s="8" t="n">
        <v>2.48</v>
      </c>
      <c r="E23" s="8" t="n">
        <v>1.88</v>
      </c>
    </row>
    <row r="24" spans="1:6">
      <c r="A24" s="4" t="s">
        <v>83</v>
      </c>
      <c r="C24" s="8" t="n">
        <v>-0.49</v>
      </c>
      <c r="D24" s="8" t="n">
        <v>-0.6</v>
      </c>
      <c r="E24" s="8" t="n">
        <v>-0.24</v>
      </c>
    </row>
    <row r="25" spans="1:6">
      <c r="A25" s="4" t="s">
        <v>86</v>
      </c>
      <c r="C25" s="8" t="n">
        <v>2.54</v>
      </c>
      <c r="D25" s="8" t="n">
        <v>1.88</v>
      </c>
      <c r="E25" s="8" t="n">
        <v>1.64</v>
      </c>
    </row>
    <row r="26" spans="1:6">
      <c r="A26" s="4" t="s">
        <v>87</v>
      </c>
      <c r="C26" s="7" t="n">
        <v>0.92</v>
      </c>
      <c r="D26" s="7" t="n">
        <v>0.84</v>
      </c>
      <c r="E26" s="7" t="n">
        <v>0.76</v>
      </c>
    </row>
    <row r="27" spans="1:6">
      <c r="A27" s="4" t="s">
        <v>88</v>
      </c>
      <c r="C27" s="6" t="n">
        <v>22378414</v>
      </c>
      <c r="D27" s="6" t="n">
        <v>22456480</v>
      </c>
      <c r="E27" s="6" t="n">
        <v>22726491</v>
      </c>
    </row>
    <row r="28" spans="1:6">
      <c r="A28" s="4" t="s">
        <v>89</v>
      </c>
      <c r="C28" s="6" t="n">
        <v>22818451</v>
      </c>
      <c r="D28" s="6" t="n">
        <v>22931723</v>
      </c>
      <c r="E28" s="6" t="n">
        <v>23198392</v>
      </c>
    </row>
    <row r="29" spans="1:6"/>
    <row r="30" spans="1:6">
      <c r="A30" s="4" t="s">
        <v>90</v>
      </c>
      <c r="B30" s="4" t="s">
        <v>91</v>
      </c>
    </row>
    <row r="31" spans="1:6">
      <c r="A31" s="4" t="s">
        <v>92</v>
      </c>
      <c r="B31" s="4" t="s">
        <v>93</v>
      </c>
    </row>
    <row r="32" spans="1:6">
      <c r="A32" s="4" t="s">
        <v>94</v>
      </c>
      <c r="B32" s="4" t="s">
        <v>95</v>
      </c>
    </row>
    <row r="33" spans="1:6">
      <c r="A33" s="4" t="s">
        <v>96</v>
      </c>
      <c r="B33" s="4" t="s">
        <v>97</v>
      </c>
    </row>
  </sheetData>
  <mergeCells count="8">
    <mergeCell ref="A1:B2"/>
    <mergeCell ref="C1:F1"/>
    <mergeCell ref="E2:F2"/>
    <mergeCell ref="A29:E29"/>
    <mergeCell ref="B30:E30"/>
    <mergeCell ref="B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v>
      </c>
      <c r="B1" s="2" t="s">
        <v>1</v>
      </c>
    </row>
    <row r="2" spans="1:4">
      <c r="B2" s="2" t="s">
        <v>2</v>
      </c>
      <c r="C2" s="2" t="s">
        <v>62</v>
      </c>
      <c r="D2" s="2" t="s">
        <v>63</v>
      </c>
    </row>
    <row r="3" spans="1:4">
      <c r="A3" s="3" t="s">
        <v>64</v>
      </c>
    </row>
    <row r="4" spans="1:4">
      <c r="A4" s="4" t="s">
        <v>99</v>
      </c>
      <c r="B4" s="5" t="n">
        <v>3912</v>
      </c>
      <c r="C4" s="5" t="n">
        <v>4866</v>
      </c>
      <c r="D4" s="5" t="n">
        <v>37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2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111</v>
      </c>
      <c r="B9" s="4" t="s">
        <v>309</v>
      </c>
    </row>
    <row r="10" spans="1:2">
      <c r="A10" s="4" t="s">
        <v>247</v>
      </c>
      <c r="B10" s="4" t="s">
        <v>310</v>
      </c>
    </row>
    <row r="11" spans="1:2">
      <c r="A11" s="4" t="s">
        <v>23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3" t="s">
        <v>22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34</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354</v>
      </c>
    </row>
    <row r="4" spans="1:2">
      <c r="A4" s="4" t="s">
        <v>239</v>
      </c>
      <c r="B4" s="4" t="s">
        <v>355</v>
      </c>
    </row>
    <row r="5" spans="1:2">
      <c r="A5" s="4" t="s">
        <v>356</v>
      </c>
    </row>
    <row r="6" spans="1:2">
      <c r="A6" s="3" t="s">
        <v>354</v>
      </c>
    </row>
    <row r="7" spans="1:2">
      <c r="A7" s="4" t="s">
        <v>239</v>
      </c>
      <c r="B7" s="4" t="s">
        <v>357</v>
      </c>
    </row>
    <row r="8" spans="1:2">
      <c r="A8" s="4" t="s">
        <v>358</v>
      </c>
    </row>
    <row r="9" spans="1:2">
      <c r="A9" s="3" t="s">
        <v>354</v>
      </c>
    </row>
    <row r="10" spans="1:2">
      <c r="A10" s="4" t="s">
        <v>239</v>
      </c>
      <c r="B10" s="4" t="s">
        <v>359</v>
      </c>
    </row>
    <row r="11" spans="1:2">
      <c r="A11" s="4" t="s">
        <v>360</v>
      </c>
    </row>
    <row r="12" spans="1:2">
      <c r="A12" s="3" t="s">
        <v>354</v>
      </c>
    </row>
    <row r="13" spans="1:2">
      <c r="A13" s="4" t="s">
        <v>239</v>
      </c>
      <c r="B13" s="4" t="s">
        <v>361</v>
      </c>
    </row>
    <row r="14" spans="1:2">
      <c r="A14" s="4" t="s">
        <v>362</v>
      </c>
    </row>
    <row r="15" spans="1:2">
      <c r="A15" s="3" t="s">
        <v>354</v>
      </c>
    </row>
    <row r="16" spans="1:2">
      <c r="A16" s="4" t="s">
        <v>239</v>
      </c>
      <c r="B1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4</v>
      </c>
      <c r="B1" s="2" t="s">
        <v>1</v>
      </c>
    </row>
    <row r="2" spans="1:2">
      <c r="B2" s="2" t="s">
        <v>2</v>
      </c>
    </row>
    <row r="3" spans="1:2">
      <c r="A3" s="3" t="s">
        <v>245</v>
      </c>
    </row>
    <row r="4" spans="1:2">
      <c r="A4" s="4" t="s">
        <v>111</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62</v>
      </c>
      <c r="D2" s="2" t="s">
        <v>63</v>
      </c>
    </row>
    <row r="3" spans="1:4">
      <c r="A3" s="3" t="s">
        <v>101</v>
      </c>
    </row>
    <row r="4" spans="1:4">
      <c r="A4" s="4" t="s">
        <v>80</v>
      </c>
      <c r="B4" s="5" t="n">
        <v>57917</v>
      </c>
      <c r="C4" s="5" t="n">
        <v>43003</v>
      </c>
      <c r="D4" s="5" t="n">
        <v>37976</v>
      </c>
    </row>
    <row r="5" spans="1:4">
      <c r="A5" s="3" t="s">
        <v>102</v>
      </c>
    </row>
    <row r="6" spans="1:4">
      <c r="A6" s="4" t="s">
        <v>103</v>
      </c>
      <c r="B6" s="6" t="n">
        <v>1024</v>
      </c>
      <c r="C6" s="6" t="n">
        <v>-5473</v>
      </c>
      <c r="D6" s="6" t="n">
        <v>7027</v>
      </c>
    </row>
    <row r="7" spans="1:4">
      <c r="A7" s="4" t="s">
        <v>104</v>
      </c>
      <c r="B7" s="6" t="n">
        <v>-19</v>
      </c>
      <c r="C7" s="6" t="n">
        <v>-12</v>
      </c>
      <c r="D7" s="6" t="n">
        <v>-108</v>
      </c>
    </row>
    <row r="8" spans="1:4">
      <c r="A8" s="4" t="s">
        <v>105</v>
      </c>
      <c r="B8" s="6" t="n">
        <v>1005</v>
      </c>
      <c r="C8" s="6" t="n">
        <v>-5485</v>
      </c>
      <c r="D8" s="6" t="n">
        <v>6919</v>
      </c>
    </row>
    <row r="9" spans="1:4">
      <c r="A9" s="4" t="s">
        <v>106</v>
      </c>
      <c r="B9" s="5" t="n">
        <v>58922</v>
      </c>
      <c r="C9" s="5" t="n">
        <v>37518</v>
      </c>
      <c r="D9" s="5" t="n">
        <v>44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48</v>
      </c>
    </row>
    <row r="4" spans="1:2">
      <c r="A4" s="4" t="s">
        <v>247</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54</v>
      </c>
    </row>
    <row r="4" spans="1:2">
      <c r="A4" s="4" t="s">
        <v>25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5</v>
      </c>
      <c r="B1" s="2" t="s">
        <v>1</v>
      </c>
    </row>
    <row r="2" spans="1:2">
      <c r="B2" s="2" t="s">
        <v>2</v>
      </c>
    </row>
    <row r="3" spans="1:2">
      <c r="A3" s="3" t="s">
        <v>257</v>
      </c>
    </row>
    <row r="4" spans="1:2">
      <c r="A4" s="4" t="s">
        <v>256</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26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v>
      </c>
    </row>
    <row r="3" spans="1:2">
      <c r="A3" s="3" t="s">
        <v>266</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69</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72</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7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2</v>
      </c>
    </row>
    <row r="2" spans="1:3">
      <c r="A2" s="3" t="s">
        <v>108</v>
      </c>
    </row>
    <row r="3" spans="1:3">
      <c r="A3" s="4" t="s">
        <v>109</v>
      </c>
      <c r="B3" s="5" t="n">
        <v>10372</v>
      </c>
      <c r="C3" s="5" t="n">
        <v>11138</v>
      </c>
    </row>
    <row r="4" spans="1:3">
      <c r="A4" s="4" t="s">
        <v>110</v>
      </c>
      <c r="B4" s="6" t="n">
        <v>135516</v>
      </c>
      <c r="C4" s="6" t="n">
        <v>157535</v>
      </c>
    </row>
    <row r="5" spans="1:3">
      <c r="A5" s="4" t="s">
        <v>111</v>
      </c>
      <c r="B5" s="6" t="n">
        <v>368221</v>
      </c>
      <c r="C5" s="6" t="n">
        <v>349811</v>
      </c>
    </row>
    <row r="6" spans="1:3">
      <c r="A6" s="4" t="s">
        <v>112</v>
      </c>
      <c r="B6" s="6" t="n">
        <v>19722</v>
      </c>
      <c r="C6" s="6" t="n">
        <v>20484</v>
      </c>
    </row>
    <row r="7" spans="1:3">
      <c r="A7" s="4" t="s">
        <v>113</v>
      </c>
      <c r="B7" s="6" t="n">
        <v>15602</v>
      </c>
      <c r="C7" s="6" t="n">
        <v>7256</v>
      </c>
    </row>
    <row r="8" spans="1:3">
      <c r="A8" s="4" t="s">
        <v>114</v>
      </c>
      <c r="B8" s="6" t="n">
        <v>549433</v>
      </c>
      <c r="C8" s="6" t="n">
        <v>546224</v>
      </c>
    </row>
    <row r="9" spans="1:3">
      <c r="A9" s="4" t="s">
        <v>115</v>
      </c>
      <c r="B9" s="6" t="n">
        <v>89649</v>
      </c>
      <c r="C9" s="6" t="n">
        <v>90754</v>
      </c>
    </row>
    <row r="10" spans="1:3">
      <c r="A10" s="4" t="s">
        <v>116</v>
      </c>
      <c r="B10" s="6" t="n">
        <v>36020</v>
      </c>
      <c r="C10" s="6" t="n">
        <v>0</v>
      </c>
    </row>
    <row r="11" spans="1:3">
      <c r="A11" s="4" t="s">
        <v>117</v>
      </c>
      <c r="B11" s="6" t="n">
        <v>77802</v>
      </c>
      <c r="C11" s="6" t="n">
        <v>67321</v>
      </c>
    </row>
    <row r="12" spans="1:3">
      <c r="A12" s="4" t="s">
        <v>118</v>
      </c>
      <c r="B12" s="6" t="n">
        <v>64861</v>
      </c>
      <c r="C12" s="6" t="n">
        <v>48411</v>
      </c>
    </row>
    <row r="13" spans="1:3">
      <c r="A13" s="4" t="s">
        <v>119</v>
      </c>
      <c r="B13" s="6" t="n">
        <v>37272</v>
      </c>
      <c r="C13" s="6" t="n">
        <v>42334</v>
      </c>
    </row>
    <row r="14" spans="1:3">
      <c r="A14" s="4" t="s">
        <v>120</v>
      </c>
      <c r="B14" s="6" t="n">
        <v>38858</v>
      </c>
      <c r="C14" s="6" t="n">
        <v>32469</v>
      </c>
    </row>
    <row r="15" spans="1:3">
      <c r="A15" s="4" t="s">
        <v>121</v>
      </c>
      <c r="B15" s="6" t="n">
        <v>18835</v>
      </c>
      <c r="C15" s="6" t="n">
        <v>15619</v>
      </c>
    </row>
    <row r="16" spans="1:3">
      <c r="A16" s="4" t="s">
        <v>122</v>
      </c>
      <c r="B16" s="6" t="n">
        <v>912730</v>
      </c>
      <c r="C16" s="6" t="n">
        <v>843132</v>
      </c>
    </row>
    <row r="17" spans="1:3">
      <c r="A17" s="3" t="s">
        <v>123</v>
      </c>
    </row>
    <row r="18" spans="1:3">
      <c r="A18" s="4" t="s">
        <v>124</v>
      </c>
      <c r="B18" s="6" t="n">
        <v>52460</v>
      </c>
      <c r="C18" s="6" t="n">
        <v>43689</v>
      </c>
    </row>
    <row r="19" spans="1:3">
      <c r="A19" s="4" t="s">
        <v>125</v>
      </c>
      <c r="B19" s="6" t="n">
        <v>4456</v>
      </c>
      <c r="C19" s="6" t="n">
        <v>5377</v>
      </c>
    </row>
    <row r="20" spans="1:3">
      <c r="A20" s="4" t="s">
        <v>126</v>
      </c>
      <c r="B20" s="6" t="n">
        <v>92535</v>
      </c>
      <c r="C20" s="6" t="n">
        <v>94357</v>
      </c>
    </row>
    <row r="21" spans="1:3">
      <c r="A21" s="4" t="s">
        <v>127</v>
      </c>
      <c r="B21" s="6" t="n">
        <v>38819</v>
      </c>
      <c r="C21" s="6" t="n">
        <v>31033</v>
      </c>
    </row>
    <row r="22" spans="1:3">
      <c r="A22" s="4" t="s">
        <v>128</v>
      </c>
      <c r="B22" s="6" t="n">
        <v>44116</v>
      </c>
      <c r="C22" s="6" t="n">
        <v>57433</v>
      </c>
    </row>
    <row r="23" spans="1:3">
      <c r="A23" s="4" t="s">
        <v>129</v>
      </c>
      <c r="B23" s="6" t="n">
        <v>24357</v>
      </c>
      <c r="C23" s="6" t="n">
        <v>31263</v>
      </c>
    </row>
    <row r="24" spans="1:3">
      <c r="A24" s="4" t="s">
        <v>130</v>
      </c>
      <c r="B24" s="6" t="n">
        <v>26072</v>
      </c>
      <c r="C24" s="6" t="n">
        <v>28870</v>
      </c>
    </row>
    <row r="25" spans="1:3">
      <c r="A25" s="4" t="s">
        <v>131</v>
      </c>
      <c r="B25" s="6" t="n">
        <v>26649</v>
      </c>
      <c r="C25" s="6" t="n">
        <v>20564</v>
      </c>
    </row>
    <row r="26" spans="1:3">
      <c r="A26" s="4" t="s">
        <v>132</v>
      </c>
      <c r="B26" s="6" t="n">
        <v>309464</v>
      </c>
      <c r="C26" s="6" t="n">
        <v>312586</v>
      </c>
    </row>
    <row r="27" spans="1:3">
      <c r="A27" s="4" t="s">
        <v>133</v>
      </c>
      <c r="B27" s="6" t="n">
        <v>129</v>
      </c>
      <c r="C27" s="6" t="n">
        <v>153</v>
      </c>
    </row>
    <row r="28" spans="1:3">
      <c r="A28" s="4" t="s">
        <v>134</v>
      </c>
      <c r="B28" s="6" t="n">
        <v>28376</v>
      </c>
      <c r="C28" s="6" t="n">
        <v>0</v>
      </c>
    </row>
    <row r="29" spans="1:3">
      <c r="A29" s="4" t="s">
        <v>135</v>
      </c>
      <c r="B29" s="6" t="n">
        <v>20837</v>
      </c>
      <c r="C29" s="6" t="n">
        <v>18075</v>
      </c>
    </row>
    <row r="30" spans="1:3">
      <c r="A30" s="4" t="s">
        <v>136</v>
      </c>
      <c r="B30" s="6" t="n">
        <v>49696</v>
      </c>
      <c r="C30" s="6" t="n">
        <v>45117</v>
      </c>
    </row>
    <row r="31" spans="1:3">
      <c r="A31" s="4" t="s">
        <v>137</v>
      </c>
      <c r="B31" s="6" t="n">
        <v>408502</v>
      </c>
      <c r="C31" s="6" t="n">
        <v>375931</v>
      </c>
    </row>
    <row r="32" spans="1:3">
      <c r="A32" s="4" t="s">
        <v>138</v>
      </c>
      <c r="B32" s="4" t="s">
        <v>139</v>
      </c>
      <c r="C32" s="4" t="s">
        <v>139</v>
      </c>
    </row>
    <row r="33" spans="1:3">
      <c r="A33" s="3" t="s">
        <v>140</v>
      </c>
    </row>
    <row r="34" spans="1:3">
      <c r="A34" s="4" t="s">
        <v>141</v>
      </c>
      <c r="B34" s="6" t="n">
        <v>47872</v>
      </c>
      <c r="C34" s="6" t="n">
        <v>47872</v>
      </c>
    </row>
    <row r="35" spans="1:3">
      <c r="A35" s="4" t="s">
        <v>142</v>
      </c>
      <c r="B35" s="6" t="n">
        <v>102742</v>
      </c>
      <c r="C35" s="6" t="n">
        <v>102470</v>
      </c>
    </row>
    <row r="36" spans="1:3">
      <c r="A36" s="4" t="s">
        <v>143</v>
      </c>
      <c r="B36" s="6" t="n">
        <v>417437</v>
      </c>
      <c r="C36" s="6" t="n">
        <v>380113</v>
      </c>
    </row>
    <row r="37" spans="1:3">
      <c r="A37" s="4" t="s">
        <v>144</v>
      </c>
      <c r="B37" s="6" t="n">
        <v>-8589</v>
      </c>
      <c r="C37" s="6" t="n">
        <v>-9594</v>
      </c>
    </row>
    <row r="38" spans="1:3">
      <c r="A38" s="4" t="s">
        <v>145</v>
      </c>
      <c r="B38" s="6" t="n">
        <v>-55234</v>
      </c>
      <c r="C38" s="6" t="n">
        <v>-53660</v>
      </c>
    </row>
    <row r="39" spans="1:3">
      <c r="A39" s="4" t="s">
        <v>146</v>
      </c>
      <c r="B39" s="6" t="n">
        <v>504228</v>
      </c>
      <c r="C39" s="6" t="n">
        <v>467201</v>
      </c>
    </row>
    <row r="40" spans="1:3">
      <c r="A40" s="4" t="s">
        <v>147</v>
      </c>
      <c r="B40" s="5" t="n">
        <v>912730</v>
      </c>
      <c r="C40" s="5" t="n">
        <v>8431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84</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0</v>
      </c>
      <c r="B1" s="2" t="s">
        <v>1</v>
      </c>
    </row>
    <row r="2" spans="1:2">
      <c r="B2" s="2" t="s">
        <v>2</v>
      </c>
    </row>
    <row r="3" spans="1:2">
      <c r="A3" s="3" t="s">
        <v>287</v>
      </c>
    </row>
    <row r="4" spans="1:2">
      <c r="A4" s="4" t="s">
        <v>411</v>
      </c>
      <c r="B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290</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8</v>
      </c>
      <c r="B1" s="2" t="s">
        <v>1</v>
      </c>
    </row>
    <row r="2" spans="1:2">
      <c r="B2" s="2" t="s">
        <v>2</v>
      </c>
    </row>
    <row r="3" spans="1:2">
      <c r="A3" s="3" t="s">
        <v>293</v>
      </c>
    </row>
    <row r="4" spans="1:2">
      <c r="A4" s="4" t="s">
        <v>419</v>
      </c>
      <c r="B4"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21</v>
      </c>
      <c r="B1" s="2" t="s">
        <v>1</v>
      </c>
    </row>
    <row r="2" spans="1:3">
      <c r="B2" s="2" t="s">
        <v>2</v>
      </c>
      <c r="C2" s="2" t="s">
        <v>62</v>
      </c>
    </row>
    <row r="3" spans="1:3">
      <c r="A3" s="3" t="s">
        <v>228</v>
      </c>
    </row>
    <row r="4" spans="1:3">
      <c r="A4" s="4" t="s">
        <v>422</v>
      </c>
      <c r="B4" s="4" t="s">
        <v>423</v>
      </c>
    </row>
    <row r="5" spans="1:3">
      <c r="A5" s="4" t="s">
        <v>424</v>
      </c>
      <c r="B5" s="9" t="n">
        <v>45.8</v>
      </c>
      <c r="C5" s="5" t="n">
        <v>44</v>
      </c>
    </row>
    <row r="6" spans="1:3">
      <c r="A6" s="4" t="s">
        <v>425</v>
      </c>
    </row>
    <row r="7" spans="1:3">
      <c r="A7" s="3" t="s">
        <v>248</v>
      </c>
    </row>
    <row r="8" spans="1:3">
      <c r="A8" s="4" t="s">
        <v>426</v>
      </c>
      <c r="B8" s="4" t="s">
        <v>427</v>
      </c>
    </row>
    <row r="9" spans="1:3">
      <c r="A9" s="4" t="s">
        <v>428</v>
      </c>
    </row>
    <row r="10" spans="1:3">
      <c r="A10" s="3" t="s">
        <v>248</v>
      </c>
    </row>
    <row r="11" spans="1:3">
      <c r="A11" s="4" t="s">
        <v>426</v>
      </c>
      <c r="B11" s="4" t="s">
        <v>429</v>
      </c>
    </row>
    <row r="12" spans="1:3">
      <c r="A12" s="4" t="s">
        <v>430</v>
      </c>
    </row>
    <row r="13" spans="1:3">
      <c r="A13" s="3" t="s">
        <v>248</v>
      </c>
    </row>
    <row r="14" spans="1:3">
      <c r="A14" s="4" t="s">
        <v>426</v>
      </c>
      <c r="B14" s="4" t="s">
        <v>431</v>
      </c>
    </row>
    <row r="15" spans="1:3">
      <c r="A15" s="4" t="s">
        <v>432</v>
      </c>
    </row>
    <row r="16" spans="1:3">
      <c r="A16" s="3" t="s">
        <v>248</v>
      </c>
    </row>
    <row r="17" spans="1:3">
      <c r="A17" s="4" t="s">
        <v>426</v>
      </c>
      <c r="B17" s="4" t="s">
        <v>427</v>
      </c>
    </row>
    <row r="18" spans="1:3">
      <c r="A18" s="4" t="s">
        <v>433</v>
      </c>
    </row>
    <row r="19" spans="1:3">
      <c r="A19" s="3" t="s">
        <v>248</v>
      </c>
    </row>
    <row r="20" spans="1:3">
      <c r="A20" s="4" t="s">
        <v>426</v>
      </c>
      <c r="B20" s="4" t="s">
        <v>434</v>
      </c>
    </row>
    <row r="21" spans="1:3">
      <c r="A21" s="4" t="s">
        <v>435</v>
      </c>
    </row>
    <row r="22" spans="1:3">
      <c r="A22" s="3" t="s">
        <v>248</v>
      </c>
    </row>
    <row r="23" spans="1:3">
      <c r="A23" s="4" t="s">
        <v>426</v>
      </c>
      <c r="B23" s="4" t="s">
        <v>436</v>
      </c>
    </row>
    <row r="24" spans="1:3">
      <c r="A24" s="4" t="s">
        <v>437</v>
      </c>
    </row>
    <row r="25" spans="1:3">
      <c r="A25" s="3" t="s">
        <v>248</v>
      </c>
    </row>
    <row r="26" spans="1:3">
      <c r="A26" s="4" t="s">
        <v>426</v>
      </c>
      <c r="B26" s="4" t="s">
        <v>438</v>
      </c>
    </row>
    <row r="27" spans="1:3">
      <c r="A27" s="4" t="s">
        <v>439</v>
      </c>
    </row>
    <row r="28" spans="1:3">
      <c r="A28" s="3" t="s">
        <v>248</v>
      </c>
    </row>
    <row r="29" spans="1:3">
      <c r="A29" s="4" t="s">
        <v>426</v>
      </c>
      <c r="B29" s="4" t="s">
        <v>440</v>
      </c>
    </row>
    <row r="30" spans="1:3">
      <c r="A30" s="4" t="s">
        <v>441</v>
      </c>
    </row>
    <row r="31" spans="1:3">
      <c r="A31" s="3" t="s">
        <v>248</v>
      </c>
    </row>
    <row r="32" spans="1:3">
      <c r="A32" s="4" t="s">
        <v>426</v>
      </c>
      <c r="B32" s="4" t="s">
        <v>438</v>
      </c>
    </row>
    <row r="33" spans="1:3">
      <c r="A33" s="4" t="s">
        <v>442</v>
      </c>
    </row>
    <row r="34" spans="1:3">
      <c r="A34" s="3" t="s">
        <v>248</v>
      </c>
    </row>
    <row r="35" spans="1:3">
      <c r="A35" s="4" t="s">
        <v>426</v>
      </c>
      <c r="B35"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62</v>
      </c>
    </row>
    <row r="3" spans="1:3">
      <c r="A3" s="3" t="s">
        <v>444</v>
      </c>
    </row>
    <row r="4" spans="1:3">
      <c r="A4" s="4" t="s">
        <v>445</v>
      </c>
      <c r="B4" s="4" t="s">
        <v>446</v>
      </c>
    </row>
    <row r="5" spans="1:3">
      <c r="A5" s="3" t="s">
        <v>447</v>
      </c>
    </row>
    <row r="6" spans="1:3">
      <c r="A6" s="4" t="s">
        <v>448</v>
      </c>
      <c r="B6" s="5" t="n">
        <v>757</v>
      </c>
      <c r="C6" s="5" t="n">
        <v>399</v>
      </c>
    </row>
    <row r="7" spans="1:3">
      <c r="A7" s="4" t="s">
        <v>449</v>
      </c>
      <c r="B7" s="5" t="n">
        <v>37272</v>
      </c>
      <c r="C7" s="5" t="n">
        <v>423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450</v>
      </c>
      <c r="B1" s="2" t="s">
        <v>1</v>
      </c>
    </row>
    <row r="2" spans="1:4">
      <c r="B2" s="2" t="s">
        <v>451</v>
      </c>
      <c r="C2" s="2" t="s">
        <v>452</v>
      </c>
      <c r="D2" s="2" t="s">
        <v>63</v>
      </c>
    </row>
    <row r="3" spans="1:4">
      <c r="A3" s="3" t="s">
        <v>453</v>
      </c>
    </row>
    <row r="4" spans="1:4">
      <c r="A4" s="4" t="s">
        <v>454</v>
      </c>
      <c r="B4" s="9" t="n">
        <v>8.5</v>
      </c>
      <c r="C4" s="9" t="n">
        <v>11.1</v>
      </c>
    </row>
    <row r="5" spans="1:4">
      <c r="A5" s="4" t="s">
        <v>455</v>
      </c>
    </row>
    <row r="6" spans="1:4">
      <c r="A6" s="3" t="s">
        <v>453</v>
      </c>
    </row>
    <row r="7" spans="1:4">
      <c r="A7" s="4" t="s">
        <v>456</v>
      </c>
      <c r="B7" s="6" t="n">
        <v>5</v>
      </c>
    </row>
    <row r="8" spans="1:4">
      <c r="A8" s="4" t="s">
        <v>457</v>
      </c>
    </row>
    <row r="9" spans="1:4">
      <c r="A9" s="3" t="s">
        <v>453</v>
      </c>
    </row>
    <row r="10" spans="1:4">
      <c r="A10" s="4" t="s">
        <v>458</v>
      </c>
      <c r="B10" s="4" t="s">
        <v>459</v>
      </c>
      <c r="C10" s="4" t="s">
        <v>460</v>
      </c>
      <c r="D10" s="4" t="s">
        <v>460</v>
      </c>
    </row>
    <row r="11" spans="1:4">
      <c r="A11" s="4" t="s">
        <v>461</v>
      </c>
    </row>
    <row r="12" spans="1:4">
      <c r="A12" s="3" t="s">
        <v>453</v>
      </c>
    </row>
    <row r="13" spans="1:4">
      <c r="A13" s="4" t="s">
        <v>458</v>
      </c>
      <c r="B13" s="4" t="s">
        <v>462</v>
      </c>
    </row>
    <row r="14" spans="1:4">
      <c r="A14" s="4" t="s">
        <v>463</v>
      </c>
    </row>
    <row r="15" spans="1:4">
      <c r="A15" s="3" t="s">
        <v>453</v>
      </c>
    </row>
    <row r="16" spans="1:4">
      <c r="A16" s="4" t="s">
        <v>458</v>
      </c>
      <c r="B16" s="4" t="s">
        <v>464</v>
      </c>
    </row>
    <row r="17" spans="1:4">
      <c r="A17" s="4" t="s">
        <v>465</v>
      </c>
    </row>
    <row r="18" spans="1:4">
      <c r="A18" s="3" t="s">
        <v>453</v>
      </c>
    </row>
    <row r="19" spans="1:4">
      <c r="A19" s="4" t="s">
        <v>458</v>
      </c>
      <c r="B19" s="4" t="s">
        <v>466</v>
      </c>
    </row>
    <row r="20" spans="1:4">
      <c r="A20" s="4" t="s">
        <v>467</v>
      </c>
    </row>
    <row r="21" spans="1:4">
      <c r="A21" s="3" t="s">
        <v>453</v>
      </c>
    </row>
    <row r="22" spans="1:4">
      <c r="A22" s="4" t="s">
        <v>458</v>
      </c>
      <c r="B22" s="4" t="s">
        <v>4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469</v>
      </c>
      <c r="B1" s="2" t="s">
        <v>2</v>
      </c>
    </row>
    <row r="2" spans="1:2">
      <c r="A2" s="3" t="s">
        <v>231</v>
      </c>
    </row>
    <row r="3" spans="1:2">
      <c r="A3" s="4" t="s">
        <v>470</v>
      </c>
      <c r="B3" s="4" t="s">
        <v>4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2</v>
      </c>
    </row>
    <row r="2" spans="1:3">
      <c r="A2" s="3" t="s">
        <v>472</v>
      </c>
    </row>
    <row r="3" spans="1:3">
      <c r="A3" s="4" t="s">
        <v>116</v>
      </c>
      <c r="B3" s="5" t="n">
        <v>36020</v>
      </c>
      <c r="C3" s="5" t="n">
        <v>0</v>
      </c>
    </row>
    <row r="4" spans="1:3">
      <c r="A4" s="4" t="s">
        <v>127</v>
      </c>
      <c r="B4" s="6" t="n">
        <v>38819</v>
      </c>
      <c r="C4" s="6" t="n">
        <v>31033</v>
      </c>
    </row>
    <row r="5" spans="1:3">
      <c r="A5" s="4" t="s">
        <v>134</v>
      </c>
      <c r="B5" s="5" t="n">
        <v>28376</v>
      </c>
      <c r="C5" s="6" t="n">
        <v>0</v>
      </c>
    </row>
    <row r="6" spans="1:3">
      <c r="A6" s="4" t="s">
        <v>473</v>
      </c>
    </row>
    <row r="7" spans="1:3">
      <c r="A7" s="3" t="s">
        <v>472</v>
      </c>
    </row>
    <row r="8" spans="1:3">
      <c r="A8" s="4" t="s">
        <v>116</v>
      </c>
      <c r="C8" s="6" t="n">
        <v>38580</v>
      </c>
    </row>
    <row r="9" spans="1:3">
      <c r="A9" s="4" t="s">
        <v>127</v>
      </c>
      <c r="C9" s="6" t="n">
        <v>38265</v>
      </c>
    </row>
    <row r="10" spans="1:3">
      <c r="A10" s="4" t="s">
        <v>134</v>
      </c>
      <c r="C10" s="6" t="n">
        <v>31348</v>
      </c>
    </row>
    <row r="11" spans="1:3">
      <c r="A11" s="4" t="s">
        <v>474</v>
      </c>
    </row>
    <row r="12" spans="1:3">
      <c r="A12" s="3" t="s">
        <v>472</v>
      </c>
    </row>
    <row r="13" spans="1:3">
      <c r="A13" s="4" t="s">
        <v>116</v>
      </c>
      <c r="C13" s="6" t="n">
        <v>38580</v>
      </c>
    </row>
    <row r="14" spans="1:3">
      <c r="A14" s="4" t="s">
        <v>127</v>
      </c>
      <c r="C14" s="6" t="n">
        <v>7232</v>
      </c>
    </row>
    <row r="15" spans="1:3">
      <c r="A15" s="4" t="s">
        <v>134</v>
      </c>
      <c r="C15" s="5" t="n">
        <v>313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475</v>
      </c>
      <c r="C1" s="2" t="s">
        <v>1</v>
      </c>
    </row>
    <row r="2" spans="1:4">
      <c r="C2" s="2" t="s">
        <v>2</v>
      </c>
      <c r="D2" s="2" t="s">
        <v>62</v>
      </c>
    </row>
    <row r="3" spans="1:4">
      <c r="A3" s="3" t="s">
        <v>476</v>
      </c>
    </row>
    <row r="4" spans="1:4">
      <c r="A4" s="4" t="s">
        <v>470</v>
      </c>
      <c r="C4" s="4" t="s">
        <v>434</v>
      </c>
    </row>
    <row r="5" spans="1:4">
      <c r="A5" s="3" t="s">
        <v>477</v>
      </c>
    </row>
    <row r="6" spans="1:4">
      <c r="A6" s="4" t="s">
        <v>116</v>
      </c>
      <c r="C6" s="5" t="n">
        <v>36020</v>
      </c>
      <c r="D6" s="5" t="n">
        <v>0</v>
      </c>
    </row>
    <row r="7" spans="1:4">
      <c r="A7" s="3" t="s">
        <v>478</v>
      </c>
    </row>
    <row r="8" spans="1:4">
      <c r="A8" s="4" t="s">
        <v>127</v>
      </c>
      <c r="C8" s="6" t="n">
        <v>8739</v>
      </c>
    </row>
    <row r="9" spans="1:4">
      <c r="A9" s="4" t="s">
        <v>134</v>
      </c>
      <c r="C9" s="6" t="n">
        <v>28376</v>
      </c>
      <c r="D9" s="5" t="n">
        <v>0</v>
      </c>
    </row>
    <row r="10" spans="1:4">
      <c r="A10" s="4" t="s">
        <v>479</v>
      </c>
      <c r="C10" s="5" t="n">
        <v>37115</v>
      </c>
    </row>
    <row r="11" spans="1:4">
      <c r="A11" s="3" t="s">
        <v>480</v>
      </c>
    </row>
    <row r="12" spans="1:4">
      <c r="A12" s="4" t="s">
        <v>481</v>
      </c>
      <c r="C12" s="4" t="s">
        <v>482</v>
      </c>
    </row>
    <row r="13" spans="1:4">
      <c r="A13" s="4" t="s">
        <v>483</v>
      </c>
      <c r="C13" s="4" t="s">
        <v>484</v>
      </c>
    </row>
    <row r="14" spans="1:4">
      <c r="A14" s="3" t="s">
        <v>485</v>
      </c>
    </row>
    <row r="15" spans="1:4">
      <c r="A15" s="4" t="s">
        <v>486</v>
      </c>
      <c r="B15" s="4" t="s">
        <v>90</v>
      </c>
      <c r="C15" s="5" t="n">
        <v>8940</v>
      </c>
    </row>
    <row r="16" spans="1:4">
      <c r="A16" s="4" t="s">
        <v>487</v>
      </c>
      <c r="C16" s="6" t="n">
        <v>2400</v>
      </c>
    </row>
    <row r="17" spans="1:4">
      <c r="A17" s="3" t="s">
        <v>488</v>
      </c>
    </row>
    <row r="18" spans="1:4">
      <c r="A18" s="4" t="s">
        <v>489</v>
      </c>
      <c r="C18" s="6" t="n">
        <v>8758</v>
      </c>
    </row>
    <row r="19" spans="1:4">
      <c r="A19" s="3" t="s">
        <v>490</v>
      </c>
    </row>
    <row r="20" spans="1:4">
      <c r="A20" s="4" t="s">
        <v>491</v>
      </c>
      <c r="C20" s="6" t="n">
        <v>4663</v>
      </c>
    </row>
    <row r="21" spans="1:4">
      <c r="A21" s="3" t="s">
        <v>492</v>
      </c>
    </row>
    <row r="22" spans="1:4">
      <c r="A22" s="4" t="s">
        <v>493</v>
      </c>
      <c r="C22" s="6" t="n">
        <v>8994</v>
      </c>
    </row>
    <row r="23" spans="1:4">
      <c r="A23" s="4" t="s">
        <v>494</v>
      </c>
      <c r="C23" s="6" t="n">
        <v>8245</v>
      </c>
    </row>
    <row r="24" spans="1:4">
      <c r="A24" s="4" t="s">
        <v>495</v>
      </c>
      <c r="C24" s="6" t="n">
        <v>6882</v>
      </c>
    </row>
    <row r="25" spans="1:4">
      <c r="A25" s="4" t="s">
        <v>496</v>
      </c>
      <c r="C25" s="6" t="n">
        <v>5682</v>
      </c>
    </row>
    <row r="26" spans="1:4">
      <c r="A26" s="4" t="s">
        <v>497</v>
      </c>
      <c r="C26" s="6" t="n">
        <v>3881</v>
      </c>
    </row>
    <row r="27" spans="1:4">
      <c r="A27" s="4" t="s">
        <v>498</v>
      </c>
      <c r="C27" s="6" t="n">
        <v>7844</v>
      </c>
    </row>
    <row r="28" spans="1:4">
      <c r="A28" s="4" t="s">
        <v>499</v>
      </c>
      <c r="C28" s="6" t="n">
        <v>41528</v>
      </c>
    </row>
    <row r="29" spans="1:4">
      <c r="A29" s="4" t="s">
        <v>500</v>
      </c>
      <c r="C29" s="6" t="n">
        <v>-4413</v>
      </c>
    </row>
    <row r="30" spans="1:4">
      <c r="A30" s="4" t="s">
        <v>479</v>
      </c>
      <c r="C30" s="5" t="n">
        <v>37115</v>
      </c>
    </row>
    <row r="31" spans="1:4">
      <c r="A31" s="4" t="s">
        <v>501</v>
      </c>
    </row>
    <row r="32" spans="1:4">
      <c r="A32" s="3" t="s">
        <v>476</v>
      </c>
    </row>
    <row r="33" spans="1:4">
      <c r="A33" s="4" t="s">
        <v>502</v>
      </c>
      <c r="C33" s="4" t="s">
        <v>431</v>
      </c>
    </row>
    <row r="34" spans="1:4"/>
    <row r="35" spans="1:4">
      <c r="A35" s="4" t="s">
        <v>90</v>
      </c>
      <c r="B35" s="4" t="s">
        <v>503</v>
      </c>
    </row>
  </sheetData>
  <mergeCells count="3">
    <mergeCell ref="A1:B2"/>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8</v>
      </c>
      <c r="B1" s="2" t="s">
        <v>2</v>
      </c>
      <c r="C1" s="2" t="s">
        <v>62</v>
      </c>
    </row>
    <row r="2" spans="1:3">
      <c r="A2" s="3" t="s">
        <v>108</v>
      </c>
    </row>
    <row r="3" spans="1:3">
      <c r="A3" s="4" t="s">
        <v>149</v>
      </c>
      <c r="B3" s="5" t="n">
        <v>5212</v>
      </c>
      <c r="C3" s="5" t="n">
        <v>5687</v>
      </c>
    </row>
    <row r="4" spans="1:3">
      <c r="A4" s="3" t="s">
        <v>140</v>
      </c>
    </row>
    <row r="5" spans="1:3">
      <c r="A5" s="4" t="s">
        <v>150</v>
      </c>
      <c r="B5" s="5" t="n">
        <v>2</v>
      </c>
      <c r="C5" s="5" t="n">
        <v>2</v>
      </c>
    </row>
    <row r="6" spans="1:3">
      <c r="A6" s="4" t="s">
        <v>151</v>
      </c>
      <c r="B6" s="6" t="n">
        <v>30000000</v>
      </c>
      <c r="C6" s="6" t="n">
        <v>30000000</v>
      </c>
    </row>
    <row r="7" spans="1:3">
      <c r="A7" s="4" t="s">
        <v>152</v>
      </c>
      <c r="B7" s="6" t="n">
        <v>23936036</v>
      </c>
      <c r="C7" s="6" t="n">
        <v>23936036</v>
      </c>
    </row>
    <row r="8" spans="1:3">
      <c r="A8" s="4" t="s">
        <v>153</v>
      </c>
      <c r="B8" s="6" t="n">
        <v>1477594</v>
      </c>
      <c r="C8" s="6" t="n">
        <v>15032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8"/>
    <col customWidth="1" max="15" min="15" width="14"/>
    <col customWidth="1" max="16" min="16" width="8"/>
    <col customWidth="1" max="17" min="17" width="14"/>
    <col customWidth="1" max="18" min="18" width="16"/>
    <col customWidth="1" max="19" min="19" width="14"/>
    <col customWidth="1" max="20" min="20" width="14"/>
  </cols>
  <sheetData>
    <row r="1" spans="1:20">
      <c r="A1" s="1" t="s">
        <v>504</v>
      </c>
      <c r="B1" s="2" t="s">
        <v>505</v>
      </c>
      <c r="D1" s="2" t="s">
        <v>506</v>
      </c>
      <c r="L1" s="2" t="s">
        <v>507</v>
      </c>
      <c r="M1" s="2" t="s">
        <v>1</v>
      </c>
    </row>
    <row r="2" spans="1:20">
      <c r="B2" s="2" t="s">
        <v>508</v>
      </c>
      <c r="C2" s="2" t="s">
        <v>509</v>
      </c>
      <c r="D2" s="2" t="s">
        <v>2</v>
      </c>
      <c r="E2" s="2" t="s">
        <v>510</v>
      </c>
      <c r="F2" s="2" t="s">
        <v>4</v>
      </c>
      <c r="G2" s="2" t="s">
        <v>511</v>
      </c>
      <c r="H2" s="2" t="s">
        <v>62</v>
      </c>
      <c r="I2" s="2" t="s">
        <v>512</v>
      </c>
      <c r="J2" s="2" t="s">
        <v>513</v>
      </c>
      <c r="K2" s="2" t="s">
        <v>514</v>
      </c>
      <c r="L2" s="2" t="s">
        <v>2</v>
      </c>
      <c r="M2" s="2" t="s">
        <v>2</v>
      </c>
      <c r="O2" s="2" t="s">
        <v>62</v>
      </c>
      <c r="Q2" s="2" t="s">
        <v>63</v>
      </c>
      <c r="S2" s="2" t="s">
        <v>515</v>
      </c>
      <c r="T2" s="2" t="s">
        <v>516</v>
      </c>
    </row>
    <row r="3" spans="1:20">
      <c r="A3" s="3" t="s">
        <v>517</v>
      </c>
    </row>
    <row r="4" spans="1:20">
      <c r="A4" s="4" t="s">
        <v>518</v>
      </c>
      <c r="D4" s="5" t="n">
        <v>38858</v>
      </c>
      <c r="H4" s="5" t="n">
        <v>32469</v>
      </c>
      <c r="L4" s="5" t="n">
        <v>38858</v>
      </c>
      <c r="M4" s="5" t="n">
        <v>38858</v>
      </c>
      <c r="O4" s="5" t="n">
        <v>32469</v>
      </c>
      <c r="Q4" s="5" t="n">
        <v>31184</v>
      </c>
    </row>
    <row r="5" spans="1:20">
      <c r="A5" s="3" t="s">
        <v>519</v>
      </c>
    </row>
    <row r="6" spans="1:20">
      <c r="A6" s="4" t="s">
        <v>65</v>
      </c>
      <c r="D6" s="6" t="n">
        <v>241252</v>
      </c>
      <c r="E6" s="5" t="n">
        <v>307723</v>
      </c>
      <c r="F6" s="5" t="n">
        <v>305172</v>
      </c>
      <c r="G6" s="5" t="n">
        <v>283766</v>
      </c>
      <c r="H6" s="6" t="n">
        <v>246970</v>
      </c>
      <c r="I6" s="5" t="n">
        <v>296619</v>
      </c>
      <c r="J6" s="5" t="n">
        <v>286636</v>
      </c>
      <c r="K6" s="5" t="n">
        <v>261826</v>
      </c>
      <c r="M6" s="6" t="n">
        <v>1137913</v>
      </c>
      <c r="N6" s="4" t="s">
        <v>66</v>
      </c>
      <c r="O6" s="6" t="n">
        <v>1092051</v>
      </c>
      <c r="P6" s="4" t="s">
        <v>66</v>
      </c>
      <c r="Q6" s="6" t="n">
        <v>1116143</v>
      </c>
      <c r="R6" s="4" t="s">
        <v>520</v>
      </c>
    </row>
    <row r="7" spans="1:20">
      <c r="A7" s="3" t="s">
        <v>521</v>
      </c>
    </row>
    <row r="8" spans="1:20">
      <c r="A8" s="4" t="s">
        <v>117</v>
      </c>
      <c r="D8" s="5" t="n">
        <v>77802</v>
      </c>
      <c r="H8" s="5" t="n">
        <v>67321</v>
      </c>
      <c r="L8" s="5" t="n">
        <v>77802</v>
      </c>
      <c r="M8" s="5" t="n">
        <v>77802</v>
      </c>
      <c r="O8" s="6" t="n">
        <v>67321</v>
      </c>
      <c r="Q8" s="5" t="n">
        <v>67413</v>
      </c>
    </row>
    <row r="9" spans="1:20">
      <c r="A9" s="4" t="s">
        <v>522</v>
      </c>
    </row>
    <row r="10" spans="1:20">
      <c r="A10" s="3" t="s">
        <v>517</v>
      </c>
    </row>
    <row r="11" spans="1:20">
      <c r="A11" s="4" t="s">
        <v>523</v>
      </c>
      <c r="D11" s="4" t="s">
        <v>524</v>
      </c>
      <c r="K11" s="4" t="s">
        <v>466</v>
      </c>
      <c r="L11" s="4" t="s">
        <v>524</v>
      </c>
      <c r="M11" s="4" t="s">
        <v>524</v>
      </c>
      <c r="T11" s="4" t="s">
        <v>423</v>
      </c>
    </row>
    <row r="12" spans="1:20">
      <c r="A12" s="4" t="s">
        <v>518</v>
      </c>
      <c r="K12" s="5" t="n">
        <v>4200</v>
      </c>
      <c r="T12" s="5" t="n">
        <v>14000</v>
      </c>
    </row>
    <row r="13" spans="1:20">
      <c r="A13" s="4" t="s">
        <v>525</v>
      </c>
    </row>
    <row r="14" spans="1:20">
      <c r="A14" s="3" t="s">
        <v>519</v>
      </c>
    </row>
    <row r="15" spans="1:20">
      <c r="A15" s="4" t="s">
        <v>526</v>
      </c>
      <c r="C15" s="5" t="n">
        <v>40000</v>
      </c>
    </row>
    <row r="16" spans="1:20">
      <c r="A16" s="4" t="s">
        <v>527</v>
      </c>
      <c r="B16" s="5" t="n">
        <v>1600</v>
      </c>
    </row>
    <row r="17" spans="1:20">
      <c r="A17" s="4" t="s">
        <v>65</v>
      </c>
      <c r="O17" s="5" t="n">
        <v>45000</v>
      </c>
    </row>
    <row r="18" spans="1:20">
      <c r="A18" s="4" t="s">
        <v>528</v>
      </c>
      <c r="C18" s="6" t="n">
        <v>38427</v>
      </c>
    </row>
    <row r="19" spans="1:20">
      <c r="A19" s="3" t="s">
        <v>521</v>
      </c>
    </row>
    <row r="20" spans="1:20">
      <c r="A20" s="4" t="s">
        <v>529</v>
      </c>
      <c r="C20" s="6" t="n">
        <v>3331</v>
      </c>
    </row>
    <row r="21" spans="1:20">
      <c r="A21" s="4" t="s">
        <v>115</v>
      </c>
      <c r="C21" s="6" t="n">
        <v>45</v>
      </c>
    </row>
    <row r="22" spans="1:20">
      <c r="A22" s="4" t="s">
        <v>530</v>
      </c>
      <c r="C22" s="6" t="n">
        <v>24650</v>
      </c>
    </row>
    <row r="23" spans="1:20">
      <c r="A23" s="4" t="s">
        <v>117</v>
      </c>
      <c r="C23" s="6" t="n">
        <v>10401</v>
      </c>
    </row>
    <row r="24" spans="1:20">
      <c r="A24" s="4" t="s">
        <v>531</v>
      </c>
      <c r="C24" s="6" t="n">
        <v>38427</v>
      </c>
    </row>
    <row r="25" spans="1:20">
      <c r="A25" s="4" t="s">
        <v>532</v>
      </c>
      <c r="L25" s="5" t="n">
        <v>28200</v>
      </c>
    </row>
    <row r="26" spans="1:20">
      <c r="A26" s="4" t="s">
        <v>533</v>
      </c>
    </row>
    <row r="27" spans="1:20">
      <c r="A27" s="3" t="s">
        <v>521</v>
      </c>
    </row>
    <row r="28" spans="1:20">
      <c r="A28" s="4" t="s">
        <v>530</v>
      </c>
      <c r="C28" s="5" t="n">
        <v>7200</v>
      </c>
    </row>
    <row r="29" spans="1:20">
      <c r="A29" s="4" t="s">
        <v>534</v>
      </c>
      <c r="C29" s="4" t="s">
        <v>535</v>
      </c>
      <c r="M29" s="4" t="s">
        <v>535</v>
      </c>
    </row>
    <row r="30" spans="1:20">
      <c r="A30" s="4" t="s">
        <v>536</v>
      </c>
    </row>
    <row r="31" spans="1:20">
      <c r="A31" s="3" t="s">
        <v>521</v>
      </c>
    </row>
    <row r="32" spans="1:20">
      <c r="A32" s="4" t="s">
        <v>530</v>
      </c>
      <c r="C32" s="5" t="n">
        <v>200</v>
      </c>
    </row>
    <row r="33" spans="1:20">
      <c r="A33" s="4" t="s">
        <v>534</v>
      </c>
      <c r="M33" s="4" t="s">
        <v>431</v>
      </c>
    </row>
    <row r="34" spans="1:20">
      <c r="A34" s="4" t="s">
        <v>537</v>
      </c>
    </row>
    <row r="35" spans="1:20">
      <c r="A35" s="3" t="s">
        <v>521</v>
      </c>
    </row>
    <row r="36" spans="1:20">
      <c r="A36" s="4" t="s">
        <v>530</v>
      </c>
      <c r="C36" s="5" t="n">
        <v>100</v>
      </c>
    </row>
    <row r="37" spans="1:20">
      <c r="A37" s="4" t="s">
        <v>534</v>
      </c>
      <c r="C37" s="4" t="s">
        <v>434</v>
      </c>
      <c r="M37" s="4" t="s">
        <v>434</v>
      </c>
    </row>
    <row r="38" spans="1:20">
      <c r="A38" s="4" t="s">
        <v>538</v>
      </c>
    </row>
    <row r="39" spans="1:20">
      <c r="A39" s="3" t="s">
        <v>521</v>
      </c>
    </row>
    <row r="40" spans="1:20">
      <c r="A40" s="4" t="s">
        <v>530</v>
      </c>
      <c r="C40" s="5" t="n">
        <v>17200</v>
      </c>
    </row>
    <row r="41" spans="1:20">
      <c r="A41" s="4" t="s">
        <v>534</v>
      </c>
      <c r="C41" s="4" t="s">
        <v>431</v>
      </c>
      <c r="M41" s="4" t="s">
        <v>431</v>
      </c>
    </row>
    <row r="42" spans="1:20">
      <c r="A42" s="4" t="s">
        <v>539</v>
      </c>
    </row>
    <row r="43" spans="1:20">
      <c r="A43" s="3" t="s">
        <v>521</v>
      </c>
    </row>
    <row r="44" spans="1:20">
      <c r="A44" s="4" t="s">
        <v>530</v>
      </c>
      <c r="C44" s="5" t="n">
        <v>200</v>
      </c>
    </row>
    <row r="45" spans="1:20">
      <c r="A45" s="4" t="s">
        <v>534</v>
      </c>
      <c r="C45" s="4" t="s">
        <v>431</v>
      </c>
    </row>
    <row r="46" spans="1:20">
      <c r="A46" s="4" t="s">
        <v>540</v>
      </c>
    </row>
    <row r="47" spans="1:20">
      <c r="A47" s="3" t="s">
        <v>517</v>
      </c>
    </row>
    <row r="48" spans="1:20">
      <c r="A48" s="4" t="s">
        <v>523</v>
      </c>
      <c r="S48" s="4" t="s">
        <v>541</v>
      </c>
    </row>
    <row r="49" spans="1:20">
      <c r="A49" s="4" t="s">
        <v>518</v>
      </c>
      <c r="S49" s="5" t="n">
        <v>5100</v>
      </c>
    </row>
    <row r="50" spans="1:20"/>
    <row r="51" spans="1:20">
      <c r="A51" s="4" t="s">
        <v>90</v>
      </c>
      <c r="B51" s="4" t="s">
        <v>91</v>
      </c>
    </row>
    <row r="52" spans="1:20">
      <c r="A52" s="4" t="s">
        <v>92</v>
      </c>
      <c r="B52" s="4" t="s">
        <v>93</v>
      </c>
    </row>
    <row r="53" spans="1:20">
      <c r="A53" s="4" t="s">
        <v>94</v>
      </c>
      <c r="B53" s="4" t="s">
        <v>95</v>
      </c>
    </row>
    <row r="54" spans="1:20">
      <c r="A54" s="4" t="s">
        <v>96</v>
      </c>
      <c r="B54" s="4" t="s">
        <v>97</v>
      </c>
    </row>
  </sheetData>
  <mergeCells count="12">
    <mergeCell ref="A1:A2"/>
    <mergeCell ref="B1:C1"/>
    <mergeCell ref="D1:K1"/>
    <mergeCell ref="M1:R1"/>
    <mergeCell ref="M2:N2"/>
    <mergeCell ref="O2:P2"/>
    <mergeCell ref="Q2:R2"/>
    <mergeCell ref="A50:T50"/>
    <mergeCell ref="B51:T51"/>
    <mergeCell ref="B52:T52"/>
    <mergeCell ref="B53:T53"/>
    <mergeCell ref="B54:T5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2</v>
      </c>
      <c r="B1" s="2" t="s">
        <v>1</v>
      </c>
    </row>
    <row r="2" spans="1:4">
      <c r="B2" s="2" t="s">
        <v>2</v>
      </c>
      <c r="C2" s="2" t="s">
        <v>62</v>
      </c>
      <c r="D2" s="2" t="s">
        <v>63</v>
      </c>
    </row>
    <row r="3" spans="1:4">
      <c r="A3" s="3" t="s">
        <v>237</v>
      </c>
    </row>
    <row r="4" spans="1:4">
      <c r="A4" s="4" t="s">
        <v>179</v>
      </c>
      <c r="B4" s="5" t="n">
        <v>4801</v>
      </c>
      <c r="C4" s="5" t="n">
        <v>0</v>
      </c>
      <c r="D4" s="5" t="n">
        <v>0</v>
      </c>
    </row>
    <row r="5" spans="1:4">
      <c r="A5" s="4" t="s">
        <v>162</v>
      </c>
      <c r="B5" s="5" t="n">
        <v>0</v>
      </c>
      <c r="C5" s="5" t="n">
        <v>3997</v>
      </c>
      <c r="D5" s="5" t="n">
        <v>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543</v>
      </c>
      <c r="C1" s="2" t="s">
        <v>1</v>
      </c>
    </row>
    <row r="2" spans="1:5">
      <c r="C2" s="2" t="s">
        <v>2</v>
      </c>
      <c r="D2" s="2" t="s">
        <v>62</v>
      </c>
      <c r="E2" s="2" t="s">
        <v>63</v>
      </c>
    </row>
    <row r="3" spans="1:5">
      <c r="A3" s="3" t="s">
        <v>544</v>
      </c>
    </row>
    <row r="4" spans="1:5">
      <c r="A4" s="4" t="s">
        <v>179</v>
      </c>
      <c r="C4" s="5" t="n">
        <v>4801</v>
      </c>
      <c r="D4" s="5" t="n">
        <v>0</v>
      </c>
      <c r="E4" s="5" t="n">
        <v>0</v>
      </c>
    </row>
    <row r="5" spans="1:5">
      <c r="A5" s="3" t="s">
        <v>545</v>
      </c>
    </row>
    <row r="6" spans="1:5">
      <c r="A6" s="4" t="s">
        <v>546</v>
      </c>
      <c r="C6" s="6" t="n">
        <v>742</v>
      </c>
      <c r="D6" s="6" t="n">
        <v>2854</v>
      </c>
    </row>
    <row r="7" spans="1:5">
      <c r="A7" s="3" t="s">
        <v>547</v>
      </c>
    </row>
    <row r="8" spans="1:5">
      <c r="A8" s="4" t="s">
        <v>548</v>
      </c>
      <c r="B8" s="4" t="s">
        <v>90</v>
      </c>
      <c r="C8" s="6" t="n">
        <v>2585</v>
      </c>
      <c r="D8" s="6" t="n">
        <v>4510</v>
      </c>
    </row>
    <row r="9" spans="1:5">
      <c r="A9" s="4" t="s">
        <v>549</v>
      </c>
      <c r="D9" s="6" t="n">
        <v>-181</v>
      </c>
    </row>
    <row r="10" spans="1:5">
      <c r="A10" s="4" t="s">
        <v>550</v>
      </c>
      <c r="C10" s="6" t="n">
        <v>-2094</v>
      </c>
      <c r="D10" s="6" t="n">
        <v>-5184</v>
      </c>
    </row>
    <row r="11" spans="1:5">
      <c r="A11" s="4" t="s">
        <v>551</v>
      </c>
      <c r="B11" s="4" t="s">
        <v>90</v>
      </c>
      <c r="C11" s="6" t="n">
        <v>-386</v>
      </c>
      <c r="D11" s="6" t="n">
        <v>-1284</v>
      </c>
    </row>
    <row r="12" spans="1:5">
      <c r="A12" s="4" t="s">
        <v>552</v>
      </c>
      <c r="C12" s="6" t="n">
        <v>-511</v>
      </c>
    </row>
    <row r="13" spans="1:5">
      <c r="A13" s="4" t="s">
        <v>553</v>
      </c>
      <c r="D13" s="6" t="n">
        <v>27</v>
      </c>
    </row>
    <row r="14" spans="1:5">
      <c r="A14" s="4" t="s">
        <v>554</v>
      </c>
      <c r="C14" s="6" t="n">
        <v>336</v>
      </c>
      <c r="D14" s="6" t="n">
        <v>742</v>
      </c>
      <c r="E14" s="6" t="n">
        <v>2854</v>
      </c>
    </row>
    <row r="15" spans="1:5">
      <c r="A15" s="4" t="s">
        <v>356</v>
      </c>
    </row>
    <row r="16" spans="1:5">
      <c r="A16" s="3" t="s">
        <v>544</v>
      </c>
    </row>
    <row r="17" spans="1:5">
      <c r="A17" s="4" t="s">
        <v>179</v>
      </c>
      <c r="C17" s="6" t="n">
        <v>4800</v>
      </c>
    </row>
    <row r="18" spans="1:5">
      <c r="A18" s="3" t="s">
        <v>545</v>
      </c>
    </row>
    <row r="19" spans="1:5">
      <c r="A19" s="4" t="s">
        <v>546</v>
      </c>
      <c r="C19" s="6" t="n">
        <v>304</v>
      </c>
      <c r="D19" s="6" t="n">
        <v>1476</v>
      </c>
    </row>
    <row r="20" spans="1:5">
      <c r="A20" s="3" t="s">
        <v>547</v>
      </c>
    </row>
    <row r="21" spans="1:5">
      <c r="A21" s="4" t="s">
        <v>548</v>
      </c>
      <c r="C21" s="6" t="n">
        <v>0</v>
      </c>
      <c r="D21" s="6" t="n">
        <v>353</v>
      </c>
    </row>
    <row r="22" spans="1:5">
      <c r="A22" s="4" t="s">
        <v>550</v>
      </c>
      <c r="C22" s="6" t="n">
        <v>-128</v>
      </c>
      <c r="D22" s="6" t="n">
        <v>-1525</v>
      </c>
    </row>
    <row r="23" spans="1:5">
      <c r="A23" s="4" t="s">
        <v>554</v>
      </c>
      <c r="C23" s="6" t="n">
        <v>176</v>
      </c>
      <c r="D23" s="6" t="n">
        <v>304</v>
      </c>
      <c r="E23" s="6" t="n">
        <v>1476</v>
      </c>
    </row>
    <row r="24" spans="1:5">
      <c r="A24" s="4" t="s">
        <v>358</v>
      </c>
    </row>
    <row r="25" spans="1:5">
      <c r="A25" s="3" t="s">
        <v>545</v>
      </c>
    </row>
    <row r="26" spans="1:5">
      <c r="A26" s="4" t="s">
        <v>546</v>
      </c>
      <c r="C26" s="6" t="n">
        <v>438</v>
      </c>
      <c r="D26" s="6" t="n">
        <v>986</v>
      </c>
    </row>
    <row r="27" spans="1:5">
      <c r="A27" s="3" t="s">
        <v>547</v>
      </c>
    </row>
    <row r="28" spans="1:5">
      <c r="A28" s="4" t="s">
        <v>548</v>
      </c>
      <c r="C28" s="6" t="n">
        <v>0</v>
      </c>
      <c r="D28" s="6" t="n">
        <v>1479</v>
      </c>
    </row>
    <row r="29" spans="1:5">
      <c r="A29" s="4" t="s">
        <v>549</v>
      </c>
      <c r="D29" s="6" t="n">
        <v>-12</v>
      </c>
    </row>
    <row r="30" spans="1:5">
      <c r="A30" s="4" t="s">
        <v>550</v>
      </c>
      <c r="C30" s="6" t="n">
        <v>-278</v>
      </c>
      <c r="D30" s="6" t="n">
        <v>-2015</v>
      </c>
    </row>
    <row r="31" spans="1:5">
      <c r="A31" s="4" t="s">
        <v>554</v>
      </c>
      <c r="C31" s="6" t="n">
        <v>160</v>
      </c>
      <c r="D31" s="6" t="n">
        <v>438</v>
      </c>
      <c r="E31" s="6" t="n">
        <v>986</v>
      </c>
    </row>
    <row r="32" spans="1:5">
      <c r="A32" s="4" t="s">
        <v>362</v>
      </c>
    </row>
    <row r="33" spans="1:5">
      <c r="A33" s="3" t="s">
        <v>545</v>
      </c>
    </row>
    <row r="34" spans="1:5">
      <c r="A34" s="4" t="s">
        <v>546</v>
      </c>
      <c r="C34" s="6" t="n">
        <v>0</v>
      </c>
      <c r="D34" s="6" t="n">
        <v>392</v>
      </c>
    </row>
    <row r="35" spans="1:5">
      <c r="A35" s="3" t="s">
        <v>547</v>
      </c>
    </row>
    <row r="36" spans="1:5">
      <c r="A36" s="4" t="s">
        <v>548</v>
      </c>
      <c r="D36" s="6" t="n">
        <v>1394</v>
      </c>
    </row>
    <row r="37" spans="1:5">
      <c r="A37" s="4" t="s">
        <v>549</v>
      </c>
      <c r="D37" s="6" t="n">
        <v>-169</v>
      </c>
    </row>
    <row r="38" spans="1:5">
      <c r="A38" s="4" t="s">
        <v>550</v>
      </c>
      <c r="D38" s="6" t="n">
        <v>-1644</v>
      </c>
    </row>
    <row r="39" spans="1:5">
      <c r="A39" s="4" t="s">
        <v>553</v>
      </c>
      <c r="D39" s="6" t="n">
        <v>27</v>
      </c>
    </row>
    <row r="40" spans="1:5">
      <c r="A40" s="4" t="s">
        <v>554</v>
      </c>
      <c r="D40" s="6" t="n">
        <v>0</v>
      </c>
      <c r="E40" s="6" t="n">
        <v>392</v>
      </c>
    </row>
    <row r="41" spans="1:5">
      <c r="A41" s="4" t="s">
        <v>360</v>
      </c>
    </row>
    <row r="42" spans="1:5">
      <c r="A42" s="3" t="s">
        <v>545</v>
      </c>
    </row>
    <row r="43" spans="1:5">
      <c r="A43" s="4" t="s">
        <v>546</v>
      </c>
      <c r="C43" s="6" t="n">
        <v>0</v>
      </c>
    </row>
    <row r="44" spans="1:5">
      <c r="A44" s="3" t="s">
        <v>547</v>
      </c>
    </row>
    <row r="45" spans="1:5">
      <c r="A45" s="4" t="s">
        <v>548</v>
      </c>
      <c r="C45" s="6" t="n">
        <v>2199</v>
      </c>
    </row>
    <row r="46" spans="1:5">
      <c r="A46" s="4" t="s">
        <v>550</v>
      </c>
      <c r="C46" s="6" t="n">
        <v>-1688</v>
      </c>
    </row>
    <row r="47" spans="1:5">
      <c r="A47" s="4" t="s">
        <v>552</v>
      </c>
      <c r="C47" s="6" t="n">
        <v>-511</v>
      </c>
    </row>
    <row r="48" spans="1:5">
      <c r="A48" s="4" t="s">
        <v>554</v>
      </c>
      <c r="C48" s="6" t="n">
        <v>0</v>
      </c>
      <c r="D48" s="6" t="n">
        <v>0</v>
      </c>
    </row>
    <row r="49" spans="1:5">
      <c r="A49" s="4" t="s">
        <v>555</v>
      </c>
    </row>
    <row r="50" spans="1:5">
      <c r="A50" s="3" t="s">
        <v>545</v>
      </c>
    </row>
    <row r="51" spans="1:5">
      <c r="A51" s="4" t="s">
        <v>546</v>
      </c>
      <c r="C51" s="6" t="n">
        <v>742</v>
      </c>
      <c r="D51" s="6" t="n">
        <v>2854</v>
      </c>
    </row>
    <row r="52" spans="1:5">
      <c r="A52" s="3" t="s">
        <v>547</v>
      </c>
    </row>
    <row r="53" spans="1:5">
      <c r="A53" s="4" t="s">
        <v>548</v>
      </c>
      <c r="B53" s="4" t="s">
        <v>90</v>
      </c>
      <c r="C53" s="6" t="n">
        <v>0</v>
      </c>
      <c r="D53" s="6" t="n">
        <v>9</v>
      </c>
    </row>
    <row r="54" spans="1:5">
      <c r="A54" s="4" t="s">
        <v>549</v>
      </c>
      <c r="D54" s="6" t="n">
        <v>0</v>
      </c>
    </row>
    <row r="55" spans="1:5">
      <c r="A55" s="4" t="s">
        <v>550</v>
      </c>
      <c r="C55" s="6" t="n">
        <v>-406</v>
      </c>
      <c r="D55" s="6" t="n">
        <v>-2148</v>
      </c>
    </row>
    <row r="56" spans="1:5">
      <c r="A56" s="4" t="s">
        <v>551</v>
      </c>
      <c r="B56" s="4" t="s">
        <v>90</v>
      </c>
      <c r="C56" s="6" t="n">
        <v>0</v>
      </c>
      <c r="D56" s="6" t="n">
        <v>0</v>
      </c>
    </row>
    <row r="57" spans="1:5">
      <c r="A57" s="4" t="s">
        <v>552</v>
      </c>
      <c r="C57" s="6" t="n">
        <v>0</v>
      </c>
    </row>
    <row r="58" spans="1:5">
      <c r="A58" s="4" t="s">
        <v>553</v>
      </c>
      <c r="D58" s="6" t="n">
        <v>27</v>
      </c>
    </row>
    <row r="59" spans="1:5">
      <c r="A59" s="4" t="s">
        <v>554</v>
      </c>
      <c r="C59" s="6" t="n">
        <v>336</v>
      </c>
      <c r="D59" s="6" t="n">
        <v>742</v>
      </c>
      <c r="E59" s="6" t="n">
        <v>2854</v>
      </c>
    </row>
    <row r="60" spans="1:5">
      <c r="A60" s="4" t="s">
        <v>556</v>
      </c>
    </row>
    <row r="61" spans="1:5">
      <c r="A61" s="3" t="s">
        <v>545</v>
      </c>
    </row>
    <row r="62" spans="1:5">
      <c r="A62" s="4" t="s">
        <v>546</v>
      </c>
      <c r="C62" s="6" t="n">
        <v>0</v>
      </c>
      <c r="D62" s="6" t="n">
        <v>0</v>
      </c>
    </row>
    <row r="63" spans="1:5">
      <c r="A63" s="3" t="s">
        <v>547</v>
      </c>
    </row>
    <row r="64" spans="1:5">
      <c r="A64" s="4" t="s">
        <v>548</v>
      </c>
      <c r="B64" s="4" t="s">
        <v>90</v>
      </c>
      <c r="C64" s="6" t="n">
        <v>2585</v>
      </c>
      <c r="D64" s="6" t="n">
        <v>4501</v>
      </c>
    </row>
    <row r="65" spans="1:5">
      <c r="A65" s="4" t="s">
        <v>549</v>
      </c>
      <c r="D65" s="6" t="n">
        <v>-181</v>
      </c>
    </row>
    <row r="66" spans="1:5">
      <c r="A66" s="4" t="s">
        <v>550</v>
      </c>
      <c r="C66" s="6" t="n">
        <v>-1688</v>
      </c>
      <c r="D66" s="6" t="n">
        <v>-3036</v>
      </c>
    </row>
    <row r="67" spans="1:5">
      <c r="A67" s="4" t="s">
        <v>551</v>
      </c>
      <c r="B67" s="4" t="s">
        <v>90</v>
      </c>
      <c r="C67" s="6" t="n">
        <v>-386</v>
      </c>
      <c r="D67" s="6" t="n">
        <v>-1284</v>
      </c>
    </row>
    <row r="68" spans="1:5">
      <c r="A68" s="4" t="s">
        <v>552</v>
      </c>
      <c r="C68" s="6" t="n">
        <v>-511</v>
      </c>
    </row>
    <row r="69" spans="1:5">
      <c r="A69" s="4" t="s">
        <v>553</v>
      </c>
      <c r="D69" s="6" t="n">
        <v>0</v>
      </c>
    </row>
    <row r="70" spans="1:5">
      <c r="A70" s="4" t="s">
        <v>554</v>
      </c>
      <c r="C70" s="6" t="n">
        <v>0</v>
      </c>
      <c r="D70" s="6" t="n">
        <v>0</v>
      </c>
      <c r="E70" s="6" t="n">
        <v>0</v>
      </c>
    </row>
    <row r="71" spans="1:5">
      <c r="A71" s="4" t="s">
        <v>557</v>
      </c>
    </row>
    <row r="72" spans="1:5">
      <c r="A72" s="3" t="s">
        <v>545</v>
      </c>
    </row>
    <row r="73" spans="1:5">
      <c r="A73" s="4" t="s">
        <v>546</v>
      </c>
      <c r="C73" s="6" t="n">
        <v>0</v>
      </c>
      <c r="D73" s="6" t="n">
        <v>0</v>
      </c>
    </row>
    <row r="74" spans="1:5">
      <c r="A74" s="3" t="s">
        <v>547</v>
      </c>
    </row>
    <row r="75" spans="1:5">
      <c r="A75" s="4" t="s">
        <v>548</v>
      </c>
      <c r="C75" s="6" t="n">
        <v>0</v>
      </c>
      <c r="D75" s="6" t="n">
        <v>0</v>
      </c>
    </row>
    <row r="76" spans="1:5">
      <c r="A76" s="4" t="s">
        <v>550</v>
      </c>
      <c r="C76" s="6" t="n">
        <v>0</v>
      </c>
      <c r="D76" s="6" t="n">
        <v>0</v>
      </c>
    </row>
    <row r="77" spans="1:5">
      <c r="A77" s="4" t="s">
        <v>554</v>
      </c>
      <c r="C77" s="6" t="n">
        <v>0</v>
      </c>
      <c r="D77" s="6" t="n">
        <v>0</v>
      </c>
      <c r="E77" s="6" t="n">
        <v>0</v>
      </c>
    </row>
    <row r="78" spans="1:5">
      <c r="A78" s="4" t="s">
        <v>558</v>
      </c>
    </row>
    <row r="79" spans="1:5">
      <c r="A79" s="3" t="s">
        <v>545</v>
      </c>
    </row>
    <row r="80" spans="1:5">
      <c r="A80" s="4" t="s">
        <v>546</v>
      </c>
      <c r="C80" s="6" t="n">
        <v>438</v>
      </c>
      <c r="D80" s="6" t="n">
        <v>986</v>
      </c>
    </row>
    <row r="81" spans="1:5">
      <c r="A81" s="3" t="s">
        <v>547</v>
      </c>
    </row>
    <row r="82" spans="1:5">
      <c r="A82" s="4" t="s">
        <v>548</v>
      </c>
      <c r="C82" s="6" t="n">
        <v>0</v>
      </c>
      <c r="D82" s="6" t="n">
        <v>1479</v>
      </c>
    </row>
    <row r="83" spans="1:5">
      <c r="A83" s="4" t="s">
        <v>549</v>
      </c>
      <c r="D83" s="6" t="n">
        <v>-12</v>
      </c>
    </row>
    <row r="84" spans="1:5">
      <c r="A84" s="4" t="s">
        <v>550</v>
      </c>
      <c r="C84" s="6" t="n">
        <v>-278</v>
      </c>
      <c r="D84" s="6" t="n">
        <v>-2015</v>
      </c>
    </row>
    <row r="85" spans="1:5">
      <c r="A85" s="4" t="s">
        <v>554</v>
      </c>
      <c r="C85" s="6" t="n">
        <v>160</v>
      </c>
      <c r="D85" s="6" t="n">
        <v>438</v>
      </c>
      <c r="E85" s="6" t="n">
        <v>986</v>
      </c>
    </row>
    <row r="86" spans="1:5">
      <c r="A86" s="4" t="s">
        <v>559</v>
      </c>
    </row>
    <row r="87" spans="1:5">
      <c r="A87" s="3" t="s">
        <v>545</v>
      </c>
    </row>
    <row r="88" spans="1:5">
      <c r="A88" s="4" t="s">
        <v>546</v>
      </c>
      <c r="C88" s="6" t="n">
        <v>0</v>
      </c>
      <c r="D88" s="6" t="n">
        <v>392</v>
      </c>
    </row>
    <row r="89" spans="1:5">
      <c r="A89" s="3" t="s">
        <v>547</v>
      </c>
    </row>
    <row r="90" spans="1:5">
      <c r="A90" s="4" t="s">
        <v>548</v>
      </c>
      <c r="D90" s="6" t="n">
        <v>1394</v>
      </c>
    </row>
    <row r="91" spans="1:5">
      <c r="A91" s="4" t="s">
        <v>549</v>
      </c>
      <c r="D91" s="6" t="n">
        <v>-169</v>
      </c>
    </row>
    <row r="92" spans="1:5">
      <c r="A92" s="4" t="s">
        <v>550</v>
      </c>
      <c r="D92" s="6" t="n">
        <v>-1644</v>
      </c>
    </row>
    <row r="93" spans="1:5">
      <c r="A93" s="4" t="s">
        <v>553</v>
      </c>
      <c r="D93" s="6" t="n">
        <v>27</v>
      </c>
    </row>
    <row r="94" spans="1:5">
      <c r="A94" s="4" t="s">
        <v>554</v>
      </c>
      <c r="D94" s="6" t="n">
        <v>0</v>
      </c>
      <c r="E94" s="6" t="n">
        <v>392</v>
      </c>
    </row>
    <row r="95" spans="1:5">
      <c r="A95" s="4" t="s">
        <v>560</v>
      </c>
    </row>
    <row r="96" spans="1:5">
      <c r="A96" s="3" t="s">
        <v>545</v>
      </c>
    </row>
    <row r="97" spans="1:5">
      <c r="A97" s="4" t="s">
        <v>546</v>
      </c>
      <c r="C97" s="6" t="n">
        <v>0</v>
      </c>
    </row>
    <row r="98" spans="1:5">
      <c r="A98" s="3" t="s">
        <v>547</v>
      </c>
    </row>
    <row r="99" spans="1:5">
      <c r="A99" s="4" t="s">
        <v>548</v>
      </c>
      <c r="C99" s="6" t="n">
        <v>2199</v>
      </c>
    </row>
    <row r="100" spans="1:5">
      <c r="A100" s="4" t="s">
        <v>550</v>
      </c>
      <c r="C100" s="6" t="n">
        <v>-1688</v>
      </c>
    </row>
    <row r="101" spans="1:5">
      <c r="A101" s="4" t="s">
        <v>552</v>
      </c>
      <c r="C101" s="6" t="n">
        <v>-511</v>
      </c>
    </row>
    <row r="102" spans="1:5">
      <c r="A102" s="4" t="s">
        <v>554</v>
      </c>
      <c r="C102" s="6" t="n">
        <v>0</v>
      </c>
      <c r="D102" s="6" t="n">
        <v>0</v>
      </c>
    </row>
    <row r="103" spans="1:5">
      <c r="A103" s="4" t="s">
        <v>561</v>
      </c>
    </row>
    <row r="104" spans="1:5">
      <c r="A104" s="3" t="s">
        <v>545</v>
      </c>
    </row>
    <row r="105" spans="1:5">
      <c r="A105" s="4" t="s">
        <v>546</v>
      </c>
      <c r="C105" s="6" t="n">
        <v>304</v>
      </c>
      <c r="D105" s="6" t="n">
        <v>1476</v>
      </c>
    </row>
    <row r="106" spans="1:5">
      <c r="A106" s="3" t="s">
        <v>547</v>
      </c>
    </row>
    <row r="107" spans="1:5">
      <c r="A107" s="4" t="s">
        <v>548</v>
      </c>
      <c r="C107" s="6" t="n">
        <v>0</v>
      </c>
      <c r="D107" s="6" t="n">
        <v>353</v>
      </c>
    </row>
    <row r="108" spans="1:5">
      <c r="A108" s="4" t="s">
        <v>550</v>
      </c>
      <c r="C108" s="6" t="n">
        <v>-128</v>
      </c>
      <c r="D108" s="6" t="n">
        <v>-1525</v>
      </c>
    </row>
    <row r="109" spans="1:5">
      <c r="A109" s="4" t="s">
        <v>554</v>
      </c>
      <c r="C109" s="6" t="n">
        <v>176</v>
      </c>
      <c r="D109" s="6" t="n">
        <v>304</v>
      </c>
      <c r="E109" s="6" t="n">
        <v>1476</v>
      </c>
    </row>
    <row r="110" spans="1:5">
      <c r="A110" s="4" t="s">
        <v>562</v>
      </c>
    </row>
    <row r="111" spans="1:5">
      <c r="A111" s="3" t="s">
        <v>545</v>
      </c>
    </row>
    <row r="112" spans="1:5">
      <c r="A112" s="4" t="s">
        <v>546</v>
      </c>
      <c r="C112" s="6" t="n">
        <v>0</v>
      </c>
      <c r="D112" s="6" t="n">
        <v>0</v>
      </c>
    </row>
    <row r="113" spans="1:5">
      <c r="A113" s="3" t="s">
        <v>547</v>
      </c>
    </row>
    <row r="114" spans="1:5">
      <c r="A114" s="4" t="s">
        <v>548</v>
      </c>
      <c r="C114" s="6" t="n">
        <v>0</v>
      </c>
      <c r="D114" s="6" t="n">
        <v>0</v>
      </c>
    </row>
    <row r="115" spans="1:5">
      <c r="A115" s="4" t="s">
        <v>549</v>
      </c>
      <c r="D115" s="6" t="n">
        <v>0</v>
      </c>
    </row>
    <row r="116" spans="1:5">
      <c r="A116" s="4" t="s">
        <v>550</v>
      </c>
      <c r="C116" s="6" t="n">
        <v>0</v>
      </c>
      <c r="D116" s="6" t="n">
        <v>0</v>
      </c>
    </row>
    <row r="117" spans="1:5">
      <c r="A117" s="4" t="s">
        <v>554</v>
      </c>
      <c r="C117" s="6" t="n">
        <v>0</v>
      </c>
      <c r="D117" s="6" t="n">
        <v>0</v>
      </c>
      <c r="E117" s="6" t="n">
        <v>0</v>
      </c>
    </row>
    <row r="118" spans="1:5">
      <c r="A118" s="4" t="s">
        <v>563</v>
      </c>
    </row>
    <row r="119" spans="1:5">
      <c r="A119" s="3" t="s">
        <v>545</v>
      </c>
    </row>
    <row r="120" spans="1:5">
      <c r="A120" s="4" t="s">
        <v>546</v>
      </c>
      <c r="C120" s="6" t="n">
        <v>0</v>
      </c>
      <c r="D120" s="6" t="n">
        <v>0</v>
      </c>
    </row>
    <row r="121" spans="1:5">
      <c r="A121" s="3" t="s">
        <v>547</v>
      </c>
    </row>
    <row r="122" spans="1:5">
      <c r="A122" s="4" t="s">
        <v>548</v>
      </c>
      <c r="D122" s="6" t="n">
        <v>0</v>
      </c>
    </row>
    <row r="123" spans="1:5">
      <c r="A123" s="4" t="s">
        <v>549</v>
      </c>
      <c r="D123" s="6" t="n">
        <v>0</v>
      </c>
    </row>
    <row r="124" spans="1:5">
      <c r="A124" s="4" t="s">
        <v>550</v>
      </c>
      <c r="D124" s="6" t="n">
        <v>0</v>
      </c>
    </row>
    <row r="125" spans="1:5">
      <c r="A125" s="4" t="s">
        <v>553</v>
      </c>
      <c r="D125" s="6" t="n">
        <v>0</v>
      </c>
    </row>
    <row r="126" spans="1:5">
      <c r="A126" s="4" t="s">
        <v>554</v>
      </c>
      <c r="D126" s="6" t="n">
        <v>0</v>
      </c>
      <c r="E126" s="6" t="n">
        <v>0</v>
      </c>
    </row>
    <row r="127" spans="1:5">
      <c r="A127" s="4" t="s">
        <v>564</v>
      </c>
    </row>
    <row r="128" spans="1:5">
      <c r="A128" s="3" t="s">
        <v>545</v>
      </c>
    </row>
    <row r="129" spans="1:5">
      <c r="A129" s="4" t="s">
        <v>546</v>
      </c>
      <c r="C129" s="6" t="n">
        <v>0</v>
      </c>
    </row>
    <row r="130" spans="1:5">
      <c r="A130" s="3" t="s">
        <v>547</v>
      </c>
    </row>
    <row r="131" spans="1:5">
      <c r="A131" s="4" t="s">
        <v>548</v>
      </c>
      <c r="C131" s="6" t="n">
        <v>0</v>
      </c>
    </row>
    <row r="132" spans="1:5">
      <c r="A132" s="4" t="s">
        <v>550</v>
      </c>
      <c r="C132" s="6" t="n">
        <v>0</v>
      </c>
    </row>
    <row r="133" spans="1:5">
      <c r="A133" s="4" t="s">
        <v>552</v>
      </c>
      <c r="C133" s="6" t="n">
        <v>0</v>
      </c>
    </row>
    <row r="134" spans="1:5">
      <c r="A134" s="4" t="s">
        <v>554</v>
      </c>
      <c r="C134" s="6" t="n">
        <v>0</v>
      </c>
      <c r="D134" s="6" t="n">
        <v>0</v>
      </c>
    </row>
    <row r="135" spans="1:5">
      <c r="A135" s="4" t="s">
        <v>565</v>
      </c>
    </row>
    <row r="136" spans="1:5">
      <c r="A136" s="3" t="s">
        <v>545</v>
      </c>
    </row>
    <row r="137" spans="1:5">
      <c r="A137" s="4" t="s">
        <v>546</v>
      </c>
      <c r="C137" s="6" t="n">
        <v>0</v>
      </c>
      <c r="D137" s="6" t="n">
        <v>0</v>
      </c>
    </row>
    <row r="138" spans="1:5">
      <c r="A138" s="3" t="s">
        <v>547</v>
      </c>
    </row>
    <row r="139" spans="1:5">
      <c r="A139" s="4" t="s">
        <v>548</v>
      </c>
      <c r="C139" s="6" t="n">
        <v>0</v>
      </c>
      <c r="D139" s="6" t="n">
        <v>0</v>
      </c>
    </row>
    <row r="140" spans="1:5">
      <c r="A140" s="4" t="s">
        <v>550</v>
      </c>
      <c r="C140" s="6" t="n">
        <v>0</v>
      </c>
      <c r="D140" s="6" t="n">
        <v>0</v>
      </c>
    </row>
    <row r="141" spans="1:5">
      <c r="A141" s="4" t="s">
        <v>554</v>
      </c>
      <c r="C141" s="6" t="n">
        <v>0</v>
      </c>
      <c r="D141" s="6" t="n">
        <v>0</v>
      </c>
      <c r="E141" s="6" t="n">
        <v>0</v>
      </c>
    </row>
    <row r="142" spans="1:5">
      <c r="A142" s="4" t="s">
        <v>566</v>
      </c>
    </row>
    <row r="143" spans="1:5">
      <c r="A143" s="3" t="s">
        <v>545</v>
      </c>
    </row>
    <row r="144" spans="1:5">
      <c r="A144" s="4" t="s">
        <v>546</v>
      </c>
      <c r="C144" s="6" t="n">
        <v>0</v>
      </c>
      <c r="D144" s="6" t="n">
        <v>0</v>
      </c>
    </row>
    <row r="145" spans="1:5">
      <c r="A145" s="3" t="s">
        <v>547</v>
      </c>
    </row>
    <row r="146" spans="1:5">
      <c r="A146" s="4" t="s">
        <v>548</v>
      </c>
      <c r="C146" s="6" t="n">
        <v>0</v>
      </c>
      <c r="D146" s="6" t="n">
        <v>0</v>
      </c>
    </row>
    <row r="147" spans="1:5">
      <c r="A147" s="4" t="s">
        <v>549</v>
      </c>
      <c r="D147" s="6" t="n">
        <v>0</v>
      </c>
    </row>
    <row r="148" spans="1:5">
      <c r="A148" s="4" t="s">
        <v>550</v>
      </c>
      <c r="C148" s="6" t="n">
        <v>0</v>
      </c>
      <c r="D148" s="6" t="n">
        <v>0</v>
      </c>
    </row>
    <row r="149" spans="1:5">
      <c r="A149" s="4" t="s">
        <v>554</v>
      </c>
      <c r="C149" s="6" t="n">
        <v>0</v>
      </c>
      <c r="D149" s="6" t="n">
        <v>0</v>
      </c>
      <c r="E149" s="6" t="n">
        <v>0</v>
      </c>
    </row>
    <row r="150" spans="1:5">
      <c r="A150" s="4" t="s">
        <v>567</v>
      </c>
    </row>
    <row r="151" spans="1:5">
      <c r="A151" s="3" t="s">
        <v>545</v>
      </c>
    </row>
    <row r="152" spans="1:5">
      <c r="A152" s="4" t="s">
        <v>546</v>
      </c>
      <c r="C152" s="6" t="n">
        <v>0</v>
      </c>
      <c r="D152" s="6" t="n">
        <v>0</v>
      </c>
    </row>
    <row r="153" spans="1:5">
      <c r="A153" s="3" t="s">
        <v>547</v>
      </c>
    </row>
    <row r="154" spans="1:5">
      <c r="A154" s="4" t="s">
        <v>548</v>
      </c>
      <c r="D154" s="6" t="n">
        <v>0</v>
      </c>
    </row>
    <row r="155" spans="1:5">
      <c r="A155" s="4" t="s">
        <v>549</v>
      </c>
      <c r="D155" s="6" t="n">
        <v>0</v>
      </c>
    </row>
    <row r="156" spans="1:5">
      <c r="A156" s="4" t="s">
        <v>550</v>
      </c>
      <c r="D156" s="6" t="n">
        <v>0</v>
      </c>
    </row>
    <row r="157" spans="1:5">
      <c r="A157" s="4" t="s">
        <v>553</v>
      </c>
      <c r="D157" s="6" t="n">
        <v>0</v>
      </c>
    </row>
    <row r="158" spans="1:5">
      <c r="A158" s="4" t="s">
        <v>554</v>
      </c>
      <c r="D158" s="6" t="n">
        <v>0</v>
      </c>
      <c r="E158" s="5" t="n">
        <v>0</v>
      </c>
    </row>
    <row r="159" spans="1:5">
      <c r="A159" s="4" t="s">
        <v>568</v>
      </c>
    </row>
    <row r="160" spans="1:5">
      <c r="A160" s="3" t="s">
        <v>545</v>
      </c>
    </row>
    <row r="161" spans="1:5">
      <c r="A161" s="4" t="s">
        <v>546</v>
      </c>
      <c r="C161" s="6" t="n">
        <v>0</v>
      </c>
    </row>
    <row r="162" spans="1:5">
      <c r="A162" s="3" t="s">
        <v>547</v>
      </c>
    </row>
    <row r="163" spans="1:5">
      <c r="A163" s="4" t="s">
        <v>548</v>
      </c>
      <c r="C163" s="6" t="n">
        <v>0</v>
      </c>
    </row>
    <row r="164" spans="1:5">
      <c r="A164" s="4" t="s">
        <v>550</v>
      </c>
      <c r="C164" s="6" t="n">
        <v>0</v>
      </c>
    </row>
    <row r="165" spans="1:5">
      <c r="A165" s="4" t="s">
        <v>552</v>
      </c>
      <c r="C165" s="6" t="n">
        <v>0</v>
      </c>
    </row>
    <row r="166" spans="1:5">
      <c r="A166" s="4" t="s">
        <v>554</v>
      </c>
      <c r="C166" s="5" t="n">
        <v>0</v>
      </c>
      <c r="D166" s="5" t="n">
        <v>0</v>
      </c>
    </row>
    <row r="167" spans="1:5"/>
    <row r="168" spans="1:5">
      <c r="A168" s="4" t="s">
        <v>90</v>
      </c>
      <c r="B168" s="4" t="s">
        <v>569</v>
      </c>
    </row>
  </sheetData>
  <mergeCells count="4">
    <mergeCell ref="A1:B2"/>
    <mergeCell ref="C1:E1"/>
    <mergeCell ref="A167:D167"/>
    <mergeCell ref="B168:D16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0</v>
      </c>
      <c r="B1" s="2" t="s">
        <v>1</v>
      </c>
    </row>
    <row r="2" spans="1:4">
      <c r="B2" s="2" t="s">
        <v>2</v>
      </c>
      <c r="C2" s="2" t="s">
        <v>62</v>
      </c>
      <c r="D2" s="2" t="s">
        <v>63</v>
      </c>
    </row>
    <row r="3" spans="1:4">
      <c r="A3" s="3" t="s">
        <v>243</v>
      </c>
    </row>
    <row r="4" spans="1:4">
      <c r="A4" s="4" t="s">
        <v>571</v>
      </c>
      <c r="B4" s="5" t="n">
        <v>719</v>
      </c>
      <c r="C4" s="5" t="n">
        <v>720</v>
      </c>
    </row>
    <row r="5" spans="1:4">
      <c r="A5" s="4" t="s">
        <v>572</v>
      </c>
      <c r="B5" s="5" t="n">
        <v>22</v>
      </c>
      <c r="C5" s="9" t="n">
        <v>24.4</v>
      </c>
      <c r="D5" s="9" t="n">
        <v>2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3</v>
      </c>
      <c r="B1" s="2" t="s">
        <v>2</v>
      </c>
      <c r="C1" s="2" t="s">
        <v>62</v>
      </c>
    </row>
    <row r="2" spans="1:3">
      <c r="A2" s="3" t="s">
        <v>245</v>
      </c>
    </row>
    <row r="3" spans="1:3">
      <c r="A3" s="4" t="s">
        <v>574</v>
      </c>
      <c r="B3" s="5" t="n">
        <v>241472</v>
      </c>
      <c r="C3" s="5" t="n">
        <v>226802</v>
      </c>
    </row>
    <row r="4" spans="1:3">
      <c r="A4" s="4" t="s">
        <v>575</v>
      </c>
      <c r="B4" s="6" t="n">
        <v>11138</v>
      </c>
      <c r="C4" s="6" t="n">
        <v>10527</v>
      </c>
    </row>
    <row r="5" spans="1:3">
      <c r="A5" s="4" t="s">
        <v>576</v>
      </c>
      <c r="B5" s="6" t="n">
        <v>115611</v>
      </c>
      <c r="C5" s="6" t="n">
        <v>112482</v>
      </c>
    </row>
    <row r="6" spans="1:3">
      <c r="A6" s="4" t="s">
        <v>577</v>
      </c>
      <c r="B6" s="6" t="n">
        <v>368221</v>
      </c>
      <c r="C6" s="6" t="n">
        <v>349811</v>
      </c>
    </row>
    <row r="7" spans="1:3">
      <c r="A7" s="4" t="s">
        <v>112</v>
      </c>
      <c r="B7" s="6" t="n">
        <v>19722</v>
      </c>
      <c r="C7" s="6" t="n">
        <v>20484</v>
      </c>
    </row>
    <row r="8" spans="1:3">
      <c r="A8" s="4" t="s">
        <v>578</v>
      </c>
      <c r="B8" s="5" t="n">
        <v>387943</v>
      </c>
      <c r="C8" s="5" t="n">
        <v>3702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9</v>
      </c>
      <c r="B1" s="2" t="s">
        <v>1</v>
      </c>
    </row>
    <row r="2" spans="1:4">
      <c r="B2" s="2" t="s">
        <v>2</v>
      </c>
      <c r="C2" s="2" t="s">
        <v>62</v>
      </c>
      <c r="D2" s="2" t="s">
        <v>63</v>
      </c>
    </row>
    <row r="3" spans="1:4">
      <c r="A3" s="3" t="s">
        <v>580</v>
      </c>
    </row>
    <row r="4" spans="1:4">
      <c r="A4" s="4" t="s">
        <v>581</v>
      </c>
      <c r="B4" s="5" t="n">
        <v>289125</v>
      </c>
      <c r="C4" s="5" t="n">
        <v>276889</v>
      </c>
    </row>
    <row r="5" spans="1:4">
      <c r="A5" s="4" t="s">
        <v>582</v>
      </c>
      <c r="B5" s="6" t="n">
        <v>199476</v>
      </c>
      <c r="C5" s="6" t="n">
        <v>186135</v>
      </c>
    </row>
    <row r="6" spans="1:4">
      <c r="A6" s="4" t="s">
        <v>583</v>
      </c>
      <c r="B6" s="6" t="n">
        <v>89649</v>
      </c>
      <c r="C6" s="6" t="n">
        <v>90754</v>
      </c>
    </row>
    <row r="7" spans="1:4">
      <c r="A7" s="4" t="s">
        <v>584</v>
      </c>
      <c r="B7" s="6" t="n">
        <v>17400</v>
      </c>
      <c r="C7" s="6" t="n">
        <v>16100</v>
      </c>
      <c r="D7" s="5" t="n">
        <v>15400</v>
      </c>
    </row>
    <row r="8" spans="1:4">
      <c r="A8" s="4" t="s">
        <v>585</v>
      </c>
    </row>
    <row r="9" spans="1:4">
      <c r="A9" s="3" t="s">
        <v>580</v>
      </c>
    </row>
    <row r="10" spans="1:4">
      <c r="A10" s="4" t="s">
        <v>581</v>
      </c>
      <c r="B10" s="6" t="n">
        <v>38299</v>
      </c>
      <c r="C10" s="6" t="n">
        <v>40126</v>
      </c>
    </row>
    <row r="11" spans="1:4">
      <c r="A11" s="4" t="s">
        <v>586</v>
      </c>
    </row>
    <row r="12" spans="1:4">
      <c r="A12" s="3" t="s">
        <v>580</v>
      </c>
    </row>
    <row r="13" spans="1:4">
      <c r="A13" s="4" t="s">
        <v>581</v>
      </c>
      <c r="B13" s="6" t="n">
        <v>142531</v>
      </c>
      <c r="C13" s="6" t="n">
        <v>136526</v>
      </c>
    </row>
    <row r="14" spans="1:4">
      <c r="A14" s="4" t="s">
        <v>587</v>
      </c>
    </row>
    <row r="15" spans="1:4">
      <c r="A15" s="3" t="s">
        <v>580</v>
      </c>
    </row>
    <row r="16" spans="1:4">
      <c r="A16" s="4" t="s">
        <v>581</v>
      </c>
      <c r="B16" s="6" t="n">
        <v>54843</v>
      </c>
      <c r="C16" s="6" t="n">
        <v>49365</v>
      </c>
    </row>
    <row r="17" spans="1:4">
      <c r="A17" s="4" t="s">
        <v>588</v>
      </c>
    </row>
    <row r="18" spans="1:4">
      <c r="A18" s="3" t="s">
        <v>580</v>
      </c>
    </row>
    <row r="19" spans="1:4">
      <c r="A19" s="4" t="s">
        <v>581</v>
      </c>
      <c r="B19" s="6" t="n">
        <v>30470</v>
      </c>
      <c r="C19" s="6" t="n">
        <v>29169</v>
      </c>
    </row>
    <row r="20" spans="1:4">
      <c r="A20" s="4" t="s">
        <v>589</v>
      </c>
    </row>
    <row r="21" spans="1:4">
      <c r="A21" s="3" t="s">
        <v>580</v>
      </c>
    </row>
    <row r="22" spans="1:4">
      <c r="A22" s="4" t="s">
        <v>581</v>
      </c>
      <c r="B22" s="6" t="n">
        <v>11711</v>
      </c>
      <c r="C22" s="6" t="n">
        <v>11386</v>
      </c>
    </row>
    <row r="23" spans="1:4">
      <c r="A23" s="4" t="s">
        <v>590</v>
      </c>
    </row>
    <row r="24" spans="1:4">
      <c r="A24" s="3" t="s">
        <v>580</v>
      </c>
    </row>
    <row r="25" spans="1:4">
      <c r="A25" s="4" t="s">
        <v>581</v>
      </c>
      <c r="B25" s="5" t="n">
        <v>11271</v>
      </c>
      <c r="C25" s="5" t="n">
        <v>103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62</v>
      </c>
    </row>
    <row r="3" spans="1:3">
      <c r="A3" s="3" t="s">
        <v>592</v>
      </c>
    </row>
    <row r="4" spans="1:3">
      <c r="A4" s="4" t="s">
        <v>593</v>
      </c>
      <c r="B4" s="5" t="n">
        <v>105809</v>
      </c>
      <c r="C4" s="5" t="n">
        <v>105901</v>
      </c>
    </row>
    <row r="5" spans="1:3">
      <c r="A5" s="4" t="s">
        <v>594</v>
      </c>
      <c r="B5" s="6" t="n">
        <v>-38488</v>
      </c>
      <c r="C5" s="6" t="n">
        <v>-38488</v>
      </c>
    </row>
    <row r="6" spans="1:3">
      <c r="A6" s="4" t="s">
        <v>595</v>
      </c>
      <c r="B6" s="6" t="n">
        <v>67321</v>
      </c>
      <c r="C6" s="6" t="n">
        <v>67413</v>
      </c>
    </row>
    <row r="7" spans="1:3">
      <c r="A7" s="4" t="s">
        <v>596</v>
      </c>
      <c r="B7" s="6" t="n">
        <v>80</v>
      </c>
      <c r="C7" s="6" t="n">
        <v>-92</v>
      </c>
    </row>
    <row r="8" spans="1:3">
      <c r="A8" s="4" t="s">
        <v>597</v>
      </c>
      <c r="B8" s="6" t="n">
        <v>116290</v>
      </c>
      <c r="C8" s="6" t="n">
        <v>105809</v>
      </c>
    </row>
    <row r="9" spans="1:3">
      <c r="A9" s="4" t="s">
        <v>598</v>
      </c>
      <c r="B9" s="6" t="n">
        <v>-38488</v>
      </c>
      <c r="C9" s="6" t="n">
        <v>-38488</v>
      </c>
    </row>
    <row r="10" spans="1:3">
      <c r="A10" s="4" t="s">
        <v>599</v>
      </c>
      <c r="B10" s="6" t="n">
        <v>77802</v>
      </c>
      <c r="C10" s="6" t="n">
        <v>67321</v>
      </c>
    </row>
    <row r="11" spans="1:3">
      <c r="A11" s="4" t="s">
        <v>525</v>
      </c>
    </row>
    <row r="12" spans="1:3">
      <c r="A12" s="3" t="s">
        <v>592</v>
      </c>
    </row>
    <row r="13" spans="1:3">
      <c r="A13" s="4" t="s">
        <v>600</v>
      </c>
      <c r="B13" s="6" t="n">
        <v>10401</v>
      </c>
    </row>
    <row r="14" spans="1:3">
      <c r="A14" s="4" t="s">
        <v>601</v>
      </c>
    </row>
    <row r="15" spans="1:3">
      <c r="A15" s="3" t="s">
        <v>592</v>
      </c>
    </row>
    <row r="16" spans="1:3">
      <c r="A16" s="4" t="s">
        <v>593</v>
      </c>
      <c r="B16" s="6" t="n">
        <v>91539</v>
      </c>
      <c r="C16" s="6" t="n">
        <v>91631</v>
      </c>
    </row>
    <row r="17" spans="1:3">
      <c r="A17" s="4" t="s">
        <v>594</v>
      </c>
      <c r="B17" s="6" t="n">
        <v>-38488</v>
      </c>
      <c r="C17" s="6" t="n">
        <v>-38488</v>
      </c>
    </row>
    <row r="18" spans="1:3">
      <c r="A18" s="4" t="s">
        <v>595</v>
      </c>
      <c r="B18" s="6" t="n">
        <v>53051</v>
      </c>
      <c r="C18" s="6" t="n">
        <v>53143</v>
      </c>
    </row>
    <row r="19" spans="1:3">
      <c r="A19" s="4" t="s">
        <v>596</v>
      </c>
      <c r="B19" s="6" t="n">
        <v>80</v>
      </c>
      <c r="C19" s="6" t="n">
        <v>-92</v>
      </c>
    </row>
    <row r="20" spans="1:3">
      <c r="A20" s="4" t="s">
        <v>597</v>
      </c>
      <c r="B20" s="6" t="n">
        <v>102020</v>
      </c>
      <c r="C20" s="6" t="n">
        <v>91539</v>
      </c>
    </row>
    <row r="21" spans="1:3">
      <c r="A21" s="4" t="s">
        <v>598</v>
      </c>
      <c r="B21" s="6" t="n">
        <v>-38488</v>
      </c>
      <c r="C21" s="6" t="n">
        <v>-38488</v>
      </c>
    </row>
    <row r="22" spans="1:3">
      <c r="A22" s="4" t="s">
        <v>599</v>
      </c>
      <c r="B22" s="6" t="n">
        <v>63532</v>
      </c>
      <c r="C22" s="6" t="n">
        <v>53051</v>
      </c>
    </row>
    <row r="23" spans="1:3">
      <c r="A23" s="4" t="s">
        <v>602</v>
      </c>
    </row>
    <row r="24" spans="1:3">
      <c r="A24" s="3" t="s">
        <v>592</v>
      </c>
    </row>
    <row r="25" spans="1:3">
      <c r="A25" s="4" t="s">
        <v>600</v>
      </c>
      <c r="B25" s="6" t="n">
        <v>10401</v>
      </c>
    </row>
    <row r="26" spans="1:3">
      <c r="A26" s="4" t="s">
        <v>603</v>
      </c>
    </row>
    <row r="27" spans="1:3">
      <c r="A27" s="3" t="s">
        <v>592</v>
      </c>
    </row>
    <row r="28" spans="1:3">
      <c r="A28" s="4" t="s">
        <v>593</v>
      </c>
      <c r="B28" s="6" t="n">
        <v>14270</v>
      </c>
      <c r="C28" s="6" t="n">
        <v>14270</v>
      </c>
    </row>
    <row r="29" spans="1:3">
      <c r="A29" s="4" t="s">
        <v>594</v>
      </c>
      <c r="B29" s="6" t="n">
        <v>0</v>
      </c>
      <c r="C29" s="6" t="n">
        <v>0</v>
      </c>
    </row>
    <row r="30" spans="1:3">
      <c r="A30" s="4" t="s">
        <v>595</v>
      </c>
      <c r="B30" s="6" t="n">
        <v>14270</v>
      </c>
      <c r="C30" s="6" t="n">
        <v>14270</v>
      </c>
    </row>
    <row r="31" spans="1:3">
      <c r="A31" s="4" t="s">
        <v>596</v>
      </c>
      <c r="B31" s="6" t="n">
        <v>0</v>
      </c>
      <c r="C31" s="6" t="n">
        <v>0</v>
      </c>
    </row>
    <row r="32" spans="1:3">
      <c r="A32" s="4" t="s">
        <v>597</v>
      </c>
      <c r="B32" s="6" t="n">
        <v>14270</v>
      </c>
      <c r="C32" s="6" t="n">
        <v>14270</v>
      </c>
    </row>
    <row r="33" spans="1:3">
      <c r="A33" s="4" t="s">
        <v>598</v>
      </c>
      <c r="B33" s="6" t="n">
        <v>0</v>
      </c>
      <c r="C33" s="6" t="n">
        <v>0</v>
      </c>
    </row>
    <row r="34" spans="1:3">
      <c r="A34" s="4" t="s">
        <v>599</v>
      </c>
      <c r="B34" s="6" t="n">
        <v>14270</v>
      </c>
      <c r="C34" s="5" t="n">
        <v>14270</v>
      </c>
    </row>
    <row r="35" spans="1:3">
      <c r="A35" s="4" t="s">
        <v>604</v>
      </c>
    </row>
    <row r="36" spans="1:3">
      <c r="A36" s="3" t="s">
        <v>592</v>
      </c>
    </row>
    <row r="37" spans="1:3">
      <c r="A37" s="4" t="s">
        <v>600</v>
      </c>
      <c r="B37"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05</v>
      </c>
      <c r="C1" s="2" t="s">
        <v>505</v>
      </c>
      <c r="D1" s="2" t="s">
        <v>1</v>
      </c>
    </row>
    <row r="2" spans="1:6">
      <c r="C2" s="2" t="s">
        <v>509</v>
      </c>
      <c r="D2" s="2" t="s">
        <v>2</v>
      </c>
      <c r="E2" s="2" t="s">
        <v>62</v>
      </c>
      <c r="F2" s="2" t="s">
        <v>63</v>
      </c>
    </row>
    <row r="3" spans="1:6">
      <c r="A3" s="3" t="s">
        <v>606</v>
      </c>
    </row>
    <row r="4" spans="1:6">
      <c r="A4" s="4" t="s">
        <v>607</v>
      </c>
      <c r="D4" s="5" t="n">
        <v>123631</v>
      </c>
      <c r="E4" s="5" t="n">
        <v>98871</v>
      </c>
    </row>
    <row r="5" spans="1:6">
      <c r="A5" s="4" t="s">
        <v>608</v>
      </c>
      <c r="B5" s="4" t="s">
        <v>90</v>
      </c>
      <c r="D5" s="6" t="n">
        <v>-59431</v>
      </c>
      <c r="E5" s="6" t="n">
        <v>-51391</v>
      </c>
    </row>
    <row r="6" spans="1:6">
      <c r="A6" s="4" t="s">
        <v>609</v>
      </c>
      <c r="D6" s="6" t="n">
        <v>64200</v>
      </c>
      <c r="E6" s="6" t="n">
        <v>47480</v>
      </c>
    </row>
    <row r="7" spans="1:6">
      <c r="A7" s="3" t="s">
        <v>610</v>
      </c>
    </row>
    <row r="8" spans="1:6">
      <c r="A8" s="4" t="s">
        <v>611</v>
      </c>
      <c r="D8" s="6" t="n">
        <v>8000</v>
      </c>
      <c r="E8" s="6" t="n">
        <v>7600</v>
      </c>
      <c r="F8" s="5" t="n">
        <v>8000</v>
      </c>
    </row>
    <row r="9" spans="1:6">
      <c r="A9" s="4" t="s">
        <v>612</v>
      </c>
      <c r="D9" s="6" t="n">
        <v>8200</v>
      </c>
    </row>
    <row r="10" spans="1:6">
      <c r="A10" s="4" t="s">
        <v>613</v>
      </c>
      <c r="D10" s="6" t="n">
        <v>6800</v>
      </c>
    </row>
    <row r="11" spans="1:6">
      <c r="A11" s="4" t="s">
        <v>614</v>
      </c>
      <c r="D11" s="6" t="n">
        <v>5200</v>
      </c>
    </row>
    <row r="12" spans="1:6">
      <c r="A12" s="4" t="s">
        <v>615</v>
      </c>
      <c r="D12" s="6" t="n">
        <v>5000</v>
      </c>
    </row>
    <row r="13" spans="1:6">
      <c r="A13" s="4" t="s">
        <v>616</v>
      </c>
      <c r="D13" s="6" t="n">
        <v>33800</v>
      </c>
    </row>
    <row r="14" spans="1:6">
      <c r="A14" s="3" t="s">
        <v>617</v>
      </c>
    </row>
    <row r="15" spans="1:6">
      <c r="A15" s="4" t="s">
        <v>611</v>
      </c>
      <c r="D15" s="6" t="n">
        <v>8000</v>
      </c>
      <c r="E15" s="6" t="n">
        <v>7600</v>
      </c>
      <c r="F15" s="6" t="n">
        <v>8000</v>
      </c>
    </row>
    <row r="16" spans="1:6">
      <c r="A16" s="4" t="s">
        <v>525</v>
      </c>
    </row>
    <row r="17" spans="1:6">
      <c r="A17" s="3" t="s">
        <v>617</v>
      </c>
    </row>
    <row r="18" spans="1:6">
      <c r="A18" s="4" t="s">
        <v>530</v>
      </c>
      <c r="C18" s="5" t="n">
        <v>24650</v>
      </c>
    </row>
    <row r="19" spans="1:6">
      <c r="A19" s="4" t="s">
        <v>618</v>
      </c>
    </row>
    <row r="20" spans="1:6">
      <c r="A20" s="3" t="s">
        <v>606</v>
      </c>
    </row>
    <row r="21" spans="1:6">
      <c r="A21" s="4" t="s">
        <v>607</v>
      </c>
      <c r="D21" s="5" t="n">
        <v>111692</v>
      </c>
      <c r="E21" s="6" t="n">
        <v>87195</v>
      </c>
    </row>
    <row r="22" spans="1:6">
      <c r="A22" s="4" t="s">
        <v>619</v>
      </c>
    </row>
    <row r="23" spans="1:6">
      <c r="A23" s="3" t="s">
        <v>617</v>
      </c>
    </row>
    <row r="24" spans="1:6">
      <c r="A24" s="4" t="s">
        <v>530</v>
      </c>
      <c r="C24" s="5" t="n">
        <v>7200</v>
      </c>
    </row>
    <row r="25" spans="1:6">
      <c r="A25" s="4" t="s">
        <v>534</v>
      </c>
      <c r="C25" s="4" t="s">
        <v>535</v>
      </c>
      <c r="D25" s="4" t="s">
        <v>535</v>
      </c>
    </row>
    <row r="26" spans="1:6">
      <c r="A26" s="4" t="s">
        <v>620</v>
      </c>
    </row>
    <row r="27" spans="1:6">
      <c r="A27" s="3" t="s">
        <v>617</v>
      </c>
    </row>
    <row r="28" spans="1:6">
      <c r="A28" s="4" t="s">
        <v>530</v>
      </c>
      <c r="C28" s="5" t="n">
        <v>17200</v>
      </c>
    </row>
    <row r="29" spans="1:6">
      <c r="A29" s="4" t="s">
        <v>534</v>
      </c>
      <c r="C29" s="4" t="s">
        <v>431</v>
      </c>
      <c r="D29" s="4" t="s">
        <v>431</v>
      </c>
    </row>
    <row r="30" spans="1:6">
      <c r="A30" s="4" t="s">
        <v>621</v>
      </c>
    </row>
    <row r="31" spans="1:6">
      <c r="A31" s="3" t="s">
        <v>606</v>
      </c>
    </row>
    <row r="32" spans="1:6">
      <c r="A32" s="4" t="s">
        <v>607</v>
      </c>
      <c r="D32" s="5" t="n">
        <v>6980</v>
      </c>
      <c r="E32" s="6" t="n">
        <v>6800</v>
      </c>
    </row>
    <row r="33" spans="1:6">
      <c r="A33" s="3" t="s">
        <v>622</v>
      </c>
    </row>
    <row r="34" spans="1:6">
      <c r="A34" s="4" t="s">
        <v>623</v>
      </c>
      <c r="D34" s="5" t="n">
        <v>5200</v>
      </c>
    </row>
    <row r="35" spans="1:6">
      <c r="A35" s="4" t="s">
        <v>624</v>
      </c>
    </row>
    <row r="36" spans="1:6">
      <c r="A36" s="3" t="s">
        <v>617</v>
      </c>
    </row>
    <row r="37" spans="1:6">
      <c r="A37" s="4" t="s">
        <v>530</v>
      </c>
      <c r="C37" s="5" t="n">
        <v>200</v>
      </c>
    </row>
    <row r="38" spans="1:6">
      <c r="A38" s="4" t="s">
        <v>534</v>
      </c>
      <c r="D38" s="4" t="s">
        <v>431</v>
      </c>
    </row>
    <row r="39" spans="1:6">
      <c r="A39" s="4" t="s">
        <v>625</v>
      </c>
    </row>
    <row r="40" spans="1:6">
      <c r="A40" s="3" t="s">
        <v>617</v>
      </c>
    </row>
    <row r="41" spans="1:6">
      <c r="A41" s="4" t="s">
        <v>530</v>
      </c>
      <c r="C41" s="5" t="n">
        <v>200</v>
      </c>
    </row>
    <row r="42" spans="1:6">
      <c r="A42" s="4" t="s">
        <v>534</v>
      </c>
      <c r="C42" s="4" t="s">
        <v>431</v>
      </c>
    </row>
    <row r="43" spans="1:6">
      <c r="A43" s="4" t="s">
        <v>626</v>
      </c>
    </row>
    <row r="44" spans="1:6">
      <c r="A44" s="3" t="s">
        <v>606</v>
      </c>
    </row>
    <row r="45" spans="1:6">
      <c r="A45" s="4" t="s">
        <v>607</v>
      </c>
      <c r="D45" s="5" t="n">
        <v>3276</v>
      </c>
      <c r="E45" s="6" t="n">
        <v>3193</v>
      </c>
    </row>
    <row r="46" spans="1:6">
      <c r="A46" s="4" t="s">
        <v>627</v>
      </c>
    </row>
    <row r="47" spans="1:6">
      <c r="A47" s="3" t="s">
        <v>617</v>
      </c>
    </row>
    <row r="48" spans="1:6">
      <c r="A48" s="4" t="s">
        <v>530</v>
      </c>
      <c r="C48" s="5" t="n">
        <v>100</v>
      </c>
    </row>
    <row r="49" spans="1:6">
      <c r="A49" s="4" t="s">
        <v>534</v>
      </c>
      <c r="C49" s="4" t="s">
        <v>434</v>
      </c>
      <c r="D49" s="4" t="s">
        <v>434</v>
      </c>
    </row>
    <row r="50" spans="1:6">
      <c r="A50" s="4" t="s">
        <v>628</v>
      </c>
    </row>
    <row r="51" spans="1:6">
      <c r="A51" s="3" t="s">
        <v>606</v>
      </c>
    </row>
    <row r="52" spans="1:6">
      <c r="A52" s="4" t="s">
        <v>607</v>
      </c>
      <c r="D52" s="5" t="n">
        <v>723</v>
      </c>
      <c r="E52" s="6" t="n">
        <v>723</v>
      </c>
    </row>
    <row r="53" spans="1:6">
      <c r="A53" s="4" t="s">
        <v>629</v>
      </c>
    </row>
    <row r="54" spans="1:6">
      <c r="A54" s="3" t="s">
        <v>606</v>
      </c>
    </row>
    <row r="55" spans="1:6">
      <c r="A55" s="4" t="s">
        <v>607</v>
      </c>
      <c r="D55" s="6" t="n">
        <v>800</v>
      </c>
      <c r="E55" s="6" t="n">
        <v>800</v>
      </c>
    </row>
    <row r="56" spans="1:6">
      <c r="A56" s="4" t="s">
        <v>630</v>
      </c>
    </row>
    <row r="57" spans="1:6">
      <c r="A57" s="3" t="s">
        <v>606</v>
      </c>
    </row>
    <row r="58" spans="1:6">
      <c r="A58" s="4" t="s">
        <v>607</v>
      </c>
      <c r="D58" s="6" t="n">
        <v>160</v>
      </c>
      <c r="E58" s="6" t="n">
        <v>160</v>
      </c>
    </row>
    <row r="59" spans="1:6">
      <c r="A59" s="4" t="s">
        <v>631</v>
      </c>
    </row>
    <row r="60" spans="1:6">
      <c r="A60" s="3" t="s">
        <v>610</v>
      </c>
    </row>
    <row r="61" spans="1:6">
      <c r="A61" s="4" t="s">
        <v>611</v>
      </c>
      <c r="D61" s="6" t="n">
        <v>500</v>
      </c>
    </row>
    <row r="62" spans="1:6">
      <c r="A62" s="3" t="s">
        <v>617</v>
      </c>
    </row>
    <row r="63" spans="1:6">
      <c r="A63" s="4" t="s">
        <v>632</v>
      </c>
      <c r="D63" s="6" t="n">
        <v>16900</v>
      </c>
      <c r="E63" s="6" t="n">
        <v>17200</v>
      </c>
    </row>
    <row r="64" spans="1:6">
      <c r="A64" s="4" t="s">
        <v>633</v>
      </c>
      <c r="D64" s="6" t="n">
        <v>-16200</v>
      </c>
      <c r="E64" s="6" t="n">
        <v>-16300</v>
      </c>
    </row>
    <row r="65" spans="1:6">
      <c r="A65" s="4" t="s">
        <v>634</v>
      </c>
      <c r="D65" s="6" t="n">
        <v>400</v>
      </c>
      <c r="E65" s="5" t="n">
        <v>400</v>
      </c>
      <c r="F65" s="5" t="n">
        <v>500</v>
      </c>
    </row>
    <row r="66" spans="1:6">
      <c r="A66" s="4" t="s">
        <v>611</v>
      </c>
      <c r="D66" s="5" t="n">
        <v>500</v>
      </c>
    </row>
    <row r="67" spans="1:6">
      <c r="A67" s="4" t="s">
        <v>635</v>
      </c>
    </row>
    <row r="68" spans="1:6">
      <c r="A68" s="3" t="s">
        <v>617</v>
      </c>
    </row>
    <row r="69" spans="1:6">
      <c r="A69" s="4" t="s">
        <v>534</v>
      </c>
      <c r="D69" s="4" t="s">
        <v>438</v>
      </c>
    </row>
    <row r="70" spans="1:6">
      <c r="A70" s="4" t="s">
        <v>636</v>
      </c>
    </row>
    <row r="71" spans="1:6">
      <c r="A71" s="3" t="s">
        <v>617</v>
      </c>
    </row>
    <row r="72" spans="1:6">
      <c r="A72" s="4" t="s">
        <v>534</v>
      </c>
      <c r="D72" s="4" t="s">
        <v>431</v>
      </c>
    </row>
    <row r="73" spans="1:6"/>
    <row r="74" spans="1:6">
      <c r="A74" s="4" t="s">
        <v>90</v>
      </c>
      <c r="B74" s="4" t="s">
        <v>637</v>
      </c>
    </row>
  </sheetData>
  <mergeCells count="4">
    <mergeCell ref="A1:B2"/>
    <mergeCell ref="D1:F1"/>
    <mergeCell ref="A73:E73"/>
    <mergeCell ref="B74:E7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8</v>
      </c>
      <c r="B1" s="2" t="s">
        <v>505</v>
      </c>
      <c r="C1" s="2" t="s">
        <v>506</v>
      </c>
      <c r="E1" s="2" t="s">
        <v>1</v>
      </c>
    </row>
    <row r="2" spans="1:12">
      <c r="B2" s="2" t="s">
        <v>639</v>
      </c>
      <c r="C2" s="2" t="s">
        <v>62</v>
      </c>
      <c r="D2" s="2" t="s">
        <v>63</v>
      </c>
      <c r="E2" s="2" t="s">
        <v>2</v>
      </c>
      <c r="F2" s="2" t="s">
        <v>62</v>
      </c>
      <c r="G2" s="2" t="s">
        <v>63</v>
      </c>
      <c r="H2" s="2" t="s">
        <v>515</v>
      </c>
      <c r="I2" s="2" t="s">
        <v>514</v>
      </c>
      <c r="J2" s="2" t="s">
        <v>640</v>
      </c>
      <c r="K2" s="2" t="s">
        <v>516</v>
      </c>
      <c r="L2" s="2" t="s">
        <v>641</v>
      </c>
    </row>
    <row r="3" spans="1:12">
      <c r="A3" s="3" t="s">
        <v>642</v>
      </c>
    </row>
    <row r="4" spans="1:12">
      <c r="A4" s="4" t="s">
        <v>120</v>
      </c>
      <c r="C4" s="5" t="n">
        <v>32469</v>
      </c>
      <c r="E4" s="5" t="n">
        <v>38858</v>
      </c>
      <c r="F4" s="5" t="n">
        <v>32469</v>
      </c>
    </row>
    <row r="5" spans="1:12">
      <c r="A5" s="4" t="s">
        <v>643</v>
      </c>
    </row>
    <row r="6" spans="1:12">
      <c r="A6" s="3" t="s">
        <v>642</v>
      </c>
    </row>
    <row r="7" spans="1:12">
      <c r="A7" s="4" t="s">
        <v>120</v>
      </c>
      <c r="C7" s="6" t="n">
        <v>17764</v>
      </c>
      <c r="E7" s="5" t="n">
        <v>18099</v>
      </c>
      <c r="F7" s="6" t="n">
        <v>17764</v>
      </c>
      <c r="I7" s="5" t="n">
        <v>4200</v>
      </c>
      <c r="K7" s="5" t="n">
        <v>14000</v>
      </c>
    </row>
    <row r="8" spans="1:12">
      <c r="A8" s="4" t="s">
        <v>644</v>
      </c>
      <c r="E8" s="4" t="s">
        <v>524</v>
      </c>
      <c r="I8" s="4" t="s">
        <v>466</v>
      </c>
      <c r="K8" s="4" t="s">
        <v>423</v>
      </c>
    </row>
    <row r="9" spans="1:12">
      <c r="A9" s="4" t="s">
        <v>645</v>
      </c>
      <c r="F9" s="6" t="n">
        <v>4200</v>
      </c>
    </row>
    <row r="10" spans="1:12">
      <c r="A10" s="4" t="s">
        <v>646</v>
      </c>
      <c r="E10" s="5" t="n">
        <v>12700</v>
      </c>
      <c r="F10" s="6" t="n">
        <v>14900</v>
      </c>
    </row>
    <row r="11" spans="1:12">
      <c r="A11" s="4" t="s">
        <v>647</v>
      </c>
    </row>
    <row r="12" spans="1:12">
      <c r="A12" s="3" t="s">
        <v>642</v>
      </c>
    </row>
    <row r="13" spans="1:12">
      <c r="A13" s="4" t="s">
        <v>120</v>
      </c>
      <c r="C13" s="6" t="n">
        <v>12547</v>
      </c>
      <c r="E13" s="6" t="n">
        <v>13633</v>
      </c>
      <c r="F13" s="6" t="n">
        <v>12547</v>
      </c>
      <c r="J13" s="5" t="n">
        <v>12500</v>
      </c>
    </row>
    <row r="14" spans="1:12">
      <c r="A14" s="4" t="s">
        <v>644</v>
      </c>
      <c r="J14" s="4" t="s">
        <v>423</v>
      </c>
    </row>
    <row r="15" spans="1:12">
      <c r="A15" s="4" t="s">
        <v>645</v>
      </c>
      <c r="B15" s="5" t="n">
        <v>5700</v>
      </c>
      <c r="G15" s="5" t="n">
        <v>6800</v>
      </c>
    </row>
    <row r="16" spans="1:12">
      <c r="A16" s="4" t="s">
        <v>646</v>
      </c>
      <c r="E16" s="6" t="n">
        <v>12800</v>
      </c>
      <c r="F16" s="6" t="n">
        <v>5200</v>
      </c>
    </row>
    <row r="17" spans="1:12">
      <c r="A17" s="4" t="s">
        <v>540</v>
      </c>
    </row>
    <row r="18" spans="1:12">
      <c r="A18" s="3" t="s">
        <v>642</v>
      </c>
    </row>
    <row r="19" spans="1:12">
      <c r="A19" s="4" t="s">
        <v>120</v>
      </c>
      <c r="C19" s="6" t="n">
        <v>0</v>
      </c>
      <c r="E19" s="6" t="n">
        <v>4883</v>
      </c>
      <c r="F19" s="6" t="n">
        <v>0</v>
      </c>
      <c r="H19" s="5" t="n">
        <v>5100</v>
      </c>
    </row>
    <row r="20" spans="1:12">
      <c r="A20" s="4" t="s">
        <v>644</v>
      </c>
      <c r="H20" s="4" t="s">
        <v>541</v>
      </c>
    </row>
    <row r="21" spans="1:12">
      <c r="A21" s="4" t="s">
        <v>648</v>
      </c>
    </row>
    <row r="22" spans="1:12">
      <c r="A22" s="3" t="s">
        <v>642</v>
      </c>
    </row>
    <row r="23" spans="1:12">
      <c r="A23" s="4" t="s">
        <v>120</v>
      </c>
      <c r="C23" s="6" t="n">
        <v>2158</v>
      </c>
      <c r="E23" s="5" t="n">
        <v>2243</v>
      </c>
      <c r="F23" s="6" t="n">
        <v>2158</v>
      </c>
      <c r="L23" s="5" t="n">
        <v>6300</v>
      </c>
    </row>
    <row r="24" spans="1:12">
      <c r="A24" s="4" t="s">
        <v>644</v>
      </c>
      <c r="E24" s="4" t="s">
        <v>649</v>
      </c>
      <c r="L24" s="4" t="s">
        <v>650</v>
      </c>
    </row>
    <row r="25" spans="1:12">
      <c r="A25" s="4" t="s">
        <v>646</v>
      </c>
      <c r="E25" s="5" t="n">
        <v>3500</v>
      </c>
      <c r="F25" s="6" t="n">
        <v>4900</v>
      </c>
    </row>
    <row r="26" spans="1:12">
      <c r="A26" s="4" t="s">
        <v>651</v>
      </c>
      <c r="C26" s="5" t="n">
        <v>1700</v>
      </c>
      <c r="D26" s="5" t="n">
        <v>1800</v>
      </c>
      <c r="F26" s="5" t="n">
        <v>1700</v>
      </c>
      <c r="G26" s="5" t="n">
        <v>1800</v>
      </c>
    </row>
  </sheetData>
  <mergeCells count="3">
    <mergeCell ref="A1:A2"/>
    <mergeCell ref="C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2</v>
      </c>
      <c r="B1" s="2" t="s">
        <v>2</v>
      </c>
      <c r="C1" s="2" t="s">
        <v>62</v>
      </c>
    </row>
    <row r="2" spans="1:3">
      <c r="A2" s="3" t="s">
        <v>257</v>
      </c>
    </row>
    <row r="3" spans="1:3">
      <c r="A3" s="4" t="s">
        <v>653</v>
      </c>
      <c r="B3" s="5" t="n">
        <v>17519</v>
      </c>
      <c r="C3" s="5" t="n">
        <v>14020</v>
      </c>
    </row>
    <row r="4" spans="1:3">
      <c r="A4" s="4" t="s">
        <v>654</v>
      </c>
      <c r="B4" s="6" t="n">
        <v>656</v>
      </c>
      <c r="C4" s="6" t="n">
        <v>876</v>
      </c>
    </row>
    <row r="5" spans="1:3">
      <c r="A5" s="4" t="s">
        <v>655</v>
      </c>
      <c r="B5" s="6" t="n">
        <v>660</v>
      </c>
      <c r="C5" s="6" t="n">
        <v>723</v>
      </c>
    </row>
    <row r="6" spans="1:3">
      <c r="A6" s="4" t="s">
        <v>656</v>
      </c>
      <c r="B6" s="5" t="n">
        <v>18835</v>
      </c>
      <c r="C6" s="5" t="n">
        <v>156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4</v>
      </c>
      <c r="B1" s="2" t="s">
        <v>1</v>
      </c>
    </row>
    <row r="2" spans="1:6">
      <c r="B2" s="2" t="s">
        <v>2</v>
      </c>
      <c r="C2" s="2" t="s">
        <v>62</v>
      </c>
      <c r="E2" s="2" t="s">
        <v>63</v>
      </c>
    </row>
    <row r="3" spans="1:6">
      <c r="A3" s="3" t="s">
        <v>155</v>
      </c>
    </row>
    <row r="4" spans="1:6">
      <c r="A4" s="4" t="s">
        <v>80</v>
      </c>
      <c r="B4" s="5" t="n">
        <v>57917</v>
      </c>
      <c r="C4" s="5" t="n">
        <v>43003</v>
      </c>
      <c r="E4" s="5" t="n">
        <v>37976</v>
      </c>
    </row>
    <row r="5" spans="1:6">
      <c r="A5" s="3" t="s">
        <v>156</v>
      </c>
    </row>
    <row r="6" spans="1:6">
      <c r="A6" s="4" t="s">
        <v>157</v>
      </c>
      <c r="B6" s="6" t="n">
        <v>25809</v>
      </c>
      <c r="C6" s="6" t="n">
        <v>24104</v>
      </c>
      <c r="E6" s="6" t="n">
        <v>23916</v>
      </c>
    </row>
    <row r="7" spans="1:6">
      <c r="A7" s="4" t="s">
        <v>158</v>
      </c>
      <c r="B7" s="6" t="n">
        <v>225</v>
      </c>
      <c r="C7" s="6" t="n">
        <v>333</v>
      </c>
      <c r="E7" s="6" t="n">
        <v>343</v>
      </c>
    </row>
    <row r="8" spans="1:6">
      <c r="A8" s="4" t="s">
        <v>159</v>
      </c>
      <c r="B8" s="6" t="n">
        <v>-295</v>
      </c>
      <c r="C8" s="6" t="n">
        <v>330</v>
      </c>
      <c r="E8" s="6" t="n">
        <v>972</v>
      </c>
    </row>
    <row r="9" spans="1:6">
      <c r="A9" s="4" t="s">
        <v>160</v>
      </c>
      <c r="B9" s="6" t="n">
        <v>4858</v>
      </c>
      <c r="C9" s="6" t="n">
        <v>3978</v>
      </c>
      <c r="E9" s="6" t="n">
        <v>3300</v>
      </c>
    </row>
    <row r="10" spans="1:6">
      <c r="A10" s="4" t="s">
        <v>161</v>
      </c>
      <c r="B10" s="6" t="n">
        <v>0</v>
      </c>
      <c r="C10" s="6" t="n">
        <v>-218</v>
      </c>
      <c r="E10" s="6" t="n">
        <v>-1048</v>
      </c>
    </row>
    <row r="11" spans="1:6">
      <c r="A11" s="4" t="s">
        <v>162</v>
      </c>
      <c r="B11" s="6" t="n">
        <v>0</v>
      </c>
      <c r="C11" s="6" t="n">
        <v>-3997</v>
      </c>
      <c r="E11" s="6" t="n">
        <v>-15</v>
      </c>
    </row>
    <row r="12" spans="1:6">
      <c r="A12" s="4" t="s">
        <v>163</v>
      </c>
      <c r="B12" s="6" t="n">
        <v>-2865</v>
      </c>
      <c r="C12" s="6" t="n">
        <v>768</v>
      </c>
      <c r="D12" s="4" t="s">
        <v>90</v>
      </c>
      <c r="E12" s="6" t="n">
        <v>602</v>
      </c>
      <c r="F12" s="4" t="s">
        <v>90</v>
      </c>
    </row>
    <row r="13" spans="1:6">
      <c r="A13" s="4" t="s">
        <v>164</v>
      </c>
      <c r="B13" s="6" t="n">
        <v>2519</v>
      </c>
      <c r="C13" s="6" t="n">
        <v>2557</v>
      </c>
      <c r="E13" s="6" t="n">
        <v>2159</v>
      </c>
    </row>
    <row r="14" spans="1:6">
      <c r="A14" s="4" t="s">
        <v>165</v>
      </c>
      <c r="B14" s="6" t="n">
        <v>6917</v>
      </c>
      <c r="C14" s="6" t="n">
        <v>7998</v>
      </c>
      <c r="E14" s="6" t="n">
        <v>7638</v>
      </c>
    </row>
    <row r="15" spans="1:6">
      <c r="A15" s="4" t="s">
        <v>166</v>
      </c>
      <c r="B15" s="6" t="n">
        <v>4736</v>
      </c>
      <c r="C15" s="6" t="n">
        <v>-10046</v>
      </c>
      <c r="E15" s="6" t="n">
        <v>19059</v>
      </c>
    </row>
    <row r="16" spans="1:6">
      <c r="A16" s="4" t="s">
        <v>167</v>
      </c>
      <c r="B16" s="6" t="n">
        <v>358</v>
      </c>
      <c r="C16" s="6" t="n">
        <v>22</v>
      </c>
      <c r="E16" s="6" t="n">
        <v>-128</v>
      </c>
    </row>
    <row r="17" spans="1:6">
      <c r="A17" s="4" t="s">
        <v>168</v>
      </c>
      <c r="B17" s="6" t="n">
        <v>11134</v>
      </c>
      <c r="C17" s="6" t="n">
        <v>13851</v>
      </c>
      <c r="E17" s="6" t="n">
        <v>5654</v>
      </c>
    </row>
    <row r="18" spans="1:6">
      <c r="A18" s="3" t="s">
        <v>169</v>
      </c>
    </row>
    <row r="19" spans="1:6">
      <c r="A19" s="4" t="s">
        <v>170</v>
      </c>
      <c r="B19" s="6" t="n">
        <v>17929</v>
      </c>
      <c r="C19" s="6" t="n">
        <v>-13699</v>
      </c>
      <c r="E19" s="6" t="n">
        <v>-5100</v>
      </c>
    </row>
    <row r="20" spans="1:6">
      <c r="A20" s="4" t="s">
        <v>171</v>
      </c>
      <c r="B20" s="6" t="n">
        <v>-17901</v>
      </c>
      <c r="C20" s="6" t="n">
        <v>-30199</v>
      </c>
      <c r="E20" s="6" t="n">
        <v>-13901</v>
      </c>
    </row>
    <row r="21" spans="1:6">
      <c r="A21" s="4" t="s">
        <v>172</v>
      </c>
      <c r="B21" s="6" t="n">
        <v>-8296</v>
      </c>
      <c r="C21" s="6" t="n">
        <v>4926</v>
      </c>
      <c r="E21" s="6" t="n">
        <v>-4869</v>
      </c>
    </row>
    <row r="22" spans="1:6">
      <c r="A22" s="4" t="s">
        <v>173</v>
      </c>
      <c r="B22" s="6" t="n">
        <v>-1950</v>
      </c>
      <c r="C22" s="6" t="n">
        <v>16894</v>
      </c>
      <c r="E22" s="6" t="n">
        <v>-7186</v>
      </c>
    </row>
    <row r="23" spans="1:6">
      <c r="A23" s="4" t="s">
        <v>174</v>
      </c>
      <c r="B23" s="6" t="n">
        <v>-18097</v>
      </c>
      <c r="C23" s="6" t="n">
        <v>8407</v>
      </c>
      <c r="E23" s="6" t="n">
        <v>-6015</v>
      </c>
    </row>
    <row r="24" spans="1:6">
      <c r="A24" s="4" t="s">
        <v>175</v>
      </c>
      <c r="B24" s="6" t="n">
        <v>-6070</v>
      </c>
      <c r="C24" s="6" t="n">
        <v>1246</v>
      </c>
      <c r="E24" s="6" t="n">
        <v>1260</v>
      </c>
    </row>
    <row r="25" spans="1:6">
      <c r="A25" s="4" t="s">
        <v>176</v>
      </c>
      <c r="B25" s="6" t="n">
        <v>76928</v>
      </c>
      <c r="C25" s="6" t="n">
        <v>70258</v>
      </c>
      <c r="E25" s="6" t="n">
        <v>64617</v>
      </c>
    </row>
    <row r="26" spans="1:6">
      <c r="A26" s="3" t="s">
        <v>177</v>
      </c>
    </row>
    <row r="27" spans="1:6">
      <c r="A27" s="4" t="s">
        <v>178</v>
      </c>
      <c r="B27" s="6" t="n">
        <v>-43490</v>
      </c>
      <c r="C27" s="6" t="n">
        <v>-9852</v>
      </c>
      <c r="E27" s="6" t="n">
        <v>-6808</v>
      </c>
    </row>
    <row r="28" spans="1:6">
      <c r="A28" s="4" t="s">
        <v>179</v>
      </c>
      <c r="B28" s="6" t="n">
        <v>4801</v>
      </c>
      <c r="C28" s="6" t="n">
        <v>0</v>
      </c>
      <c r="E28" s="6" t="n">
        <v>0</v>
      </c>
    </row>
    <row r="29" spans="1:6">
      <c r="A29" s="4" t="s">
        <v>180</v>
      </c>
      <c r="B29" s="6" t="n">
        <v>-16185</v>
      </c>
      <c r="C29" s="6" t="n">
        <v>-20141</v>
      </c>
      <c r="E29" s="6" t="n">
        <v>-24442</v>
      </c>
    </row>
    <row r="30" spans="1:6">
      <c r="A30" s="4" t="s">
        <v>181</v>
      </c>
      <c r="B30" s="6" t="n">
        <v>62</v>
      </c>
      <c r="C30" s="6" t="n">
        <v>107</v>
      </c>
      <c r="E30" s="6" t="n">
        <v>22</v>
      </c>
    </row>
    <row r="31" spans="1:6">
      <c r="A31" s="4" t="s">
        <v>182</v>
      </c>
      <c r="B31" s="6" t="n">
        <v>-54812</v>
      </c>
      <c r="C31" s="6" t="n">
        <v>-29886</v>
      </c>
      <c r="E31" s="6" t="n">
        <v>-31228</v>
      </c>
    </row>
    <row r="32" spans="1:6">
      <c r="A32" s="3" t="s">
        <v>183</v>
      </c>
    </row>
    <row r="33" spans="1:6">
      <c r="A33" s="4" t="s">
        <v>184</v>
      </c>
      <c r="B33" s="6" t="n">
        <v>8771</v>
      </c>
      <c r="C33" s="6" t="n">
        <v>-13311</v>
      </c>
      <c r="E33" s="6" t="n">
        <v>2188</v>
      </c>
    </row>
    <row r="34" spans="1:6">
      <c r="A34" s="4" t="s">
        <v>185</v>
      </c>
      <c r="B34" s="6" t="n">
        <v>-911</v>
      </c>
      <c r="C34" s="6" t="n">
        <v>1115</v>
      </c>
      <c r="E34" s="6" t="n">
        <v>4065</v>
      </c>
    </row>
    <row r="35" spans="1:6">
      <c r="A35" s="4" t="s">
        <v>186</v>
      </c>
      <c r="B35" s="6" t="n">
        <v>-10738</v>
      </c>
      <c r="C35" s="6" t="n">
        <v>-14886</v>
      </c>
      <c r="E35" s="6" t="n">
        <v>-24376</v>
      </c>
    </row>
    <row r="36" spans="1:6">
      <c r="A36" s="4" t="s">
        <v>187</v>
      </c>
      <c r="B36" s="6" t="n">
        <v>93</v>
      </c>
      <c r="C36" s="6" t="n">
        <v>275</v>
      </c>
      <c r="E36" s="6" t="n">
        <v>-534</v>
      </c>
    </row>
    <row r="37" spans="1:6">
      <c r="A37" s="4" t="s">
        <v>188</v>
      </c>
      <c r="B37" s="6" t="n">
        <v>0</v>
      </c>
      <c r="C37" s="6" t="n">
        <v>-460</v>
      </c>
      <c r="E37" s="6" t="n">
        <v>0</v>
      </c>
    </row>
    <row r="38" spans="1:6">
      <c r="A38" s="4" t="s">
        <v>189</v>
      </c>
      <c r="B38" s="6" t="n">
        <v>-20593</v>
      </c>
      <c r="C38" s="6" t="n">
        <v>-18854</v>
      </c>
      <c r="E38" s="6" t="n">
        <v>-17287</v>
      </c>
    </row>
    <row r="39" spans="1:6">
      <c r="A39" s="4" t="s">
        <v>190</v>
      </c>
      <c r="B39" s="6" t="n">
        <v>-23378</v>
      </c>
      <c r="C39" s="6" t="n">
        <v>-46121</v>
      </c>
      <c r="E39" s="6" t="n">
        <v>-35944</v>
      </c>
    </row>
    <row r="40" spans="1:6">
      <c r="A40" s="4" t="s">
        <v>191</v>
      </c>
      <c r="B40" s="6" t="n">
        <v>496</v>
      </c>
      <c r="C40" s="6" t="n">
        <v>-436</v>
      </c>
      <c r="E40" s="6" t="n">
        <v>82</v>
      </c>
    </row>
    <row r="41" spans="1:6">
      <c r="A41" s="4" t="s">
        <v>192</v>
      </c>
      <c r="B41" s="6" t="n">
        <v>-766</v>
      </c>
      <c r="C41" s="6" t="n">
        <v>-6185</v>
      </c>
      <c r="E41" s="6" t="n">
        <v>-2473</v>
      </c>
    </row>
    <row r="42" spans="1:6">
      <c r="A42" s="4" t="s">
        <v>193</v>
      </c>
      <c r="B42" s="6" t="n">
        <v>11138</v>
      </c>
      <c r="C42" s="6" t="n">
        <v>17323</v>
      </c>
      <c r="E42" s="6" t="n">
        <v>19796</v>
      </c>
    </row>
    <row r="43" spans="1:6">
      <c r="A43" s="4" t="s">
        <v>194</v>
      </c>
      <c r="B43" s="6" t="n">
        <v>10372</v>
      </c>
      <c r="C43" s="6" t="n">
        <v>11138</v>
      </c>
      <c r="E43" s="6" t="n">
        <v>17323</v>
      </c>
    </row>
    <row r="44" spans="1:6">
      <c r="A44" s="3" t="s">
        <v>195</v>
      </c>
    </row>
    <row r="45" spans="1:6">
      <c r="A45" s="4" t="s">
        <v>196</v>
      </c>
      <c r="B45" s="6" t="n">
        <v>5030</v>
      </c>
      <c r="C45" s="6" t="n">
        <v>3738</v>
      </c>
      <c r="E45" s="6" t="n">
        <v>1944</v>
      </c>
    </row>
    <row r="46" spans="1:6">
      <c r="A46" s="4" t="s">
        <v>197</v>
      </c>
      <c r="B46" s="6" t="n">
        <v>22267</v>
      </c>
      <c r="C46" s="6" t="n">
        <v>15353</v>
      </c>
      <c r="E46" s="6" t="n">
        <v>34543</v>
      </c>
    </row>
    <row r="47" spans="1:6">
      <c r="A47" s="3" t="s">
        <v>198</v>
      </c>
    </row>
    <row r="48" spans="1:6">
      <c r="A48" s="4" t="s">
        <v>199</v>
      </c>
      <c r="B48" s="6" t="n">
        <v>0</v>
      </c>
      <c r="C48" s="6" t="n">
        <v>0</v>
      </c>
      <c r="E48" s="6" t="n">
        <v>5740</v>
      </c>
    </row>
    <row r="49" spans="1:6">
      <c r="A49" s="4" t="s">
        <v>200</v>
      </c>
      <c r="B49" s="5" t="n">
        <v>0</v>
      </c>
      <c r="C49" s="5" t="n">
        <v>4801</v>
      </c>
      <c r="E49" s="5" t="n">
        <v>0</v>
      </c>
    </row>
    <row r="50" spans="1:6"/>
    <row r="51" spans="1:6">
      <c r="A51" s="4" t="s">
        <v>90</v>
      </c>
      <c r="B51" s="4" t="s">
        <v>201</v>
      </c>
    </row>
  </sheetData>
  <mergeCells count="6">
    <mergeCell ref="A1:A2"/>
    <mergeCell ref="B1:F1"/>
    <mergeCell ref="C2:D2"/>
    <mergeCell ref="E2:F2"/>
    <mergeCell ref="A50:F50"/>
    <mergeCell ref="B51:F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2"/>
    <col customWidth="1" max="6" min="6" width="21"/>
  </cols>
  <sheetData>
    <row r="1" spans="1:6">
      <c r="A1" s="1" t="s">
        <v>657</v>
      </c>
      <c r="C1" s="2" t="s">
        <v>658</v>
      </c>
      <c r="D1" s="2" t="s">
        <v>659</v>
      </c>
      <c r="E1" s="2" t="s">
        <v>660</v>
      </c>
      <c r="F1" s="2" t="s">
        <v>452</v>
      </c>
    </row>
    <row r="2" spans="1:6">
      <c r="A2" s="3" t="s">
        <v>260</v>
      </c>
    </row>
    <row r="3" spans="1:6">
      <c r="A3" s="4" t="s">
        <v>661</v>
      </c>
      <c r="D3" s="5" t="n">
        <v>52460</v>
      </c>
      <c r="F3" s="5" t="n">
        <v>43689</v>
      </c>
    </row>
    <row r="4" spans="1:6">
      <c r="A4" s="4" t="s">
        <v>655</v>
      </c>
      <c r="B4" s="4" t="s">
        <v>90</v>
      </c>
      <c r="D4" s="6" t="n">
        <v>4585</v>
      </c>
      <c r="F4" s="6" t="n">
        <v>5530</v>
      </c>
    </row>
    <row r="5" spans="1:6">
      <c r="A5" s="4" t="s">
        <v>662</v>
      </c>
      <c r="D5" s="6" t="n">
        <v>57045</v>
      </c>
      <c r="F5" s="6" t="n">
        <v>49219</v>
      </c>
    </row>
    <row r="6" spans="1:6">
      <c r="A6" s="4" t="s">
        <v>663</v>
      </c>
      <c r="D6" s="6" t="n">
        <v>56916</v>
      </c>
      <c r="F6" s="6" t="n">
        <v>49066</v>
      </c>
    </row>
    <row r="7" spans="1:6">
      <c r="A7" s="4" t="s">
        <v>133</v>
      </c>
      <c r="D7" s="6" t="n">
        <v>129</v>
      </c>
      <c r="F7" s="6" t="n">
        <v>153</v>
      </c>
    </row>
    <row r="8" spans="1:6">
      <c r="A8" s="4" t="s">
        <v>664</v>
      </c>
    </row>
    <row r="9" spans="1:6">
      <c r="A9" s="3" t="s">
        <v>665</v>
      </c>
    </row>
    <row r="10" spans="1:6">
      <c r="A10" s="4" t="s">
        <v>666</v>
      </c>
      <c r="C10" s="10" t="n">
        <v>16.7</v>
      </c>
      <c r="D10" s="5" t="n">
        <v>4400</v>
      </c>
      <c r="E10" s="10" t="n">
        <v>19.9</v>
      </c>
      <c r="F10" s="5" t="n">
        <v>5300</v>
      </c>
    </row>
    <row r="11" spans="1:6"/>
    <row r="12" spans="1:6">
      <c r="A12" s="4" t="s">
        <v>90</v>
      </c>
      <c r="B12" s="4" t="s">
        <v>667</v>
      </c>
    </row>
  </sheetData>
  <mergeCells count="3">
    <mergeCell ref="A1:B1"/>
    <mergeCell ref="A11:E11"/>
    <mergeCell ref="B12:E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62</v>
      </c>
    </row>
    <row r="3" spans="1:3">
      <c r="A3" s="4" t="s">
        <v>669</v>
      </c>
    </row>
    <row r="4" spans="1:3">
      <c r="A4" s="3" t="s">
        <v>665</v>
      </c>
    </row>
    <row r="5" spans="1:3">
      <c r="A5" s="4" t="s">
        <v>670</v>
      </c>
      <c r="B5" s="5" t="n">
        <v>250000</v>
      </c>
    </row>
    <row r="6" spans="1:3">
      <c r="A6" s="4" t="s">
        <v>671</v>
      </c>
      <c r="B6" s="5" t="n">
        <v>50000</v>
      </c>
    </row>
    <row r="7" spans="1:3">
      <c r="A7" s="4" t="s">
        <v>672</v>
      </c>
      <c r="B7" s="4" t="s">
        <v>673</v>
      </c>
    </row>
    <row r="8" spans="1:3">
      <c r="A8" s="4" t="s">
        <v>674</v>
      </c>
      <c r="B8" s="5" t="n">
        <v>194300</v>
      </c>
    </row>
    <row r="9" spans="1:3">
      <c r="A9" s="4" t="s">
        <v>675</v>
      </c>
      <c r="B9" s="6" t="n">
        <v>52500</v>
      </c>
      <c r="C9" s="5" t="n">
        <v>43700</v>
      </c>
    </row>
    <row r="10" spans="1:3">
      <c r="A10" s="4" t="s">
        <v>676</v>
      </c>
      <c r="B10" s="5" t="n">
        <v>3100</v>
      </c>
      <c r="C10" s="5" t="n">
        <v>3100</v>
      </c>
    </row>
    <row r="11" spans="1:3">
      <c r="A11" s="4" t="s">
        <v>677</v>
      </c>
      <c r="B11" s="4" t="s">
        <v>678</v>
      </c>
      <c r="C11" s="4" t="s">
        <v>679</v>
      </c>
    </row>
    <row r="12" spans="1:3">
      <c r="A12" s="4" t="s">
        <v>680</v>
      </c>
    </row>
    <row r="13" spans="1:3">
      <c r="A13" s="3" t="s">
        <v>665</v>
      </c>
    </row>
    <row r="14" spans="1:3">
      <c r="A14" s="4" t="s">
        <v>681</v>
      </c>
      <c r="B14" s="4" t="s">
        <v>682</v>
      </c>
    </row>
    <row r="15" spans="1:3">
      <c r="A15" s="4" t="s">
        <v>683</v>
      </c>
    </row>
    <row r="16" spans="1:3">
      <c r="A16" s="3" t="s">
        <v>665</v>
      </c>
    </row>
    <row r="17" spans="1:3">
      <c r="A17" s="4" t="s">
        <v>681</v>
      </c>
      <c r="B17" s="4" t="s">
        <v>684</v>
      </c>
    </row>
    <row r="18" spans="1:3">
      <c r="A18" s="4" t="s">
        <v>685</v>
      </c>
    </row>
    <row r="19" spans="1:3">
      <c r="A19" s="3" t="s">
        <v>665</v>
      </c>
    </row>
    <row r="20" spans="1:3">
      <c r="A20" s="4" t="s">
        <v>675</v>
      </c>
      <c r="B20" s="5" t="n">
        <v>12500</v>
      </c>
      <c r="C20" s="5" t="n">
        <v>3700</v>
      </c>
    </row>
    <row r="21" spans="1:3">
      <c r="A21" s="4" t="s">
        <v>677</v>
      </c>
      <c r="B21" s="4" t="s">
        <v>686</v>
      </c>
      <c r="C21" s="4" t="s">
        <v>687</v>
      </c>
    </row>
    <row r="22" spans="1:3">
      <c r="A22" s="4" t="s">
        <v>688</v>
      </c>
      <c r="B22" s="5" t="n">
        <v>1700</v>
      </c>
      <c r="C22" s="5" t="n">
        <v>1800</v>
      </c>
    </row>
    <row r="23" spans="1:3">
      <c r="A23" s="4" t="s">
        <v>689</v>
      </c>
    </row>
    <row r="24" spans="1:3">
      <c r="A24" s="3" t="s">
        <v>665</v>
      </c>
    </row>
    <row r="25" spans="1:3">
      <c r="A25" s="4" t="s">
        <v>681</v>
      </c>
      <c r="B25" s="4" t="s">
        <v>690</v>
      </c>
    </row>
    <row r="26" spans="1:3">
      <c r="A26" s="4" t="s">
        <v>691</v>
      </c>
    </row>
    <row r="27" spans="1:3">
      <c r="A27" s="3" t="s">
        <v>665</v>
      </c>
    </row>
    <row r="28" spans="1:3">
      <c r="A28" s="4" t="s">
        <v>681</v>
      </c>
      <c r="B28" s="4" t="s">
        <v>692</v>
      </c>
    </row>
    <row r="29" spans="1:3">
      <c r="A29" s="4" t="s">
        <v>693</v>
      </c>
    </row>
    <row r="30" spans="1:3">
      <c r="A30" s="3" t="s">
        <v>665</v>
      </c>
    </row>
    <row r="31" spans="1:3">
      <c r="A31" s="4" t="s">
        <v>694</v>
      </c>
      <c r="B31" s="5" t="n">
        <v>25000</v>
      </c>
    </row>
    <row r="32" spans="1:3">
      <c r="A32" s="4" t="s">
        <v>695</v>
      </c>
      <c r="B32" s="4" t="s">
        <v>696</v>
      </c>
    </row>
    <row r="33" spans="1:3">
      <c r="A33" s="4" t="s">
        <v>697</v>
      </c>
    </row>
    <row r="34" spans="1:3">
      <c r="A34" s="3" t="s">
        <v>665</v>
      </c>
    </row>
    <row r="35" spans="1:3">
      <c r="A35" s="4" t="s">
        <v>694</v>
      </c>
      <c r="B35" s="5" t="n">
        <v>31250</v>
      </c>
    </row>
    <row r="36" spans="1:3">
      <c r="A36" s="4" t="s">
        <v>695</v>
      </c>
      <c r="B36" s="4" t="s">
        <v>698</v>
      </c>
    </row>
    <row r="37" spans="1:3">
      <c r="A37" s="4" t="s">
        <v>699</v>
      </c>
    </row>
    <row r="38" spans="1:3">
      <c r="A38" s="3" t="s">
        <v>665</v>
      </c>
    </row>
    <row r="39" spans="1:3">
      <c r="A39" s="4" t="s">
        <v>675</v>
      </c>
      <c r="B39" s="5" t="n">
        <v>40000</v>
      </c>
      <c r="C39" s="5" t="n">
        <v>40000</v>
      </c>
    </row>
    <row r="40" spans="1:3">
      <c r="A40" s="4" t="s">
        <v>677</v>
      </c>
      <c r="B40" s="4" t="s">
        <v>700</v>
      </c>
      <c r="C40" s="4" t="s">
        <v>701</v>
      </c>
    </row>
    <row r="41" spans="1:3">
      <c r="A41" s="4" t="s">
        <v>702</v>
      </c>
    </row>
    <row r="42" spans="1:3">
      <c r="A42" s="3" t="s">
        <v>665</v>
      </c>
    </row>
    <row r="43" spans="1:3">
      <c r="A43" s="4" t="s">
        <v>703</v>
      </c>
      <c r="B43" s="6" t="n">
        <v>1</v>
      </c>
    </row>
    <row r="44" spans="1:3">
      <c r="A44" s="4" t="s">
        <v>704</v>
      </c>
    </row>
    <row r="45" spans="1:3">
      <c r="A45" s="3" t="s">
        <v>665</v>
      </c>
    </row>
    <row r="46" spans="1:3">
      <c r="A46" s="4" t="s">
        <v>705</v>
      </c>
      <c r="B46" s="5" t="n">
        <v>20000</v>
      </c>
    </row>
    <row r="47" spans="1:3">
      <c r="A47" s="4" t="s">
        <v>706</v>
      </c>
    </row>
    <row r="48" spans="1:3">
      <c r="A48" s="3" t="s">
        <v>665</v>
      </c>
    </row>
    <row r="49" spans="1:3">
      <c r="A49" s="4" t="s">
        <v>705</v>
      </c>
      <c r="B49" s="6" t="n">
        <v>20000</v>
      </c>
    </row>
    <row r="50" spans="1:3">
      <c r="A50" s="4" t="s">
        <v>707</v>
      </c>
    </row>
    <row r="51" spans="1:3">
      <c r="A51" s="3" t="s">
        <v>665</v>
      </c>
    </row>
    <row r="52" spans="1:3">
      <c r="A52" s="4" t="s">
        <v>694</v>
      </c>
      <c r="B52" s="6" t="n">
        <v>25000</v>
      </c>
    </row>
    <row r="53" spans="1:3">
      <c r="A53" s="4" t="s">
        <v>708</v>
      </c>
    </row>
    <row r="54" spans="1:3">
      <c r="A54" s="3" t="s">
        <v>665</v>
      </c>
    </row>
    <row r="55" spans="1:3">
      <c r="A55" s="4" t="s">
        <v>705</v>
      </c>
      <c r="B55" s="6" t="n">
        <v>20000</v>
      </c>
    </row>
    <row r="56" spans="1:3">
      <c r="A56" s="4" t="s">
        <v>709</v>
      </c>
    </row>
    <row r="57" spans="1:3">
      <c r="A57" s="3" t="s">
        <v>665</v>
      </c>
    </row>
    <row r="58" spans="1:3">
      <c r="A58" s="4" t="s">
        <v>670</v>
      </c>
      <c r="B58" s="5" t="n">
        <v>1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710</v>
      </c>
      <c r="B1" s="2" t="s">
        <v>1</v>
      </c>
    </row>
    <row r="2" spans="1:5">
      <c r="B2" s="2" t="s">
        <v>658</v>
      </c>
      <c r="C2" s="2" t="s">
        <v>659</v>
      </c>
      <c r="D2" s="2" t="s">
        <v>660</v>
      </c>
      <c r="E2" s="2" t="s">
        <v>452</v>
      </c>
    </row>
    <row r="3" spans="1:5">
      <c r="A3" s="3" t="s">
        <v>665</v>
      </c>
    </row>
    <row r="4" spans="1:5">
      <c r="A4" s="4" t="s">
        <v>670</v>
      </c>
      <c r="B4" s="11" t="n">
        <v>30</v>
      </c>
      <c r="C4" s="9" t="n">
        <v>7.9</v>
      </c>
    </row>
    <row r="5" spans="1:5">
      <c r="A5" s="4" t="s">
        <v>711</v>
      </c>
      <c r="B5" s="4" t="s">
        <v>712</v>
      </c>
    </row>
    <row r="6" spans="1:5">
      <c r="A6" s="4" t="s">
        <v>666</v>
      </c>
      <c r="B6" s="10" t="n">
        <v>16.7</v>
      </c>
      <c r="C6" s="9" t="n">
        <v>4.4</v>
      </c>
      <c r="D6" s="10" t="n">
        <v>19.9</v>
      </c>
      <c r="E6" s="9" t="n">
        <v>5.3</v>
      </c>
    </row>
    <row r="7" spans="1:5">
      <c r="A7" s="4" t="s">
        <v>713</v>
      </c>
    </row>
    <row r="8" spans="1:5">
      <c r="A8" s="3" t="s">
        <v>665</v>
      </c>
    </row>
    <row r="9" spans="1:5">
      <c r="A9" s="4" t="s">
        <v>714</v>
      </c>
      <c r="B9" s="4" t="s">
        <v>692</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2</v>
      </c>
    </row>
    <row r="2" spans="1:3">
      <c r="A2" s="3" t="s">
        <v>716</v>
      </c>
    </row>
    <row r="3" spans="1:3">
      <c r="A3" s="4" t="s">
        <v>493</v>
      </c>
      <c r="B3" s="5" t="n">
        <v>225</v>
      </c>
    </row>
    <row r="4" spans="1:3">
      <c r="A4" s="4" t="s">
        <v>494</v>
      </c>
      <c r="B4" s="6" t="n">
        <v>225</v>
      </c>
    </row>
    <row r="5" spans="1:3">
      <c r="A5" s="4" t="s">
        <v>495</v>
      </c>
      <c r="B5" s="6" t="n">
        <v>225</v>
      </c>
    </row>
    <row r="6" spans="1:3">
      <c r="A6" s="4" t="s">
        <v>496</v>
      </c>
      <c r="B6" s="6" t="n">
        <v>206</v>
      </c>
    </row>
    <row r="7" spans="1:3">
      <c r="A7" s="4" t="s">
        <v>717</v>
      </c>
      <c r="B7" s="6" t="n">
        <v>881</v>
      </c>
      <c r="C7" s="5" t="n">
        <v>1100</v>
      </c>
    </row>
    <row r="8" spans="1:3">
      <c r="A8" s="4" t="s">
        <v>669</v>
      </c>
    </row>
    <row r="9" spans="1:3">
      <c r="A9" s="3" t="s">
        <v>716</v>
      </c>
    </row>
    <row r="10" spans="1:3">
      <c r="A10" s="4" t="s">
        <v>717</v>
      </c>
      <c r="B10" s="5" t="n">
        <v>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18</v>
      </c>
      <c r="B1" s="2" t="s">
        <v>1</v>
      </c>
    </row>
    <row r="2" spans="1:4">
      <c r="B2" s="2" t="s">
        <v>2</v>
      </c>
      <c r="C2" s="2" t="s">
        <v>62</v>
      </c>
      <c r="D2" s="2" t="s">
        <v>63</v>
      </c>
    </row>
    <row r="3" spans="1:4">
      <c r="A3" s="3" t="s">
        <v>719</v>
      </c>
    </row>
    <row r="4" spans="1:4">
      <c r="A4" s="4" t="s">
        <v>720</v>
      </c>
      <c r="B4" s="5" t="n">
        <v>-10738</v>
      </c>
      <c r="C4" s="5" t="n">
        <v>-14483</v>
      </c>
      <c r="D4" s="5" t="n">
        <v>-24779</v>
      </c>
    </row>
    <row r="5" spans="1:4">
      <c r="A5" s="4" t="s">
        <v>721</v>
      </c>
    </row>
    <row r="6" spans="1:4">
      <c r="A6" s="3" t="s">
        <v>719</v>
      </c>
    </row>
    <row r="7" spans="1:4">
      <c r="A7" s="4" t="s">
        <v>722</v>
      </c>
      <c r="B7" s="6" t="n">
        <v>500000</v>
      </c>
    </row>
    <row r="8" spans="1:4">
      <c r="A8" s="4" t="s">
        <v>723</v>
      </c>
      <c r="B8" s="5" t="n">
        <v>20</v>
      </c>
    </row>
    <row r="9" spans="1:4">
      <c r="A9" s="4" t="s">
        <v>724</v>
      </c>
      <c r="B9" s="6" t="n">
        <v>0</v>
      </c>
      <c r="C9" s="6" t="n">
        <v>0</v>
      </c>
    </row>
    <row r="10" spans="1:4">
      <c r="A10" s="4" t="s">
        <v>725</v>
      </c>
    </row>
    <row r="11" spans="1:4">
      <c r="A11" s="3" t="s">
        <v>719</v>
      </c>
    </row>
    <row r="12" spans="1:4">
      <c r="A12" s="4" t="s">
        <v>722</v>
      </c>
      <c r="B12" s="6" t="n">
        <v>30000</v>
      </c>
    </row>
    <row r="13" spans="1:4">
      <c r="A13" s="4" t="s">
        <v>726</v>
      </c>
      <c r="B13" s="4" t="s">
        <v>727</v>
      </c>
    </row>
    <row r="14" spans="1:4">
      <c r="A14" s="4" t="s">
        <v>728</v>
      </c>
    </row>
    <row r="15" spans="1:4">
      <c r="A15" s="3" t="s">
        <v>719</v>
      </c>
    </row>
    <row r="16" spans="1:4">
      <c r="A16" s="4" t="s">
        <v>729</v>
      </c>
      <c r="D16" s="5" t="n">
        <v>30000</v>
      </c>
    </row>
    <row r="17" spans="1:4">
      <c r="A17" s="4" t="s">
        <v>730</v>
      </c>
      <c r="C17" s="6" t="n">
        <v>-112307</v>
      </c>
      <c r="D17" s="6" t="n">
        <v>-539760</v>
      </c>
    </row>
    <row r="18" spans="1:4">
      <c r="A18" s="4" t="s">
        <v>720</v>
      </c>
      <c r="C18" s="5" t="n">
        <v>-5200</v>
      </c>
      <c r="D18" s="5" t="n">
        <v>-24800</v>
      </c>
    </row>
    <row r="19" spans="1:4">
      <c r="A19" s="4" t="s">
        <v>731</v>
      </c>
    </row>
    <row r="20" spans="1:4">
      <c r="A20" s="3" t="s">
        <v>719</v>
      </c>
    </row>
    <row r="21" spans="1:4">
      <c r="A21" s="4" t="s">
        <v>729</v>
      </c>
      <c r="C21" s="5" t="n">
        <v>20000</v>
      </c>
    </row>
    <row r="22" spans="1:4">
      <c r="A22" s="4" t="s">
        <v>730</v>
      </c>
      <c r="B22" s="6" t="n">
        <v>-221748</v>
      </c>
      <c r="C22" s="6" t="n">
        <v>-201484</v>
      </c>
    </row>
    <row r="23" spans="1:4">
      <c r="A23" s="4" t="s">
        <v>720</v>
      </c>
      <c r="B23" s="5" t="n">
        <v>-10700</v>
      </c>
      <c r="C23" s="5" t="n">
        <v>-9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 customWidth="1" max="5" min="5" width="14"/>
  </cols>
  <sheetData>
    <row r="1" spans="1:5">
      <c r="A1" s="1" t="s">
        <v>732</v>
      </c>
      <c r="C1" s="2" t="s">
        <v>1</v>
      </c>
    </row>
    <row r="2" spans="1:5">
      <c r="C2" s="2" t="s">
        <v>2</v>
      </c>
      <c r="D2" s="2" t="s">
        <v>62</v>
      </c>
      <c r="E2" s="2" t="s">
        <v>63</v>
      </c>
    </row>
    <row r="3" spans="1:5">
      <c r="A3" s="3" t="s">
        <v>733</v>
      </c>
    </row>
    <row r="4" spans="1:5">
      <c r="A4" s="4" t="s">
        <v>734</v>
      </c>
      <c r="C4" s="5" t="n">
        <v>6917</v>
      </c>
      <c r="D4" s="5" t="n">
        <v>7998</v>
      </c>
      <c r="E4" s="5" t="n">
        <v>7638</v>
      </c>
    </row>
    <row r="5" spans="1:5">
      <c r="A5" s="4" t="s">
        <v>735</v>
      </c>
    </row>
    <row r="6" spans="1:5">
      <c r="A6" s="3" t="s">
        <v>736</v>
      </c>
    </row>
    <row r="7" spans="1:5">
      <c r="A7" s="4" t="s">
        <v>737</v>
      </c>
      <c r="C7" s="4" t="s">
        <v>686</v>
      </c>
    </row>
    <row r="8" spans="1:5">
      <c r="A8" s="4" t="s">
        <v>738</v>
      </c>
    </row>
    <row r="9" spans="1:5">
      <c r="A9" s="3" t="s">
        <v>736</v>
      </c>
    </row>
    <row r="10" spans="1:5">
      <c r="A10" s="4" t="s">
        <v>737</v>
      </c>
      <c r="C10" s="4" t="s">
        <v>739</v>
      </c>
    </row>
    <row r="11" spans="1:5">
      <c r="A11" s="4" t="s">
        <v>740</v>
      </c>
    </row>
    <row r="12" spans="1:5">
      <c r="A12" s="3" t="s">
        <v>736</v>
      </c>
    </row>
    <row r="13" spans="1:5">
      <c r="A13" s="4" t="s">
        <v>737</v>
      </c>
      <c r="C13" s="4" t="s">
        <v>739</v>
      </c>
    </row>
    <row r="14" spans="1:5">
      <c r="A14" s="4" t="s">
        <v>741</v>
      </c>
    </row>
    <row r="15" spans="1:5">
      <c r="A15" s="3" t="s">
        <v>736</v>
      </c>
    </row>
    <row r="16" spans="1:5">
      <c r="A16" s="4" t="s">
        <v>742</v>
      </c>
      <c r="C16" s="4" t="s">
        <v>650</v>
      </c>
    </row>
    <row r="17" spans="1:5">
      <c r="A17" s="4" t="s">
        <v>743</v>
      </c>
    </row>
    <row r="18" spans="1:5">
      <c r="A18" s="3" t="s">
        <v>736</v>
      </c>
    </row>
    <row r="19" spans="1:5">
      <c r="A19" s="4" t="s">
        <v>742</v>
      </c>
      <c r="C19" s="4" t="s">
        <v>650</v>
      </c>
    </row>
    <row r="20" spans="1:5">
      <c r="A20" s="4" t="s">
        <v>744</v>
      </c>
    </row>
    <row r="21" spans="1:5">
      <c r="A21" s="3" t="s">
        <v>736</v>
      </c>
    </row>
    <row r="22" spans="1:5">
      <c r="A22" s="4" t="s">
        <v>742</v>
      </c>
      <c r="C22" s="4" t="s">
        <v>745</v>
      </c>
    </row>
    <row r="23" spans="1:5">
      <c r="A23" s="4" t="s">
        <v>746</v>
      </c>
    </row>
    <row r="24" spans="1:5">
      <c r="A24" s="3" t="s">
        <v>736</v>
      </c>
    </row>
    <row r="25" spans="1:5">
      <c r="A25" s="4" t="s">
        <v>747</v>
      </c>
      <c r="C25" s="4" t="s">
        <v>438</v>
      </c>
    </row>
    <row r="26" spans="1:5">
      <c r="A26" s="3" t="s">
        <v>748</v>
      </c>
    </row>
    <row r="27" spans="1:5">
      <c r="A27" s="4" t="s">
        <v>749</v>
      </c>
      <c r="C27" s="6" t="n">
        <v>-20508</v>
      </c>
      <c r="D27" s="6" t="n">
        <v>-2085</v>
      </c>
    </row>
    <row r="28" spans="1:5">
      <c r="A28" s="4" t="s">
        <v>750</v>
      </c>
    </row>
    <row r="29" spans="1:5">
      <c r="A29" s="3" t="s">
        <v>733</v>
      </c>
    </row>
    <row r="30" spans="1:5">
      <c r="A30" s="4" t="s">
        <v>734</v>
      </c>
      <c r="C30" s="5" t="n">
        <v>6500</v>
      </c>
      <c r="D30" s="5" t="n">
        <v>7400</v>
      </c>
      <c r="E30" s="6" t="n">
        <v>7100</v>
      </c>
    </row>
    <row r="31" spans="1:5">
      <c r="A31" s="4" t="s">
        <v>751</v>
      </c>
      <c r="C31" s="6" t="n">
        <v>4900</v>
      </c>
      <c r="D31" s="6" t="n">
        <v>5500</v>
      </c>
      <c r="E31" s="5" t="n">
        <v>3200</v>
      </c>
    </row>
    <row r="32" spans="1:5">
      <c r="A32" s="3" t="s">
        <v>736</v>
      </c>
    </row>
    <row r="33" spans="1:5">
      <c r="A33" s="4" t="s">
        <v>752</v>
      </c>
      <c r="C33" s="5" t="n">
        <v>15900</v>
      </c>
      <c r="D33" s="5" t="n">
        <v>15800</v>
      </c>
    </row>
    <row r="34" spans="1:5">
      <c r="A34" s="3" t="s">
        <v>748</v>
      </c>
    </row>
    <row r="35" spans="1:5">
      <c r="A35" s="4" t="s">
        <v>753</v>
      </c>
      <c r="C35" s="6" t="n">
        <v>870041</v>
      </c>
      <c r="D35" s="6" t="n">
        <v>853958</v>
      </c>
    </row>
    <row r="36" spans="1:5">
      <c r="A36" s="4" t="s">
        <v>754</v>
      </c>
      <c r="C36" s="6" t="n">
        <v>204650</v>
      </c>
      <c r="D36" s="6" t="n">
        <v>198004</v>
      </c>
    </row>
    <row r="37" spans="1:5">
      <c r="A37" s="4" t="s">
        <v>755</v>
      </c>
      <c r="C37" s="6" t="n">
        <v>-188693</v>
      </c>
      <c r="D37" s="6" t="n">
        <v>-167811</v>
      </c>
    </row>
    <row r="38" spans="1:5">
      <c r="A38" s="4" t="s">
        <v>749</v>
      </c>
      <c r="B38" s="4" t="s">
        <v>90</v>
      </c>
      <c r="C38" s="6" t="n">
        <v>-33458</v>
      </c>
      <c r="D38" s="6" t="n">
        <v>-14110</v>
      </c>
    </row>
    <row r="39" spans="1:5">
      <c r="A39" s="4" t="s">
        <v>756</v>
      </c>
      <c r="C39" s="6" t="n">
        <v>852540</v>
      </c>
      <c r="D39" s="6" t="n">
        <v>870041</v>
      </c>
      <c r="E39" s="6" t="n">
        <v>853958</v>
      </c>
    </row>
    <row r="40" spans="1:5">
      <c r="A40" s="3" t="s">
        <v>757</v>
      </c>
    </row>
    <row r="41" spans="1:5">
      <c r="A41" s="4" t="s">
        <v>758</v>
      </c>
      <c r="C41" s="7" t="n">
        <v>34.59</v>
      </c>
      <c r="D41" s="7" t="n">
        <v>33.25</v>
      </c>
    </row>
    <row r="42" spans="1:5">
      <c r="A42" s="4" t="s">
        <v>759</v>
      </c>
      <c r="C42" s="8" t="n">
        <v>42.05</v>
      </c>
      <c r="D42" s="8" t="n">
        <v>39.36</v>
      </c>
    </row>
    <row r="43" spans="1:5">
      <c r="A43" s="4" t="s">
        <v>760</v>
      </c>
      <c r="C43" s="8" t="n">
        <v>38.08</v>
      </c>
      <c r="D43" s="8" t="n">
        <v>39.9</v>
      </c>
    </row>
    <row r="44" spans="1:5">
      <c r="A44" s="4" t="s">
        <v>761</v>
      </c>
      <c r="C44" s="8" t="n">
        <v>43.32</v>
      </c>
      <c r="D44" s="8" t="n">
        <v>42.28</v>
      </c>
    </row>
    <row r="45" spans="1:5">
      <c r="A45" s="4" t="s">
        <v>762</v>
      </c>
      <c r="C45" s="7" t="n">
        <v>35.26</v>
      </c>
      <c r="D45" s="7" t="n">
        <v>34.59</v>
      </c>
      <c r="E45" s="7" t="n">
        <v>33.25</v>
      </c>
    </row>
    <row r="46" spans="1:5">
      <c r="A46" s="4" t="s">
        <v>763</v>
      </c>
      <c r="C46" s="5" t="n">
        <v>30100</v>
      </c>
      <c r="D46" s="5" t="n">
        <v>30100</v>
      </c>
      <c r="E46" s="5" t="n">
        <v>28400</v>
      </c>
    </row>
    <row r="47" spans="1:5">
      <c r="A47" s="4" t="s">
        <v>764</v>
      </c>
    </row>
    <row r="48" spans="1:5">
      <c r="A48" s="3" t="s">
        <v>736</v>
      </c>
    </row>
    <row r="49" spans="1:5">
      <c r="A49" s="4" t="s">
        <v>765</v>
      </c>
      <c r="C49" s="4" t="s">
        <v>766</v>
      </c>
      <c r="D49" s="4" t="s">
        <v>767</v>
      </c>
    </row>
    <row r="50" spans="1:5">
      <c r="A50" s="4" t="s">
        <v>768</v>
      </c>
    </row>
    <row r="51" spans="1:5">
      <c r="A51" s="3" t="s">
        <v>736</v>
      </c>
    </row>
    <row r="52" spans="1:5">
      <c r="A52" s="4" t="s">
        <v>765</v>
      </c>
      <c r="C52" s="4" t="s">
        <v>769</v>
      </c>
      <c r="D52" s="4" t="s">
        <v>769</v>
      </c>
    </row>
    <row r="53" spans="1:5">
      <c r="A53" s="4" t="s">
        <v>770</v>
      </c>
    </row>
    <row r="54" spans="1:5">
      <c r="A54" s="3" t="s">
        <v>736</v>
      </c>
    </row>
    <row r="55" spans="1:5">
      <c r="A55" s="4" t="s">
        <v>771</v>
      </c>
      <c r="C55" s="4" t="s">
        <v>772</v>
      </c>
    </row>
    <row r="56" spans="1:5">
      <c r="A56" s="4" t="s">
        <v>773</v>
      </c>
      <c r="C56" s="4" t="s">
        <v>772</v>
      </c>
    </row>
    <row r="57" spans="1:5">
      <c r="A57" s="4" t="s">
        <v>774</v>
      </c>
    </row>
    <row r="58" spans="1:5">
      <c r="A58" s="3" t="s">
        <v>736</v>
      </c>
    </row>
    <row r="59" spans="1:5">
      <c r="A59" s="4" t="s">
        <v>771</v>
      </c>
      <c r="C59" s="4" t="s">
        <v>775</v>
      </c>
    </row>
    <row r="60" spans="1:5">
      <c r="A60" s="4" t="s">
        <v>773</v>
      </c>
      <c r="C60" s="4" t="s">
        <v>775</v>
      </c>
    </row>
    <row r="61" spans="1:5">
      <c r="A61" s="4" t="s">
        <v>776</v>
      </c>
    </row>
    <row r="62" spans="1:5">
      <c r="A62" s="3" t="s">
        <v>733</v>
      </c>
    </row>
    <row r="63" spans="1:5">
      <c r="A63" s="4" t="s">
        <v>777</v>
      </c>
      <c r="C63" s="6" t="n">
        <v>1100000</v>
      </c>
    </row>
    <row r="64" spans="1:5">
      <c r="A64" s="4" t="s">
        <v>778</v>
      </c>
    </row>
    <row r="65" spans="1:5">
      <c r="A65" s="3" t="s">
        <v>748</v>
      </c>
    </row>
    <row r="66" spans="1:5">
      <c r="A66" s="4" t="s">
        <v>754</v>
      </c>
      <c r="C66" s="6" t="n">
        <v>148400</v>
      </c>
    </row>
    <row r="67" spans="1:5">
      <c r="A67" s="4" t="s">
        <v>779</v>
      </c>
    </row>
    <row r="68" spans="1:5">
      <c r="A68" s="3" t="s">
        <v>748</v>
      </c>
    </row>
    <row r="69" spans="1:5">
      <c r="A69" s="4" t="s">
        <v>754</v>
      </c>
      <c r="C69" s="6" t="n">
        <v>56250</v>
      </c>
    </row>
    <row r="70" spans="1:5">
      <c r="A70" s="4" t="s">
        <v>780</v>
      </c>
    </row>
    <row r="71" spans="1:5">
      <c r="A71" s="3" t="s">
        <v>736</v>
      </c>
    </row>
    <row r="72" spans="1:5">
      <c r="A72" s="4" t="s">
        <v>781</v>
      </c>
      <c r="C72" s="6" t="n">
        <v>778071</v>
      </c>
    </row>
    <row r="73" spans="1:5">
      <c r="A73" s="4" t="s">
        <v>782</v>
      </c>
      <c r="C73" s="6" t="n">
        <v>321929</v>
      </c>
    </row>
    <row r="74" spans="1:5"/>
    <row r="75" spans="1:5">
      <c r="A75" s="4" t="s">
        <v>90</v>
      </c>
      <c r="B75" s="4" t="s">
        <v>783</v>
      </c>
    </row>
  </sheetData>
  <mergeCells count="4">
    <mergeCell ref="A1:B2"/>
    <mergeCell ref="C1:E1"/>
    <mergeCell ref="A74:D74"/>
    <mergeCell ref="B75:D7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1"/>
  </cols>
  <sheetData>
    <row r="1" spans="1:4">
      <c r="A1" s="1" t="s">
        <v>784</v>
      </c>
      <c r="B1" s="2" t="s">
        <v>1</v>
      </c>
    </row>
    <row r="2" spans="1:4">
      <c r="B2" s="2" t="s">
        <v>785</v>
      </c>
      <c r="C2" s="2" t="s">
        <v>452</v>
      </c>
      <c r="D2" s="2" t="s">
        <v>786</v>
      </c>
    </row>
    <row r="3" spans="1:4">
      <c r="A3" s="3" t="s">
        <v>787</v>
      </c>
    </row>
    <row r="4" spans="1:4">
      <c r="A4" s="4" t="s">
        <v>788</v>
      </c>
      <c r="B4" s="5" t="n">
        <v>9080</v>
      </c>
      <c r="C4" s="5" t="n">
        <v>8928</v>
      </c>
      <c r="D4" s="5" t="n">
        <v>9153</v>
      </c>
    </row>
    <row r="5" spans="1:4">
      <c r="A5" s="4" t="s">
        <v>789</v>
      </c>
      <c r="B5" s="6" t="n">
        <v>300</v>
      </c>
      <c r="C5" s="6" t="n">
        <v>300</v>
      </c>
      <c r="D5" s="6" t="n">
        <v>600</v>
      </c>
    </row>
    <row r="6" spans="1:4">
      <c r="A6" s="3" t="s">
        <v>790</v>
      </c>
    </row>
    <row r="7" spans="1:4">
      <c r="A7" s="4" t="s">
        <v>791</v>
      </c>
      <c r="B7" s="6" t="n">
        <v>2500</v>
      </c>
      <c r="C7" s="6" t="n">
        <v>2600</v>
      </c>
      <c r="D7" s="6" t="n">
        <v>2200</v>
      </c>
    </row>
    <row r="8" spans="1:4">
      <c r="A8" s="4" t="s">
        <v>792</v>
      </c>
      <c r="B8" s="5" t="n">
        <v>-25</v>
      </c>
      <c r="C8" s="6" t="n">
        <v>-262</v>
      </c>
      <c r="D8" s="6" t="n">
        <v>-653</v>
      </c>
    </row>
    <row r="9" spans="1:4">
      <c r="A9" s="3" t="s">
        <v>793</v>
      </c>
    </row>
    <row r="10" spans="1:4">
      <c r="A10" s="4" t="s">
        <v>794</v>
      </c>
      <c r="B10" s="6" t="n">
        <v>16</v>
      </c>
    </row>
    <row r="11" spans="1:4">
      <c r="A11" s="4" t="s">
        <v>795</v>
      </c>
    </row>
    <row r="12" spans="1:4">
      <c r="A12" s="3" t="s">
        <v>790</v>
      </c>
    </row>
    <row r="13" spans="1:4">
      <c r="A13" s="4" t="s">
        <v>796</v>
      </c>
      <c r="B13" s="5" t="n">
        <v>0</v>
      </c>
      <c r="C13" s="6" t="n">
        <v>0</v>
      </c>
    </row>
    <row r="14" spans="1:4">
      <c r="A14" s="4" t="s">
        <v>792</v>
      </c>
      <c r="B14" s="5" t="n">
        <v>0</v>
      </c>
      <c r="C14" s="5" t="n">
        <v>0</v>
      </c>
      <c r="D14" s="5" t="n">
        <v>0</v>
      </c>
    </row>
    <row r="15" spans="1:4">
      <c r="A15" s="4" t="s">
        <v>797</v>
      </c>
    </row>
    <row r="16" spans="1:4">
      <c r="A16" s="3" t="s">
        <v>790</v>
      </c>
    </row>
    <row r="17" spans="1:4">
      <c r="A17" s="4" t="s">
        <v>798</v>
      </c>
      <c r="B17" s="6" t="n">
        <v>49100</v>
      </c>
    </row>
    <row r="18" spans="1:4">
      <c r="A18" s="4" t="s">
        <v>799</v>
      </c>
      <c r="B18" s="6" t="n">
        <v>49100</v>
      </c>
    </row>
    <row r="19" spans="1:4">
      <c r="A19" s="4" t="s">
        <v>800</v>
      </c>
      <c r="B19" s="6" t="n">
        <v>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6"/>
    <col customWidth="1" max="5" min="5" width="14"/>
    <col customWidth="1" max="6" min="6" width="4"/>
    <col customWidth="1" max="7" min="7" width="14"/>
    <col customWidth="1" max="8" min="8" width="4"/>
  </cols>
  <sheetData>
    <row r="1" spans="1:8">
      <c r="A1" s="1" t="s">
        <v>801</v>
      </c>
      <c r="B1" s="2" t="s">
        <v>506</v>
      </c>
      <c r="D1" s="2" t="s">
        <v>1</v>
      </c>
    </row>
    <row r="2" spans="1:8">
      <c r="B2" s="2" t="s">
        <v>62</v>
      </c>
      <c r="C2" s="2" t="s">
        <v>63</v>
      </c>
      <c r="D2" s="2" t="s">
        <v>2</v>
      </c>
      <c r="E2" s="2" t="s">
        <v>62</v>
      </c>
      <c r="G2" s="2" t="s">
        <v>63</v>
      </c>
    </row>
    <row r="3" spans="1:8">
      <c r="A3" s="3" t="s">
        <v>272</v>
      </c>
    </row>
    <row r="4" spans="1:8">
      <c r="A4" s="4" t="s">
        <v>802</v>
      </c>
      <c r="D4" s="5" t="n">
        <v>97</v>
      </c>
      <c r="E4" s="5" t="n">
        <v>80</v>
      </c>
      <c r="G4" s="5" t="n">
        <v>91</v>
      </c>
    </row>
    <row r="5" spans="1:8">
      <c r="A5" s="4" t="s">
        <v>803</v>
      </c>
      <c r="D5" s="6" t="n">
        <v>2865</v>
      </c>
      <c r="E5" s="6" t="n">
        <v>-768</v>
      </c>
      <c r="F5" s="4" t="s">
        <v>90</v>
      </c>
      <c r="G5" s="6" t="n">
        <v>-602</v>
      </c>
      <c r="H5" s="4" t="s">
        <v>90</v>
      </c>
    </row>
    <row r="6" spans="1:8">
      <c r="A6" s="4" t="s">
        <v>804</v>
      </c>
      <c r="D6" s="6" t="n">
        <v>-502</v>
      </c>
      <c r="E6" s="6" t="n">
        <v>-120</v>
      </c>
      <c r="G6" s="6" t="n">
        <v>950</v>
      </c>
    </row>
    <row r="7" spans="1:8">
      <c r="A7" s="4" t="s">
        <v>805</v>
      </c>
      <c r="D7" s="6" t="n">
        <v>25</v>
      </c>
      <c r="E7" s="6" t="n">
        <v>262</v>
      </c>
      <c r="G7" s="6" t="n">
        <v>653</v>
      </c>
    </row>
    <row r="8" spans="1:8">
      <c r="A8" s="4" t="s">
        <v>806</v>
      </c>
      <c r="D8" s="6" t="n">
        <v>102</v>
      </c>
      <c r="E8" s="6" t="n">
        <v>135</v>
      </c>
      <c r="G8" s="6" t="n">
        <v>158</v>
      </c>
    </row>
    <row r="9" spans="1:8">
      <c r="A9" s="4" t="s">
        <v>807</v>
      </c>
      <c r="D9" s="5" t="n">
        <v>2587</v>
      </c>
      <c r="E9" s="6" t="n">
        <v>-411</v>
      </c>
      <c r="G9" s="6" t="n">
        <v>1250</v>
      </c>
    </row>
    <row r="10" spans="1:8">
      <c r="A10" s="4" t="s">
        <v>648</v>
      </c>
    </row>
    <row r="11" spans="1:8">
      <c r="A11" s="3" t="s">
        <v>808</v>
      </c>
    </row>
    <row r="12" spans="1:8">
      <c r="A12" s="4" t="s">
        <v>809</v>
      </c>
      <c r="B12" s="5" t="n">
        <v>1700</v>
      </c>
      <c r="C12" s="5" t="n">
        <v>1800</v>
      </c>
      <c r="E12" s="5" t="n">
        <v>1700</v>
      </c>
      <c r="G12" s="5" t="n">
        <v>1800</v>
      </c>
    </row>
    <row r="13" spans="1:8"/>
    <row r="14" spans="1:8">
      <c r="A14" s="4" t="s">
        <v>90</v>
      </c>
      <c r="B14" s="4" t="s">
        <v>201</v>
      </c>
    </row>
  </sheetData>
  <mergeCells count="7">
    <mergeCell ref="A1:A2"/>
    <mergeCell ref="B1:C1"/>
    <mergeCell ref="D1:H1"/>
    <mergeCell ref="E2:F2"/>
    <mergeCell ref="G2:H2"/>
    <mergeCell ref="A13:H13"/>
    <mergeCell ref="B14:H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810</v>
      </c>
      <c r="B1" s="2" t="s">
        <v>506</v>
      </c>
      <c r="C1" s="2" t="s">
        <v>1</v>
      </c>
    </row>
    <row r="2" spans="1:5">
      <c r="B2" s="2" t="s">
        <v>63</v>
      </c>
      <c r="C2" s="2" t="s">
        <v>2</v>
      </c>
      <c r="D2" s="2" t="s">
        <v>62</v>
      </c>
      <c r="E2" s="2" t="s">
        <v>63</v>
      </c>
    </row>
    <row r="3" spans="1:5">
      <c r="A3" s="3" t="s">
        <v>811</v>
      </c>
    </row>
    <row r="4" spans="1:5">
      <c r="A4" s="4" t="s">
        <v>812</v>
      </c>
      <c r="C4" s="5" t="n">
        <v>14632</v>
      </c>
      <c r="D4" s="5" t="n">
        <v>26821</v>
      </c>
      <c r="E4" s="5" t="n">
        <v>30742</v>
      </c>
    </row>
    <row r="5" spans="1:5">
      <c r="A5" s="4" t="s">
        <v>813</v>
      </c>
      <c r="C5" s="6" t="n">
        <v>3019</v>
      </c>
      <c r="D5" s="6" t="n">
        <v>3180</v>
      </c>
      <c r="E5" s="6" t="n">
        <v>3139</v>
      </c>
    </row>
    <row r="6" spans="1:5">
      <c r="A6" s="4" t="s">
        <v>814</v>
      </c>
      <c r="C6" s="6" t="n">
        <v>17651</v>
      </c>
      <c r="D6" s="6" t="n">
        <v>30001</v>
      </c>
      <c r="E6" s="6" t="n">
        <v>33881</v>
      </c>
    </row>
    <row r="7" spans="1:5">
      <c r="A7" s="3" t="s">
        <v>815</v>
      </c>
    </row>
    <row r="8" spans="1:5">
      <c r="A8" s="4" t="s">
        <v>812</v>
      </c>
      <c r="C8" s="6" t="n">
        <v>4677</v>
      </c>
      <c r="D8" s="6" t="n">
        <v>-10132</v>
      </c>
      <c r="E8" s="6" t="n">
        <v>18833</v>
      </c>
    </row>
    <row r="9" spans="1:5">
      <c r="A9" s="4" t="s">
        <v>813</v>
      </c>
      <c r="C9" s="6" t="n">
        <v>417</v>
      </c>
      <c r="D9" s="6" t="n">
        <v>108</v>
      </c>
      <c r="E9" s="6" t="n">
        <v>98</v>
      </c>
    </row>
    <row r="10" spans="1:5">
      <c r="A10" s="4" t="s">
        <v>816</v>
      </c>
      <c r="C10" s="6" t="n">
        <v>5094</v>
      </c>
      <c r="D10" s="6" t="n">
        <v>-10024</v>
      </c>
      <c r="E10" s="6" t="n">
        <v>18931</v>
      </c>
    </row>
    <row r="11" spans="1:5">
      <c r="A11" s="4" t="s">
        <v>817</v>
      </c>
      <c r="C11" s="5" t="n">
        <v>22745</v>
      </c>
      <c r="D11" s="5" t="n">
        <v>19977</v>
      </c>
      <c r="E11" s="5" t="n">
        <v>52812</v>
      </c>
    </row>
    <row r="12" spans="1:5">
      <c r="A12" s="4" t="s">
        <v>818</v>
      </c>
      <c r="C12" s="4" t="s">
        <v>819</v>
      </c>
      <c r="D12" s="4" t="s">
        <v>819</v>
      </c>
      <c r="E12" s="4" t="s">
        <v>820</v>
      </c>
    </row>
    <row r="13" spans="1:5">
      <c r="A13" s="4" t="s">
        <v>821</v>
      </c>
      <c r="B13" s="5" t="n">
        <v>16100</v>
      </c>
    </row>
    <row r="14" spans="1:5">
      <c r="A14" s="4" t="s">
        <v>822</v>
      </c>
      <c r="B14" s="6" t="n">
        <v>1400</v>
      </c>
    </row>
    <row r="15" spans="1:5">
      <c r="A15" s="4" t="s">
        <v>823</v>
      </c>
      <c r="D15" s="5" t="n">
        <v>2700</v>
      </c>
      <c r="E15" s="5" t="n">
        <v>2300</v>
      </c>
    </row>
    <row r="16" spans="1:5">
      <c r="A16" s="4" t="s">
        <v>824</v>
      </c>
      <c r="E16" s="6" t="n">
        <v>900</v>
      </c>
    </row>
    <row r="17" spans="1:5">
      <c r="A17" s="3" t="s">
        <v>825</v>
      </c>
    </row>
    <row r="18" spans="1:5">
      <c r="A18" s="4" t="s">
        <v>826</v>
      </c>
      <c r="C18" s="5" t="n">
        <v>19277</v>
      </c>
      <c r="D18" s="6" t="n">
        <v>16135</v>
      </c>
      <c r="E18" s="6" t="n">
        <v>33755</v>
      </c>
    </row>
    <row r="19" spans="1:5">
      <c r="A19" s="3" t="s">
        <v>827</v>
      </c>
    </row>
    <row r="20" spans="1:5">
      <c r="A20" s="4" t="s">
        <v>828</v>
      </c>
      <c r="C20" s="6" t="n">
        <v>3328</v>
      </c>
      <c r="D20" s="6" t="n">
        <v>2781</v>
      </c>
      <c r="E20" s="6" t="n">
        <v>3138</v>
      </c>
    </row>
    <row r="21" spans="1:5">
      <c r="A21" s="4" t="s">
        <v>829</v>
      </c>
      <c r="C21" s="6" t="n">
        <v>191</v>
      </c>
      <c r="D21" s="6" t="n">
        <v>1598</v>
      </c>
      <c r="E21" s="6" t="n">
        <v>-149</v>
      </c>
    </row>
    <row r="22" spans="1:5">
      <c r="A22" s="4" t="s">
        <v>830</v>
      </c>
      <c r="C22" s="6" t="n">
        <v>-409</v>
      </c>
      <c r="D22" s="6" t="n">
        <v>-559</v>
      </c>
      <c r="E22" s="6" t="n">
        <v>-1319</v>
      </c>
    </row>
    <row r="23" spans="1:5">
      <c r="A23" s="4" t="s">
        <v>831</v>
      </c>
      <c r="C23" s="6" t="n">
        <v>0</v>
      </c>
      <c r="D23" s="6" t="n">
        <v>0</v>
      </c>
      <c r="E23" s="6" t="n">
        <v>17515</v>
      </c>
    </row>
    <row r="24" spans="1:5">
      <c r="A24" s="4" t="s">
        <v>832</v>
      </c>
      <c r="C24" s="6" t="n">
        <v>358</v>
      </c>
      <c r="D24" s="6" t="n">
        <v>22</v>
      </c>
      <c r="E24" s="6" t="n">
        <v>-128</v>
      </c>
    </row>
    <row r="25" spans="1:5">
      <c r="A25" s="4" t="s">
        <v>817</v>
      </c>
      <c r="C25" s="6" t="n">
        <v>22745</v>
      </c>
      <c r="D25" s="6" t="n">
        <v>19977</v>
      </c>
      <c r="E25" s="6" t="n">
        <v>52812</v>
      </c>
    </row>
    <row r="26" spans="1:5">
      <c r="A26" s="3" t="s">
        <v>833</v>
      </c>
    </row>
    <row r="27" spans="1:5">
      <c r="A27" s="4" t="s">
        <v>111</v>
      </c>
      <c r="C27" s="6" t="n">
        <v>12077</v>
      </c>
      <c r="D27" s="6" t="n">
        <v>12798</v>
      </c>
    </row>
    <row r="28" spans="1:5">
      <c r="A28" s="4" t="s">
        <v>834</v>
      </c>
      <c r="C28" s="6" t="n">
        <v>11969</v>
      </c>
      <c r="D28" s="6" t="n">
        <v>16836</v>
      </c>
    </row>
    <row r="29" spans="1:5">
      <c r="A29" s="4" t="s">
        <v>835</v>
      </c>
      <c r="C29" s="6" t="n">
        <v>50</v>
      </c>
      <c r="D29" s="6" t="n">
        <v>58</v>
      </c>
    </row>
    <row r="30" spans="1:5">
      <c r="A30" s="4" t="s">
        <v>836</v>
      </c>
      <c r="C30" s="6" t="n">
        <v>1262</v>
      </c>
      <c r="D30" s="6" t="n">
        <v>1371</v>
      </c>
    </row>
    <row r="31" spans="1:5">
      <c r="A31" s="4" t="s">
        <v>837</v>
      </c>
      <c r="C31" s="6" t="n">
        <v>9826</v>
      </c>
      <c r="D31" s="6" t="n">
        <v>9147</v>
      </c>
    </row>
    <row r="32" spans="1:5">
      <c r="A32" s="4" t="s">
        <v>838</v>
      </c>
      <c r="C32" s="6" t="n">
        <v>609</v>
      </c>
      <c r="D32" s="6" t="n">
        <v>272</v>
      </c>
    </row>
    <row r="33" spans="1:5">
      <c r="A33" s="4" t="s">
        <v>136</v>
      </c>
      <c r="C33" s="6" t="n">
        <v>13132</v>
      </c>
      <c r="D33" s="6" t="n">
        <v>11872</v>
      </c>
    </row>
    <row r="34" spans="1:5">
      <c r="A34" s="4" t="s">
        <v>655</v>
      </c>
      <c r="C34" s="6" t="n">
        <v>148</v>
      </c>
      <c r="D34" s="6" t="n">
        <v>127</v>
      </c>
    </row>
    <row r="35" spans="1:5">
      <c r="A35" s="4" t="s">
        <v>839</v>
      </c>
      <c r="C35" s="6" t="n">
        <v>49073</v>
      </c>
      <c r="D35" s="6" t="n">
        <v>52481</v>
      </c>
    </row>
    <row r="36" spans="1:5">
      <c r="A36" s="4" t="s">
        <v>448</v>
      </c>
      <c r="C36" s="6" t="n">
        <v>-757</v>
      </c>
      <c r="D36" s="6" t="n">
        <v>-399</v>
      </c>
    </row>
    <row r="37" spans="1:5">
      <c r="A37" s="4" t="s">
        <v>840</v>
      </c>
      <c r="C37" s="6" t="n">
        <v>48316</v>
      </c>
      <c r="D37" s="6" t="n">
        <v>52082</v>
      </c>
    </row>
    <row r="38" spans="1:5">
      <c r="A38" s="3" t="s">
        <v>841</v>
      </c>
    </row>
    <row r="39" spans="1:5">
      <c r="A39" s="4" t="s">
        <v>842</v>
      </c>
      <c r="C39" s="6" t="n">
        <v>7706</v>
      </c>
      <c r="D39" s="6" t="n">
        <v>7755</v>
      </c>
    </row>
    <row r="40" spans="1:5">
      <c r="A40" s="4" t="s">
        <v>655</v>
      </c>
      <c r="C40" s="6" t="n">
        <v>3338</v>
      </c>
      <c r="D40" s="6" t="n">
        <v>1993</v>
      </c>
    </row>
    <row r="41" spans="1:5">
      <c r="A41" s="4" t="s">
        <v>843</v>
      </c>
      <c r="C41" s="6" t="n">
        <v>11044</v>
      </c>
      <c r="D41" s="6" t="n">
        <v>9748</v>
      </c>
    </row>
    <row r="42" spans="1:5">
      <c r="A42" s="4" t="s">
        <v>844</v>
      </c>
      <c r="C42" s="6" t="n">
        <v>37272</v>
      </c>
      <c r="D42" s="6" t="n">
        <v>42334</v>
      </c>
    </row>
    <row r="43" spans="1:5">
      <c r="A43" s="4" t="s">
        <v>845</v>
      </c>
      <c r="C43" s="6" t="n">
        <v>800</v>
      </c>
    </row>
    <row r="44" spans="1:5">
      <c r="A44" s="3" t="s">
        <v>846</v>
      </c>
    </row>
    <row r="45" spans="1:5">
      <c r="A45" s="4" t="s">
        <v>847</v>
      </c>
      <c r="B45" s="5" t="n">
        <v>0</v>
      </c>
      <c r="C45" s="5" t="n">
        <v>0</v>
      </c>
      <c r="D45" s="5" t="n">
        <v>0</v>
      </c>
      <c r="E45" s="5" t="n">
        <v>0</v>
      </c>
    </row>
    <row r="46" spans="1:5">
      <c r="A46" s="4" t="s">
        <v>848</v>
      </c>
    </row>
    <row r="47" spans="1:5">
      <c r="A47" s="3" t="s">
        <v>849</v>
      </c>
    </row>
    <row r="48" spans="1:5">
      <c r="A48" s="4" t="s">
        <v>850</v>
      </c>
      <c r="C48" s="4" t="s">
        <v>851</v>
      </c>
    </row>
    <row r="49" spans="1:5">
      <c r="A49" s="4" t="s">
        <v>852</v>
      </c>
      <c r="C49" s="5" t="n">
        <v>600</v>
      </c>
    </row>
    <row r="50" spans="1:5">
      <c r="A50" s="4" t="s">
        <v>853</v>
      </c>
    </row>
    <row r="51" spans="1:5">
      <c r="A51" s="3" t="s">
        <v>846</v>
      </c>
    </row>
    <row r="52" spans="1:5">
      <c r="A52" s="4" t="s">
        <v>854</v>
      </c>
      <c r="C52" s="4" t="s">
        <v>775</v>
      </c>
    </row>
    <row r="53" spans="1:5">
      <c r="A53" s="4" t="s">
        <v>855</v>
      </c>
    </row>
    <row r="54" spans="1:5">
      <c r="A54" s="3" t="s">
        <v>846</v>
      </c>
    </row>
    <row r="55" spans="1:5">
      <c r="A55" s="4" t="s">
        <v>854</v>
      </c>
      <c r="C55" s="4" t="s">
        <v>856</v>
      </c>
    </row>
    <row r="56" spans="1:5">
      <c r="A56" s="4" t="s">
        <v>857</v>
      </c>
    </row>
    <row r="57" spans="1:5">
      <c r="A57" s="3" t="s">
        <v>846</v>
      </c>
    </row>
    <row r="58" spans="1:5">
      <c r="A58" s="4" t="s">
        <v>858</v>
      </c>
      <c r="C58" s="4" t="s">
        <v>859</v>
      </c>
    </row>
    <row r="59" spans="1:5">
      <c r="A59" s="4" t="s">
        <v>860</v>
      </c>
    </row>
    <row r="60" spans="1:5">
      <c r="A60" s="3" t="s">
        <v>846</v>
      </c>
    </row>
    <row r="61" spans="1:5">
      <c r="A61" s="4" t="s">
        <v>858</v>
      </c>
      <c r="C61" s="4" t="s">
        <v>861</v>
      </c>
    </row>
    <row r="62" spans="1:5">
      <c r="A62" s="4" t="s">
        <v>862</v>
      </c>
    </row>
    <row r="63" spans="1:5">
      <c r="A63" s="3" t="s">
        <v>846</v>
      </c>
    </row>
    <row r="64" spans="1:5">
      <c r="A64" s="4" t="s">
        <v>858</v>
      </c>
      <c r="C64" s="4" t="s">
        <v>859</v>
      </c>
    </row>
    <row r="65" spans="1:5">
      <c r="A65" s="4" t="s">
        <v>863</v>
      </c>
    </row>
    <row r="66" spans="1:5">
      <c r="A66" s="3" t="s">
        <v>846</v>
      </c>
    </row>
    <row r="67" spans="1:5">
      <c r="A67" s="4" t="s">
        <v>858</v>
      </c>
      <c r="C67" s="4" t="s">
        <v>861</v>
      </c>
    </row>
    <row r="68" spans="1:5">
      <c r="A68" s="4" t="s">
        <v>864</v>
      </c>
    </row>
    <row r="69" spans="1:5">
      <c r="A69" s="3" t="s">
        <v>846</v>
      </c>
    </row>
    <row r="70" spans="1:5">
      <c r="A70" s="4" t="s">
        <v>858</v>
      </c>
      <c r="C70" s="4" t="s">
        <v>85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506</v>
      </c>
      <c r="J1" s="2" t="s">
        <v>1</v>
      </c>
    </row>
    <row r="2" spans="1:12">
      <c r="B2" s="2" t="s">
        <v>2</v>
      </c>
      <c r="C2" s="2" t="s">
        <v>510</v>
      </c>
      <c r="D2" s="2" t="s">
        <v>4</v>
      </c>
      <c r="E2" s="2" t="s">
        <v>511</v>
      </c>
      <c r="F2" s="2" t="s">
        <v>62</v>
      </c>
      <c r="G2" s="2" t="s">
        <v>512</v>
      </c>
      <c r="H2" s="2" t="s">
        <v>513</v>
      </c>
      <c r="I2" s="2" t="s">
        <v>514</v>
      </c>
      <c r="J2" s="2" t="s">
        <v>2</v>
      </c>
      <c r="K2" s="2" t="s">
        <v>62</v>
      </c>
      <c r="L2" s="2" t="s">
        <v>63</v>
      </c>
    </row>
    <row r="3" spans="1:12">
      <c r="A3" s="3" t="s">
        <v>866</v>
      </c>
    </row>
    <row r="4" spans="1:12">
      <c r="A4" s="4" t="s">
        <v>78</v>
      </c>
      <c r="B4" s="5" t="n">
        <v>12738</v>
      </c>
      <c r="C4" s="5" t="n">
        <v>22654</v>
      </c>
      <c r="D4" s="5" t="n">
        <v>20555</v>
      </c>
      <c r="E4" s="5" t="n">
        <v>13104</v>
      </c>
      <c r="F4" s="5" t="n">
        <v>12157</v>
      </c>
      <c r="G4" s="5" t="n">
        <v>19273</v>
      </c>
      <c r="H4" s="5" t="n">
        <v>16827</v>
      </c>
      <c r="I4" s="5" t="n">
        <v>8597</v>
      </c>
      <c r="J4" s="5" t="n">
        <v>69051</v>
      </c>
      <c r="K4" s="5" t="n">
        <v>56854</v>
      </c>
      <c r="L4" s="5" t="n">
        <v>43630</v>
      </c>
    </row>
    <row r="5" spans="1:12">
      <c r="A5" s="4" t="s">
        <v>867</v>
      </c>
      <c r="B5" s="5" t="n">
        <v>-1220</v>
      </c>
      <c r="C5" s="5" t="n">
        <v>-7903</v>
      </c>
      <c r="D5" s="5" t="n">
        <v>-1123</v>
      </c>
      <c r="E5" s="5" t="n">
        <v>-888</v>
      </c>
      <c r="F5" s="5" t="n">
        <v>-8837</v>
      </c>
      <c r="G5" s="5" t="n">
        <v>-3524</v>
      </c>
      <c r="H5" s="5" t="n">
        <v>-882</v>
      </c>
      <c r="I5" s="5" t="n">
        <v>-608</v>
      </c>
      <c r="J5" s="6" t="n">
        <v>-11134</v>
      </c>
      <c r="K5" s="6" t="n">
        <v>-13851</v>
      </c>
      <c r="L5" s="6" t="n">
        <v>-5654</v>
      </c>
    </row>
    <row r="6" spans="1:12">
      <c r="A6" s="4" t="s">
        <v>868</v>
      </c>
      <c r="J6" s="5" t="n">
        <v>57917</v>
      </c>
      <c r="K6" s="5" t="n">
        <v>43003</v>
      </c>
      <c r="L6" s="5" t="n">
        <v>37976</v>
      </c>
    </row>
    <row r="7" spans="1:12">
      <c r="A7" s="4" t="s">
        <v>869</v>
      </c>
      <c r="J7" s="6" t="n">
        <v>22378414</v>
      </c>
      <c r="K7" s="6" t="n">
        <v>22456480</v>
      </c>
      <c r="L7" s="6" t="n">
        <v>22726491</v>
      </c>
    </row>
    <row r="8" spans="1:12">
      <c r="A8" s="4" t="s">
        <v>870</v>
      </c>
      <c r="B8" s="7" t="n">
        <v>0.57</v>
      </c>
      <c r="C8" s="7" t="n">
        <v>1.01</v>
      </c>
      <c r="D8" s="7" t="n">
        <v>0.92</v>
      </c>
      <c r="E8" s="7" t="n">
        <v>0.58</v>
      </c>
      <c r="F8" s="7" t="n">
        <v>0.54</v>
      </c>
      <c r="G8" s="7" t="n">
        <v>0.86</v>
      </c>
      <c r="H8" s="7" t="n">
        <v>0.75</v>
      </c>
      <c r="I8" s="7" t="n">
        <v>0.38</v>
      </c>
      <c r="J8" s="7" t="n">
        <v>3.09</v>
      </c>
      <c r="K8" s="7" t="n">
        <v>2.53</v>
      </c>
      <c r="L8" s="7" t="n">
        <v>1.92</v>
      </c>
    </row>
    <row r="9" spans="1:12">
      <c r="A9" s="4" t="s">
        <v>871</v>
      </c>
      <c r="J9" s="8" t="n">
        <v>-0.5</v>
      </c>
      <c r="K9" s="8" t="n">
        <v>-0.62</v>
      </c>
      <c r="L9" s="8" t="n">
        <v>-0.25</v>
      </c>
    </row>
    <row r="10" spans="1:12">
      <c r="A10" s="4" t="s">
        <v>84</v>
      </c>
      <c r="B10" s="7" t="n">
        <v>0.51</v>
      </c>
      <c r="C10" s="7" t="n">
        <v>0.66</v>
      </c>
      <c r="D10" s="7" t="n">
        <v>0.87</v>
      </c>
      <c r="E10" s="7" t="n">
        <v>0.54</v>
      </c>
      <c r="F10" s="7" t="n">
        <v>0.15</v>
      </c>
      <c r="G10" s="7" t="n">
        <v>0.7</v>
      </c>
      <c r="H10" s="7" t="n">
        <v>0.71</v>
      </c>
      <c r="I10" s="7" t="n">
        <v>0.36</v>
      </c>
      <c r="J10" s="7" t="n">
        <v>2.59</v>
      </c>
      <c r="K10" s="7" t="n">
        <v>1.91</v>
      </c>
      <c r="L10" s="7" t="n">
        <v>1.67</v>
      </c>
    </row>
    <row r="11" spans="1:12">
      <c r="A11" s="3" t="s">
        <v>872</v>
      </c>
    </row>
    <row r="12" spans="1:12">
      <c r="A12" s="4" t="s">
        <v>78</v>
      </c>
      <c r="B12" s="5" t="n">
        <v>12738</v>
      </c>
      <c r="C12" s="5" t="n">
        <v>22654</v>
      </c>
      <c r="D12" s="5" t="n">
        <v>20555</v>
      </c>
      <c r="E12" s="5" t="n">
        <v>13104</v>
      </c>
      <c r="F12" s="5" t="n">
        <v>12157</v>
      </c>
      <c r="G12" s="5" t="n">
        <v>19273</v>
      </c>
      <c r="H12" s="5" t="n">
        <v>16827</v>
      </c>
      <c r="I12" s="5" t="n">
        <v>8597</v>
      </c>
      <c r="J12" s="5" t="n">
        <v>69051</v>
      </c>
      <c r="K12" s="5" t="n">
        <v>56854</v>
      </c>
      <c r="L12" s="5" t="n">
        <v>43630</v>
      </c>
    </row>
    <row r="13" spans="1:12">
      <c r="A13" s="4" t="s">
        <v>867</v>
      </c>
      <c r="B13" s="5" t="n">
        <v>-1220</v>
      </c>
      <c r="C13" s="5" t="n">
        <v>-7903</v>
      </c>
      <c r="D13" s="5" t="n">
        <v>-1123</v>
      </c>
      <c r="E13" s="5" t="n">
        <v>-888</v>
      </c>
      <c r="F13" s="5" t="n">
        <v>-8837</v>
      </c>
      <c r="G13" s="5" t="n">
        <v>-3524</v>
      </c>
      <c r="H13" s="5" t="n">
        <v>-882</v>
      </c>
      <c r="I13" s="5" t="n">
        <v>-608</v>
      </c>
      <c r="J13" s="6" t="n">
        <v>-11134</v>
      </c>
      <c r="K13" s="6" t="n">
        <v>-13851</v>
      </c>
      <c r="L13" s="6" t="n">
        <v>-5654</v>
      </c>
    </row>
    <row r="14" spans="1:12">
      <c r="A14" s="4" t="s">
        <v>868</v>
      </c>
      <c r="J14" s="5" t="n">
        <v>57917</v>
      </c>
      <c r="K14" s="5" t="n">
        <v>43003</v>
      </c>
      <c r="L14" s="5" t="n">
        <v>37976</v>
      </c>
    </row>
    <row r="15" spans="1:12">
      <c r="A15" s="4" t="s">
        <v>869</v>
      </c>
      <c r="J15" s="6" t="n">
        <v>22378414</v>
      </c>
      <c r="K15" s="6" t="n">
        <v>22456480</v>
      </c>
      <c r="L15" s="6" t="n">
        <v>22726491</v>
      </c>
    </row>
    <row r="16" spans="1:12">
      <c r="A16" s="3" t="s">
        <v>873</v>
      </c>
    </row>
    <row r="17" spans="1:12">
      <c r="A17" s="4" t="s">
        <v>874</v>
      </c>
      <c r="J17" s="6" t="n">
        <v>440000</v>
      </c>
      <c r="K17" s="6" t="n">
        <v>476000</v>
      </c>
      <c r="L17" s="6" t="n">
        <v>472000</v>
      </c>
    </row>
    <row r="18" spans="1:12">
      <c r="A18" s="4" t="s">
        <v>875</v>
      </c>
      <c r="J18" s="6" t="n">
        <v>22818451</v>
      </c>
      <c r="K18" s="6" t="n">
        <v>22931723</v>
      </c>
      <c r="L18" s="6" t="n">
        <v>23198392</v>
      </c>
    </row>
    <row r="19" spans="1:12">
      <c r="A19" s="4" t="s">
        <v>870</v>
      </c>
      <c r="B19" s="7" t="n">
        <v>0.5600000000000001</v>
      </c>
      <c r="C19" s="5" t="n">
        <v>1</v>
      </c>
      <c r="D19" s="7" t="n">
        <v>0.9</v>
      </c>
      <c r="E19" s="7" t="n">
        <v>0.57</v>
      </c>
      <c r="F19" s="7" t="n">
        <v>0.53</v>
      </c>
      <c r="G19" s="7" t="n">
        <v>0.84</v>
      </c>
      <c r="H19" s="7" t="n">
        <v>0.73</v>
      </c>
      <c r="I19" s="7" t="n">
        <v>0.37</v>
      </c>
      <c r="J19" s="7" t="n">
        <v>3.03</v>
      </c>
      <c r="K19" s="7" t="n">
        <v>2.48</v>
      </c>
      <c r="L19" s="7" t="n">
        <v>1.88</v>
      </c>
    </row>
    <row r="20" spans="1:12">
      <c r="A20" s="4" t="s">
        <v>871</v>
      </c>
      <c r="J20" s="8" t="n">
        <v>-0.49</v>
      </c>
      <c r="K20" s="8" t="n">
        <v>-0.6</v>
      </c>
      <c r="L20" s="8" t="n">
        <v>-0.24</v>
      </c>
    </row>
    <row r="21" spans="1:12">
      <c r="A21" s="4" t="s">
        <v>86</v>
      </c>
      <c r="B21" s="7" t="n">
        <v>0.5</v>
      </c>
      <c r="C21" s="7" t="n">
        <v>0.65</v>
      </c>
      <c r="D21" s="7" t="n">
        <v>0.85</v>
      </c>
      <c r="E21" s="7" t="n">
        <v>0.53</v>
      </c>
      <c r="F21" s="7" t="n">
        <v>0.14</v>
      </c>
      <c r="G21" s="7" t="n">
        <v>0.6899999999999999</v>
      </c>
      <c r="H21" s="7" t="n">
        <v>0.6899999999999999</v>
      </c>
      <c r="I21" s="7" t="n">
        <v>0.35</v>
      </c>
      <c r="J21" s="7" t="n">
        <v>2.54</v>
      </c>
      <c r="K21" s="7" t="n">
        <v>1.88</v>
      </c>
      <c r="L21" s="7" t="n">
        <v>1.64</v>
      </c>
    </row>
    <row r="22" spans="1:12">
      <c r="A22" s="4" t="s">
        <v>876</v>
      </c>
    </row>
    <row r="23" spans="1:12">
      <c r="A23" s="3" t="s">
        <v>877</v>
      </c>
    </row>
    <row r="24" spans="1:12">
      <c r="A24" s="4" t="s">
        <v>878</v>
      </c>
      <c r="J24" s="6" t="n">
        <v>255000</v>
      </c>
      <c r="K24" s="6" t="n">
        <v>249000</v>
      </c>
      <c r="L24" s="6" t="n">
        <v>248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2"/>
    <col customWidth="1" max="3" min="3" width="73"/>
    <col customWidth="1" max="4" min="4" width="40"/>
    <col customWidth="1" max="5" min="5" width="80"/>
    <col customWidth="1" max="6" min="6" width="27"/>
    <col customWidth="1" max="7" min="7" width="78"/>
    <col customWidth="1" max="8" min="8" width="48"/>
    <col customWidth="1" max="9" min="9" width="80"/>
    <col customWidth="1" max="10" min="10" width="24"/>
    <col customWidth="1" max="11" min="11" width="75"/>
    <col customWidth="1" max="12" min="12" width="11"/>
    <col customWidth="1" max="13" min="13" width="52"/>
  </cols>
  <sheetData>
    <row r="1" spans="1:13">
      <c r="A1" s="1" t="s">
        <v>202</v>
      </c>
      <c r="B1" s="2" t="s">
        <v>203</v>
      </c>
      <c r="C1" s="2" t="s">
        <v>204</v>
      </c>
      <c r="D1" s="2" t="s">
        <v>205</v>
      </c>
      <c r="E1" s="2" t="s">
        <v>206</v>
      </c>
      <c r="F1" s="2" t="s">
        <v>207</v>
      </c>
      <c r="G1" s="2" t="s">
        <v>208</v>
      </c>
      <c r="H1" s="2" t="s">
        <v>209</v>
      </c>
      <c r="I1" s="2" t="s">
        <v>210</v>
      </c>
      <c r="J1" s="2" t="s">
        <v>211</v>
      </c>
      <c r="K1" s="2" t="s">
        <v>212</v>
      </c>
      <c r="L1" s="2" t="s">
        <v>213</v>
      </c>
      <c r="M1" s="2" t="s">
        <v>214</v>
      </c>
    </row>
    <row r="2" spans="1:13">
      <c r="A2" s="4" t="s">
        <v>215</v>
      </c>
      <c r="B2" s="5" t="n">
        <v>47872</v>
      </c>
      <c r="D2" s="5" t="n">
        <v>96850</v>
      </c>
      <c r="F2" s="5" t="n">
        <v>336464</v>
      </c>
      <c r="H2" s="5" t="n">
        <v>-11028</v>
      </c>
      <c r="J2" s="5" t="n">
        <v>-29130</v>
      </c>
      <c r="L2" s="5" t="n">
        <v>441028</v>
      </c>
    </row>
    <row r="3" spans="1:13">
      <c r="A3" s="3" t="s">
        <v>216</v>
      </c>
    </row>
    <row r="4" spans="1:13">
      <c r="A4" s="4" t="s">
        <v>80</v>
      </c>
      <c r="B4" s="6" t="n">
        <v>0</v>
      </c>
      <c r="D4" s="6" t="n">
        <v>0</v>
      </c>
      <c r="F4" s="6" t="n">
        <v>37976</v>
      </c>
      <c r="H4" s="6" t="n">
        <v>0</v>
      </c>
      <c r="J4" s="6" t="n">
        <v>0</v>
      </c>
      <c r="L4" s="6" t="n">
        <v>37976</v>
      </c>
    </row>
    <row r="5" spans="1:13">
      <c r="A5" s="4" t="s">
        <v>217</v>
      </c>
      <c r="B5" s="6" t="n">
        <v>0</v>
      </c>
      <c r="D5" s="6" t="n">
        <v>0</v>
      </c>
      <c r="F5" s="6" t="n">
        <v>0</v>
      </c>
      <c r="H5" s="6" t="n">
        <v>6919</v>
      </c>
      <c r="J5" s="6" t="n">
        <v>0</v>
      </c>
      <c r="L5" s="6" t="n">
        <v>6919</v>
      </c>
    </row>
    <row r="6" spans="1:13">
      <c r="A6" s="4" t="s">
        <v>218</v>
      </c>
      <c r="B6" s="6" t="n">
        <v>0</v>
      </c>
      <c r="D6" s="6" t="n">
        <v>0</v>
      </c>
      <c r="F6" s="6" t="n">
        <v>-17287</v>
      </c>
      <c r="H6" s="6" t="n">
        <v>0</v>
      </c>
      <c r="J6" s="6" t="n">
        <v>0</v>
      </c>
      <c r="L6" s="6" t="n">
        <v>-17287</v>
      </c>
    </row>
    <row r="7" spans="1:13">
      <c r="A7" s="4" t="s">
        <v>186</v>
      </c>
      <c r="B7" s="6" t="n">
        <v>0</v>
      </c>
      <c r="D7" s="6" t="n">
        <v>0</v>
      </c>
      <c r="F7" s="6" t="n">
        <v>0</v>
      </c>
      <c r="H7" s="6" t="n">
        <v>0</v>
      </c>
      <c r="J7" s="6" t="n">
        <v>-24779</v>
      </c>
      <c r="L7" s="6" t="n">
        <v>-24779</v>
      </c>
    </row>
    <row r="8" spans="1:13">
      <c r="A8" s="4" t="s">
        <v>165</v>
      </c>
      <c r="B8" s="6" t="n">
        <v>0</v>
      </c>
      <c r="D8" s="6" t="n">
        <v>2193</v>
      </c>
      <c r="F8" s="6" t="n">
        <v>0</v>
      </c>
      <c r="H8" s="6" t="n">
        <v>0</v>
      </c>
      <c r="J8" s="6" t="n">
        <v>5445</v>
      </c>
      <c r="L8" s="6" t="n">
        <v>7638</v>
      </c>
    </row>
    <row r="9" spans="1:13">
      <c r="A9" s="4" t="s">
        <v>219</v>
      </c>
      <c r="B9" s="6" t="n">
        <v>0</v>
      </c>
      <c r="D9" s="6" t="n">
        <v>1014</v>
      </c>
      <c r="F9" s="6" t="n">
        <v>0</v>
      </c>
      <c r="H9" s="6" t="n">
        <v>0</v>
      </c>
      <c r="L9" s="6" t="n">
        <v>2159</v>
      </c>
    </row>
    <row r="10" spans="1:13">
      <c r="A10" s="4" t="s">
        <v>219</v>
      </c>
      <c r="J10" s="6" t="n">
        <v>1145</v>
      </c>
    </row>
    <row r="11" spans="1:13">
      <c r="A11" s="4" t="s">
        <v>220</v>
      </c>
      <c r="B11" s="6" t="n">
        <v>47872</v>
      </c>
      <c r="D11" s="6" t="n">
        <v>100057</v>
      </c>
      <c r="F11" s="6" t="n">
        <v>357153</v>
      </c>
      <c r="H11" s="6" t="n">
        <v>-4109</v>
      </c>
      <c r="J11" s="6" t="n">
        <v>-47319</v>
      </c>
      <c r="L11" s="6" t="n">
        <v>453654</v>
      </c>
    </row>
    <row r="12" spans="1:13">
      <c r="A12" s="3" t="s">
        <v>216</v>
      </c>
    </row>
    <row r="13" spans="1:13">
      <c r="A13" s="4" t="s">
        <v>80</v>
      </c>
      <c r="B13" s="6" t="n">
        <v>0</v>
      </c>
      <c r="D13" s="6" t="n">
        <v>0</v>
      </c>
      <c r="F13" s="6" t="n">
        <v>43003</v>
      </c>
      <c r="H13" s="6" t="n">
        <v>0</v>
      </c>
      <c r="J13" s="6" t="n">
        <v>0</v>
      </c>
      <c r="L13" s="6" t="n">
        <v>43003</v>
      </c>
    </row>
    <row r="14" spans="1:13">
      <c r="A14" s="4" t="s">
        <v>217</v>
      </c>
      <c r="B14" s="6" t="n">
        <v>0</v>
      </c>
      <c r="D14" s="6" t="n">
        <v>0</v>
      </c>
      <c r="F14" s="6" t="n">
        <v>0</v>
      </c>
      <c r="H14" s="6" t="n">
        <v>-5485</v>
      </c>
      <c r="J14" s="6" t="n">
        <v>0</v>
      </c>
      <c r="L14" s="6" t="n">
        <v>-5485</v>
      </c>
    </row>
    <row r="15" spans="1:13">
      <c r="A15" s="4" t="s">
        <v>218</v>
      </c>
      <c r="B15" s="6" t="n">
        <v>0</v>
      </c>
      <c r="D15" s="6" t="n">
        <v>0</v>
      </c>
      <c r="F15" s="6" t="n">
        <v>-18854</v>
      </c>
      <c r="H15" s="6" t="n">
        <v>0</v>
      </c>
      <c r="J15" s="6" t="n">
        <v>0</v>
      </c>
      <c r="L15" s="6" t="n">
        <v>-18854</v>
      </c>
    </row>
    <row r="16" spans="1:13">
      <c r="A16" s="4" t="s">
        <v>186</v>
      </c>
      <c r="B16" s="6" t="n">
        <v>0</v>
      </c>
      <c r="D16" s="6" t="n">
        <v>0</v>
      </c>
      <c r="F16" s="6" t="n">
        <v>0</v>
      </c>
      <c r="H16" s="6" t="n">
        <v>0</v>
      </c>
      <c r="J16" s="6" t="n">
        <v>-14483</v>
      </c>
      <c r="L16" s="6" t="n">
        <v>-14483</v>
      </c>
    </row>
    <row r="17" spans="1:13">
      <c r="A17" s="4" t="s">
        <v>165</v>
      </c>
      <c r="B17" s="6" t="n">
        <v>0</v>
      </c>
      <c r="D17" s="6" t="n">
        <v>1648</v>
      </c>
      <c r="F17" s="6" t="n">
        <v>0</v>
      </c>
      <c r="H17" s="6" t="n">
        <v>0</v>
      </c>
      <c r="J17" s="6" t="n">
        <v>6350</v>
      </c>
      <c r="L17" s="6" t="n">
        <v>7998</v>
      </c>
    </row>
    <row r="18" spans="1:13">
      <c r="A18" s="4" t="s">
        <v>219</v>
      </c>
      <c r="B18" s="6" t="n">
        <v>0</v>
      </c>
      <c r="D18" s="6" t="n">
        <v>765</v>
      </c>
      <c r="F18" s="6" t="n">
        <v>0</v>
      </c>
      <c r="H18" s="6" t="n">
        <v>0</v>
      </c>
      <c r="L18" s="6" t="n">
        <v>2557</v>
      </c>
    </row>
    <row r="19" spans="1:13">
      <c r="A19" s="4" t="s">
        <v>219</v>
      </c>
      <c r="J19" s="6" t="n">
        <v>1792</v>
      </c>
    </row>
    <row r="20" spans="1:13">
      <c r="A20" s="4" t="s">
        <v>221</v>
      </c>
      <c r="B20" s="6" t="n">
        <v>47872</v>
      </c>
      <c r="D20" s="6" t="n">
        <v>102470</v>
      </c>
      <c r="F20" s="6" t="n">
        <v>380113</v>
      </c>
      <c r="H20" s="6" t="n">
        <v>-9594</v>
      </c>
      <c r="J20" s="6" t="n">
        <v>-53660</v>
      </c>
      <c r="L20" s="6" t="n">
        <v>467201</v>
      </c>
    </row>
    <row r="21" spans="1:13">
      <c r="A21" s="3" t="s">
        <v>216</v>
      </c>
    </row>
    <row r="22" spans="1:13">
      <c r="A22" s="4" t="s">
        <v>222</v>
      </c>
      <c r="C22" s="5" t="n">
        <v>0</v>
      </c>
      <c r="E22" s="5" t="n">
        <v>0</v>
      </c>
      <c r="G22" s="5" t="n">
        <v>-1189</v>
      </c>
      <c r="I22" s="5" t="n">
        <v>0</v>
      </c>
      <c r="K22" s="5" t="n">
        <v>0</v>
      </c>
      <c r="M22" s="5" t="n">
        <v>-1189</v>
      </c>
    </row>
    <row r="23" spans="1:13">
      <c r="A23" s="4" t="s">
        <v>80</v>
      </c>
      <c r="B23" s="6" t="n">
        <v>0</v>
      </c>
      <c r="D23" s="6" t="n">
        <v>0</v>
      </c>
      <c r="F23" s="6" t="n">
        <v>57917</v>
      </c>
      <c r="H23" s="6" t="n">
        <v>0</v>
      </c>
      <c r="J23" s="6" t="n">
        <v>0</v>
      </c>
      <c r="L23" s="6" t="n">
        <v>57917</v>
      </c>
    </row>
    <row r="24" spans="1:13">
      <c r="A24" s="4" t="s">
        <v>217</v>
      </c>
      <c r="B24" s="6" t="n">
        <v>0</v>
      </c>
      <c r="D24" s="6" t="n">
        <v>0</v>
      </c>
      <c r="F24" s="6" t="n">
        <v>0</v>
      </c>
      <c r="H24" s="6" t="n">
        <v>1005</v>
      </c>
      <c r="J24" s="6" t="n">
        <v>0</v>
      </c>
      <c r="L24" s="6" t="n">
        <v>1005</v>
      </c>
    </row>
    <row r="25" spans="1:13">
      <c r="A25" s="4" t="s">
        <v>218</v>
      </c>
      <c r="B25" s="6" t="n">
        <v>0</v>
      </c>
      <c r="D25" s="6" t="n">
        <v>0</v>
      </c>
      <c r="F25" s="6" t="n">
        <v>-20593</v>
      </c>
      <c r="H25" s="6" t="n">
        <v>0</v>
      </c>
      <c r="J25" s="6" t="n">
        <v>0</v>
      </c>
      <c r="L25" s="6" t="n">
        <v>-20593</v>
      </c>
    </row>
    <row r="26" spans="1:13">
      <c r="A26" s="4" t="s">
        <v>186</v>
      </c>
      <c r="B26" s="6" t="n">
        <v>0</v>
      </c>
      <c r="D26" s="6" t="n">
        <v>0</v>
      </c>
      <c r="F26" s="6" t="n">
        <v>0</v>
      </c>
      <c r="H26" s="6" t="n">
        <v>0</v>
      </c>
      <c r="J26" s="6" t="n">
        <v>-10738</v>
      </c>
      <c r="L26" s="6" t="n">
        <v>-10738</v>
      </c>
    </row>
    <row r="27" spans="1:13">
      <c r="A27" s="4" t="s">
        <v>165</v>
      </c>
      <c r="B27" s="6" t="n">
        <v>0</v>
      </c>
      <c r="D27" s="6" t="n">
        <v>-473</v>
      </c>
      <c r="F27" s="6" t="n">
        <v>0</v>
      </c>
      <c r="H27" s="6" t="n">
        <v>0</v>
      </c>
      <c r="J27" s="6" t="n">
        <v>7390</v>
      </c>
      <c r="L27" s="6" t="n">
        <v>6917</v>
      </c>
    </row>
    <row r="28" spans="1:13">
      <c r="A28" s="4" t="s">
        <v>219</v>
      </c>
      <c r="B28" s="6" t="n">
        <v>0</v>
      </c>
      <c r="D28" s="6" t="n">
        <v>745</v>
      </c>
      <c r="F28" s="6" t="n">
        <v>0</v>
      </c>
      <c r="H28" s="6" t="n">
        <v>0</v>
      </c>
      <c r="L28" s="6" t="n">
        <v>2519</v>
      </c>
    </row>
    <row r="29" spans="1:13">
      <c r="A29" s="4" t="s">
        <v>219</v>
      </c>
      <c r="J29" s="6" t="n">
        <v>1774</v>
      </c>
    </row>
    <row r="30" spans="1:13">
      <c r="A30" s="4" t="s">
        <v>223</v>
      </c>
      <c r="B30" s="5" t="n">
        <v>47872</v>
      </c>
      <c r="D30" s="5" t="n">
        <v>102742</v>
      </c>
      <c r="F30" s="5" t="n">
        <v>417437</v>
      </c>
      <c r="H30" s="5" t="n">
        <v>-8589</v>
      </c>
      <c r="J30" s="5" t="n">
        <v>-55234</v>
      </c>
      <c r="L30" s="5" t="n">
        <v>5042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8"/>
    <col customWidth="1" max="13" min="13" width="21"/>
    <col customWidth="1" max="14" min="14" width="8"/>
    <col customWidth="1" max="15" min="15" width="21"/>
    <col customWidth="1" max="16" min="16" width="16"/>
  </cols>
  <sheetData>
    <row r="1" spans="1:16">
      <c r="A1" s="1" t="s">
        <v>879</v>
      </c>
      <c r="C1" s="2" t="s">
        <v>506</v>
      </c>
      <c r="K1" s="2" t="s">
        <v>1</v>
      </c>
    </row>
    <row r="2" spans="1:16">
      <c r="C2" s="2" t="s">
        <v>659</v>
      </c>
      <c r="D2" s="2" t="s">
        <v>880</v>
      </c>
      <c r="E2" s="2" t="s">
        <v>881</v>
      </c>
      <c r="F2" s="2" t="s">
        <v>882</v>
      </c>
      <c r="G2" s="2" t="s">
        <v>452</v>
      </c>
      <c r="H2" s="2" t="s">
        <v>883</v>
      </c>
      <c r="I2" s="2" t="s">
        <v>884</v>
      </c>
      <c r="J2" s="2" t="s">
        <v>885</v>
      </c>
      <c r="K2" s="2" t="s">
        <v>886</v>
      </c>
      <c r="M2" s="2" t="s">
        <v>452</v>
      </c>
      <c r="O2" s="2" t="s">
        <v>786</v>
      </c>
    </row>
    <row r="3" spans="1:16">
      <c r="A3" s="3" t="s">
        <v>887</v>
      </c>
    </row>
    <row r="4" spans="1:16">
      <c r="A4" s="4" t="s">
        <v>888</v>
      </c>
      <c r="K4" s="6" t="n">
        <v>2</v>
      </c>
    </row>
    <row r="5" spans="1:16">
      <c r="A5" s="4" t="s">
        <v>65</v>
      </c>
      <c r="C5" s="5" t="n">
        <v>241252</v>
      </c>
      <c r="D5" s="5" t="n">
        <v>307723</v>
      </c>
      <c r="E5" s="5" t="n">
        <v>305172</v>
      </c>
      <c r="F5" s="5" t="n">
        <v>283766</v>
      </c>
      <c r="G5" s="5" t="n">
        <v>246970</v>
      </c>
      <c r="H5" s="5" t="n">
        <v>296619</v>
      </c>
      <c r="I5" s="5" t="n">
        <v>286636</v>
      </c>
      <c r="J5" s="5" t="n">
        <v>261826</v>
      </c>
      <c r="K5" s="5" t="n">
        <v>1137913</v>
      </c>
      <c r="L5" s="4" t="s">
        <v>66</v>
      </c>
      <c r="M5" s="5" t="n">
        <v>1092051</v>
      </c>
      <c r="N5" s="4" t="s">
        <v>66</v>
      </c>
      <c r="O5" s="5" t="n">
        <v>1116143</v>
      </c>
      <c r="P5" s="4" t="s">
        <v>520</v>
      </c>
    </row>
    <row r="6" spans="1:16">
      <c r="A6" s="4" t="s">
        <v>157</v>
      </c>
      <c r="K6" s="6" t="n">
        <v>25809</v>
      </c>
      <c r="M6" s="6" t="n">
        <v>24104</v>
      </c>
      <c r="O6" s="6" t="n">
        <v>23916</v>
      </c>
    </row>
    <row r="7" spans="1:16">
      <c r="A7" s="4" t="s">
        <v>889</v>
      </c>
      <c r="K7" s="6" t="n">
        <v>94495</v>
      </c>
      <c r="M7" s="6" t="n">
        <v>81268</v>
      </c>
      <c r="O7" s="6" t="n">
        <v>97521</v>
      </c>
    </row>
    <row r="8" spans="1:16">
      <c r="A8" s="4" t="s">
        <v>518</v>
      </c>
      <c r="C8" s="6" t="n">
        <v>38858</v>
      </c>
      <c r="G8" s="6" t="n">
        <v>32469</v>
      </c>
      <c r="K8" s="6" t="n">
        <v>38858</v>
      </c>
      <c r="M8" s="6" t="n">
        <v>32469</v>
      </c>
      <c r="O8" s="6" t="n">
        <v>31184</v>
      </c>
    </row>
    <row r="9" spans="1:16">
      <c r="A9" s="4" t="s">
        <v>180</v>
      </c>
      <c r="K9" s="6" t="n">
        <v>16185</v>
      </c>
      <c r="M9" s="6" t="n">
        <v>20141</v>
      </c>
      <c r="O9" s="6" t="n">
        <v>24442</v>
      </c>
    </row>
    <row r="10" spans="1:16">
      <c r="A10" s="4" t="s">
        <v>122</v>
      </c>
      <c r="C10" s="6" t="n">
        <v>912730</v>
      </c>
      <c r="G10" s="6" t="n">
        <v>843132</v>
      </c>
      <c r="K10" s="6" t="n">
        <v>912730</v>
      </c>
      <c r="M10" s="6" t="n">
        <v>843132</v>
      </c>
      <c r="O10" s="6" t="n">
        <v>787567</v>
      </c>
    </row>
    <row r="11" spans="1:16">
      <c r="A11" s="4" t="s">
        <v>890</v>
      </c>
    </row>
    <row r="12" spans="1:16">
      <c r="A12" s="3" t="s">
        <v>887</v>
      </c>
    </row>
    <row r="13" spans="1:16">
      <c r="A13" s="4" t="s">
        <v>65</v>
      </c>
      <c r="B13" s="4" t="s">
        <v>92</v>
      </c>
      <c r="K13" s="6" t="n">
        <v>0</v>
      </c>
      <c r="M13" s="6" t="n">
        <v>0</v>
      </c>
      <c r="O13" s="6" t="n">
        <v>0</v>
      </c>
      <c r="P13" s="4" t="s">
        <v>94</v>
      </c>
    </row>
    <row r="14" spans="1:16">
      <c r="A14" s="4" t="s">
        <v>891</v>
      </c>
    </row>
    <row r="15" spans="1:16">
      <c r="A15" s="3" t="s">
        <v>887</v>
      </c>
    </row>
    <row r="16" spans="1:16">
      <c r="A16" s="4" t="s">
        <v>65</v>
      </c>
      <c r="B16" s="4" t="s">
        <v>92</v>
      </c>
      <c r="K16" s="6" t="n">
        <v>849161</v>
      </c>
      <c r="M16" s="6" t="n">
        <v>803487</v>
      </c>
      <c r="O16" s="6" t="n">
        <v>829413</v>
      </c>
      <c r="P16" s="4" t="s">
        <v>94</v>
      </c>
    </row>
    <row r="17" spans="1:16">
      <c r="A17" s="4" t="s">
        <v>157</v>
      </c>
      <c r="K17" s="6" t="n">
        <v>19463</v>
      </c>
      <c r="M17" s="6" t="n">
        <v>17858</v>
      </c>
      <c r="O17" s="6" t="n">
        <v>17981</v>
      </c>
    </row>
    <row r="18" spans="1:16">
      <c r="A18" s="4" t="s">
        <v>889</v>
      </c>
      <c r="K18" s="6" t="n">
        <v>103808</v>
      </c>
      <c r="M18" s="6" t="n">
        <v>84844</v>
      </c>
      <c r="O18" s="6" t="n">
        <v>97403</v>
      </c>
    </row>
    <row r="19" spans="1:16">
      <c r="A19" s="4" t="s">
        <v>518</v>
      </c>
      <c r="C19" s="6" t="n">
        <v>2243</v>
      </c>
      <c r="G19" s="6" t="n">
        <v>2158</v>
      </c>
      <c r="K19" s="6" t="n">
        <v>2243</v>
      </c>
      <c r="M19" s="6" t="n">
        <v>2158</v>
      </c>
      <c r="O19" s="6" t="n">
        <v>4162</v>
      </c>
    </row>
    <row r="20" spans="1:16">
      <c r="A20" s="4" t="s">
        <v>180</v>
      </c>
      <c r="K20" s="6" t="n">
        <v>12593</v>
      </c>
      <c r="M20" s="6" t="n">
        <v>11435</v>
      </c>
      <c r="O20" s="6" t="n">
        <v>17750</v>
      </c>
    </row>
    <row r="21" spans="1:16">
      <c r="A21" s="4" t="s">
        <v>122</v>
      </c>
      <c r="C21" s="6" t="n">
        <v>601637</v>
      </c>
      <c r="G21" s="6" t="n">
        <v>553480</v>
      </c>
      <c r="K21" s="6" t="n">
        <v>601637</v>
      </c>
      <c r="M21" s="6" t="n">
        <v>553480</v>
      </c>
      <c r="O21" s="6" t="n">
        <v>527200</v>
      </c>
    </row>
    <row r="22" spans="1:16">
      <c r="A22" s="4" t="s">
        <v>892</v>
      </c>
    </row>
    <row r="23" spans="1:16">
      <c r="A23" s="3" t="s">
        <v>887</v>
      </c>
    </row>
    <row r="24" spans="1:16">
      <c r="A24" s="4" t="s">
        <v>65</v>
      </c>
      <c r="B24" s="4" t="s">
        <v>92</v>
      </c>
      <c r="K24" s="6" t="n">
        <v>19569</v>
      </c>
      <c r="M24" s="6" t="n">
        <v>23367</v>
      </c>
      <c r="O24" s="6" t="n">
        <v>24995</v>
      </c>
      <c r="P24" s="4" t="s">
        <v>94</v>
      </c>
    </row>
    <row r="25" spans="1:16">
      <c r="A25" s="4" t="s">
        <v>893</v>
      </c>
    </row>
    <row r="26" spans="1:16">
      <c r="A26" s="3" t="s">
        <v>887</v>
      </c>
    </row>
    <row r="27" spans="1:16">
      <c r="A27" s="4" t="s">
        <v>65</v>
      </c>
      <c r="B27" s="4" t="s">
        <v>92</v>
      </c>
      <c r="K27" s="6" t="n">
        <v>278355</v>
      </c>
      <c r="M27" s="6" t="n">
        <v>278456</v>
      </c>
      <c r="O27" s="6" t="n">
        <v>279127</v>
      </c>
      <c r="P27" s="4" t="s">
        <v>94</v>
      </c>
    </row>
    <row r="28" spans="1:16">
      <c r="A28" s="4" t="s">
        <v>157</v>
      </c>
      <c r="K28" s="6" t="n">
        <v>4568</v>
      </c>
      <c r="M28" s="6" t="n">
        <v>4704</v>
      </c>
      <c r="O28" s="6" t="n">
        <v>4373</v>
      </c>
    </row>
    <row r="29" spans="1:16">
      <c r="A29" s="4" t="s">
        <v>889</v>
      </c>
      <c r="K29" s="6" t="n">
        <v>13667</v>
      </c>
      <c r="M29" s="6" t="n">
        <v>14586</v>
      </c>
      <c r="O29" s="6" t="n">
        <v>19609</v>
      </c>
    </row>
    <row r="30" spans="1:16">
      <c r="A30" s="4" t="s">
        <v>518</v>
      </c>
      <c r="C30" s="6" t="n">
        <v>36615</v>
      </c>
      <c r="G30" s="6" t="n">
        <v>30311</v>
      </c>
      <c r="K30" s="6" t="n">
        <v>36615</v>
      </c>
      <c r="M30" s="6" t="n">
        <v>30311</v>
      </c>
      <c r="O30" s="6" t="n">
        <v>27022</v>
      </c>
    </row>
    <row r="31" spans="1:16">
      <c r="A31" s="4" t="s">
        <v>180</v>
      </c>
      <c r="K31" s="6" t="n">
        <v>2273</v>
      </c>
      <c r="M31" s="6" t="n">
        <v>7245</v>
      </c>
      <c r="O31" s="6" t="n">
        <v>5151</v>
      </c>
    </row>
    <row r="32" spans="1:16">
      <c r="A32" s="4" t="s">
        <v>122</v>
      </c>
      <c r="C32" s="6" t="n">
        <v>218783</v>
      </c>
      <c r="G32" s="6" t="n">
        <v>205039</v>
      </c>
      <c r="K32" s="6" t="n">
        <v>218783</v>
      </c>
      <c r="M32" s="6" t="n">
        <v>205039</v>
      </c>
      <c r="O32" s="6" t="n">
        <v>177006</v>
      </c>
    </row>
    <row r="33" spans="1:16">
      <c r="A33" s="4" t="s">
        <v>894</v>
      </c>
    </row>
    <row r="34" spans="1:16">
      <c r="A34" s="3" t="s">
        <v>887</v>
      </c>
    </row>
    <row r="35" spans="1:16">
      <c r="A35" s="4" t="s">
        <v>65</v>
      </c>
      <c r="B35" s="4" t="s">
        <v>92</v>
      </c>
      <c r="K35" s="6" t="n">
        <v>6545</v>
      </c>
      <c r="M35" s="6" t="n">
        <v>8160</v>
      </c>
      <c r="O35" s="6" t="n">
        <v>7334</v>
      </c>
      <c r="P35" s="4" t="s">
        <v>94</v>
      </c>
    </row>
    <row r="36" spans="1:16">
      <c r="A36" s="4" t="s">
        <v>895</v>
      </c>
    </row>
    <row r="37" spans="1:16">
      <c r="A37" s="3" t="s">
        <v>887</v>
      </c>
    </row>
    <row r="38" spans="1:16">
      <c r="A38" s="4" t="s">
        <v>65</v>
      </c>
      <c r="B38" s="4" t="s">
        <v>92</v>
      </c>
      <c r="K38" s="6" t="n">
        <v>10397</v>
      </c>
      <c r="M38" s="6" t="n">
        <v>10108</v>
      </c>
      <c r="O38" s="6" t="n">
        <v>7603</v>
      </c>
      <c r="P38" s="4" t="s">
        <v>94</v>
      </c>
    </row>
    <row r="39" spans="1:16">
      <c r="A39" s="4" t="s">
        <v>157</v>
      </c>
      <c r="K39" s="6" t="n">
        <v>1778</v>
      </c>
      <c r="M39" s="6" t="n">
        <v>1542</v>
      </c>
      <c r="O39" s="6" t="n">
        <v>1562</v>
      </c>
    </row>
    <row r="40" spans="1:16">
      <c r="A40" s="4" t="s">
        <v>889</v>
      </c>
      <c r="K40" s="6" t="n">
        <v>-22980</v>
      </c>
      <c r="M40" s="6" t="n">
        <v>-18162</v>
      </c>
      <c r="O40" s="6" t="n">
        <v>-19491</v>
      </c>
    </row>
    <row r="41" spans="1:16">
      <c r="A41" s="4" t="s">
        <v>518</v>
      </c>
      <c r="C41" s="6" t="n">
        <v>0</v>
      </c>
      <c r="G41" s="6" t="n">
        <v>0</v>
      </c>
      <c r="K41" s="6" t="n">
        <v>0</v>
      </c>
      <c r="M41" s="6" t="n">
        <v>0</v>
      </c>
      <c r="O41" s="6" t="n">
        <v>0</v>
      </c>
    </row>
    <row r="42" spans="1:16">
      <c r="A42" s="4" t="s">
        <v>180</v>
      </c>
      <c r="K42" s="6" t="n">
        <v>1319</v>
      </c>
      <c r="M42" s="6" t="n">
        <v>1461</v>
      </c>
      <c r="O42" s="6" t="n">
        <v>1541</v>
      </c>
    </row>
    <row r="43" spans="1:16">
      <c r="A43" s="4" t="s">
        <v>122</v>
      </c>
      <c r="C43" s="5" t="n">
        <v>92310</v>
      </c>
      <c r="G43" s="5" t="n">
        <v>84613</v>
      </c>
      <c r="K43" s="6" t="n">
        <v>92310</v>
      </c>
      <c r="M43" s="6" t="n">
        <v>84613</v>
      </c>
      <c r="O43" s="6" t="n">
        <v>83361</v>
      </c>
    </row>
    <row r="44" spans="1:16">
      <c r="A44" s="4" t="s">
        <v>896</v>
      </c>
    </row>
    <row r="45" spans="1:16">
      <c r="A45" s="3" t="s">
        <v>887</v>
      </c>
    </row>
    <row r="46" spans="1:16">
      <c r="A46" s="4" t="s">
        <v>65</v>
      </c>
      <c r="B46" s="4" t="s">
        <v>92</v>
      </c>
      <c r="K46" s="5" t="n">
        <v>-26114</v>
      </c>
      <c r="M46" s="5" t="n">
        <v>-31527</v>
      </c>
      <c r="O46" s="5" t="n">
        <v>-32329</v>
      </c>
      <c r="P46" s="4" t="s">
        <v>94</v>
      </c>
    </row>
    <row r="47" spans="1:16"/>
    <row r="48" spans="1:16">
      <c r="A48" s="4" t="s">
        <v>90</v>
      </c>
      <c r="B48" s="4" t="s">
        <v>91</v>
      </c>
    </row>
    <row r="49" spans="1:16">
      <c r="A49" s="4" t="s">
        <v>92</v>
      </c>
      <c r="B49" s="4" t="s">
        <v>93</v>
      </c>
    </row>
    <row r="50" spans="1:16">
      <c r="A50" s="4" t="s">
        <v>94</v>
      </c>
      <c r="B50" s="4" t="s">
        <v>95</v>
      </c>
    </row>
    <row r="51" spans="1:16">
      <c r="A51" s="4" t="s">
        <v>96</v>
      </c>
      <c r="B51" s="4" t="s">
        <v>97</v>
      </c>
    </row>
  </sheetData>
  <mergeCells count="11">
    <mergeCell ref="A1:B2"/>
    <mergeCell ref="C1:J1"/>
    <mergeCell ref="K1:P1"/>
    <mergeCell ref="K2:L2"/>
    <mergeCell ref="M2:N2"/>
    <mergeCell ref="O2:P2"/>
    <mergeCell ref="A47:O47"/>
    <mergeCell ref="B48:O48"/>
    <mergeCell ref="B49:O49"/>
    <mergeCell ref="B50:O50"/>
    <mergeCell ref="B51:O5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16"/>
  </cols>
  <sheetData>
    <row r="1" spans="1:16">
      <c r="A1" s="1" t="s">
        <v>897</v>
      </c>
      <c r="C1" s="2" t="s">
        <v>506</v>
      </c>
      <c r="K1" s="2" t="s">
        <v>1</v>
      </c>
    </row>
    <row r="2" spans="1:16">
      <c r="C2" s="2" t="s">
        <v>2</v>
      </c>
      <c r="D2" s="2" t="s">
        <v>510</v>
      </c>
      <c r="E2" s="2" t="s">
        <v>4</v>
      </c>
      <c r="F2" s="2" t="s">
        <v>511</v>
      </c>
      <c r="G2" s="2" t="s">
        <v>62</v>
      </c>
      <c r="H2" s="2" t="s">
        <v>512</v>
      </c>
      <c r="I2" s="2" t="s">
        <v>513</v>
      </c>
      <c r="J2" s="2" t="s">
        <v>514</v>
      </c>
      <c r="K2" s="2" t="s">
        <v>2</v>
      </c>
      <c r="M2" s="2" t="s">
        <v>62</v>
      </c>
      <c r="O2" s="2" t="s">
        <v>63</v>
      </c>
    </row>
    <row r="3" spans="1:16">
      <c r="A3" s="3" t="s">
        <v>898</v>
      </c>
    </row>
    <row r="4" spans="1:16">
      <c r="A4" s="4" t="s">
        <v>73</v>
      </c>
      <c r="K4" s="5" t="n">
        <v>94495</v>
      </c>
      <c r="M4" s="5" t="n">
        <v>81268</v>
      </c>
      <c r="O4" s="5" t="n">
        <v>97521</v>
      </c>
    </row>
    <row r="5" spans="1:16">
      <c r="A5" s="4" t="s">
        <v>74</v>
      </c>
      <c r="K5" s="6" t="n">
        <v>2587</v>
      </c>
      <c r="M5" s="6" t="n">
        <v>-411</v>
      </c>
      <c r="O5" s="6" t="n">
        <v>1250</v>
      </c>
    </row>
    <row r="6" spans="1:16">
      <c r="A6" s="4" t="s">
        <v>75</v>
      </c>
      <c r="K6" s="6" t="n">
        <v>5286</v>
      </c>
      <c r="M6" s="6" t="n">
        <v>4026</v>
      </c>
      <c r="O6" s="6" t="n">
        <v>2329</v>
      </c>
    </row>
    <row r="7" spans="1:16">
      <c r="A7" s="4" t="s">
        <v>76</v>
      </c>
      <c r="K7" s="6" t="n">
        <v>91796</v>
      </c>
      <c r="M7" s="6" t="n">
        <v>76831</v>
      </c>
      <c r="O7" s="6" t="n">
        <v>96442</v>
      </c>
    </row>
    <row r="8" spans="1:16">
      <c r="A8" s="4" t="s">
        <v>899</v>
      </c>
      <c r="K8" s="6" t="n">
        <v>22745</v>
      </c>
      <c r="M8" s="6" t="n">
        <v>19977</v>
      </c>
      <c r="O8" s="6" t="n">
        <v>52812</v>
      </c>
    </row>
    <row r="9" spans="1:16">
      <c r="A9" s="4" t="s">
        <v>78</v>
      </c>
      <c r="C9" s="5" t="n">
        <v>12738</v>
      </c>
      <c r="D9" s="5" t="n">
        <v>22654</v>
      </c>
      <c r="E9" s="5" t="n">
        <v>20555</v>
      </c>
      <c r="F9" s="5" t="n">
        <v>13104</v>
      </c>
      <c r="G9" s="5" t="n">
        <v>12157</v>
      </c>
      <c r="H9" s="5" t="n">
        <v>19273</v>
      </c>
      <c r="I9" s="5" t="n">
        <v>16827</v>
      </c>
      <c r="J9" s="5" t="n">
        <v>8597</v>
      </c>
      <c r="K9" s="6" t="n">
        <v>69051</v>
      </c>
      <c r="M9" s="6" t="n">
        <v>56854</v>
      </c>
      <c r="O9" s="6" t="n">
        <v>43630</v>
      </c>
    </row>
    <row r="10" spans="1:16">
      <c r="A10" s="4" t="s">
        <v>900</v>
      </c>
      <c r="C10" s="6" t="n">
        <v>-1220</v>
      </c>
      <c r="D10" s="6" t="n">
        <v>-7903</v>
      </c>
      <c r="E10" s="6" t="n">
        <v>-1123</v>
      </c>
      <c r="F10" s="6" t="n">
        <v>-888</v>
      </c>
      <c r="G10" s="6" t="n">
        <v>-8837</v>
      </c>
      <c r="H10" s="6" t="n">
        <v>-3524</v>
      </c>
      <c r="I10" s="6" t="n">
        <v>-882</v>
      </c>
      <c r="J10" s="6" t="n">
        <v>-608</v>
      </c>
      <c r="K10" s="6" t="n">
        <v>-11134</v>
      </c>
      <c r="M10" s="6" t="n">
        <v>-13851</v>
      </c>
      <c r="O10" s="6" t="n">
        <v>-5654</v>
      </c>
    </row>
    <row r="11" spans="1:16">
      <c r="A11" s="4" t="s">
        <v>80</v>
      </c>
      <c r="C11" s="6" t="n">
        <v>11518</v>
      </c>
      <c r="D11" s="6" t="n">
        <v>14751</v>
      </c>
      <c r="E11" s="6" t="n">
        <v>19432</v>
      </c>
      <c r="F11" s="6" t="n">
        <v>12216</v>
      </c>
      <c r="G11" s="6" t="n">
        <v>3320</v>
      </c>
      <c r="H11" s="6" t="n">
        <v>15749</v>
      </c>
      <c r="I11" s="6" t="n">
        <v>15945</v>
      </c>
      <c r="J11" s="6" t="n">
        <v>7989</v>
      </c>
      <c r="K11" s="6" t="n">
        <v>57917</v>
      </c>
      <c r="M11" s="6" t="n">
        <v>43003</v>
      </c>
      <c r="O11" s="6" t="n">
        <v>37976</v>
      </c>
    </row>
    <row r="12" spans="1:16">
      <c r="A12" s="3" t="s">
        <v>901</v>
      </c>
    </row>
    <row r="13" spans="1:16">
      <c r="A13" s="4" t="s">
        <v>532</v>
      </c>
      <c r="C13" s="6" t="n">
        <v>241252</v>
      </c>
      <c r="D13" s="5" t="n">
        <v>307723</v>
      </c>
      <c r="E13" s="5" t="n">
        <v>305172</v>
      </c>
      <c r="F13" s="5" t="n">
        <v>283766</v>
      </c>
      <c r="G13" s="6" t="n">
        <v>246970</v>
      </c>
      <c r="H13" s="5" t="n">
        <v>296619</v>
      </c>
      <c r="I13" s="5" t="n">
        <v>286636</v>
      </c>
      <c r="J13" s="5" t="n">
        <v>261826</v>
      </c>
      <c r="K13" s="6" t="n">
        <v>1137913</v>
      </c>
      <c r="L13" s="4" t="s">
        <v>66</v>
      </c>
      <c r="M13" s="6" t="n">
        <v>1092051</v>
      </c>
      <c r="N13" s="4" t="s">
        <v>66</v>
      </c>
      <c r="O13" s="6" t="n">
        <v>1116143</v>
      </c>
      <c r="P13" s="4" t="s">
        <v>520</v>
      </c>
    </row>
    <row r="14" spans="1:16">
      <c r="A14" s="3" t="s">
        <v>902</v>
      </c>
    </row>
    <row r="15" spans="1:16">
      <c r="A15" s="4" t="s">
        <v>903</v>
      </c>
      <c r="B15" s="4" t="s">
        <v>904</v>
      </c>
      <c r="C15" s="6" t="n">
        <v>326025</v>
      </c>
      <c r="G15" s="6" t="n">
        <v>254574</v>
      </c>
      <c r="K15" s="6" t="n">
        <v>326025</v>
      </c>
      <c r="M15" s="6" t="n">
        <v>254574</v>
      </c>
      <c r="O15" s="6" t="n">
        <v>259056</v>
      </c>
    </row>
    <row r="16" spans="1:16">
      <c r="A16" s="4" t="s">
        <v>905</v>
      </c>
    </row>
    <row r="17" spans="1:16">
      <c r="A17" s="3" t="s">
        <v>901</v>
      </c>
    </row>
    <row r="18" spans="1:16">
      <c r="A18" s="4" t="s">
        <v>532</v>
      </c>
      <c r="B18" s="4" t="s">
        <v>90</v>
      </c>
      <c r="K18" s="6" t="n">
        <v>1023903</v>
      </c>
      <c r="M18" s="6" t="n">
        <v>976030</v>
      </c>
      <c r="O18" s="6" t="n">
        <v>1001003</v>
      </c>
      <c r="P18" s="4" t="s">
        <v>96</v>
      </c>
    </row>
    <row r="19" spans="1:16">
      <c r="A19" s="3" t="s">
        <v>902</v>
      </c>
    </row>
    <row r="20" spans="1:16">
      <c r="A20" s="4" t="s">
        <v>903</v>
      </c>
      <c r="B20" s="4" t="s">
        <v>904</v>
      </c>
      <c r="C20" s="6" t="n">
        <v>253384</v>
      </c>
      <c r="G20" s="6" t="n">
        <v>198494</v>
      </c>
      <c r="K20" s="6" t="n">
        <v>253384</v>
      </c>
      <c r="M20" s="6" t="n">
        <v>198494</v>
      </c>
      <c r="O20" s="6" t="n">
        <v>202875</v>
      </c>
    </row>
    <row r="21" spans="1:16">
      <c r="A21" s="4" t="s">
        <v>906</v>
      </c>
    </row>
    <row r="22" spans="1:16">
      <c r="A22" s="3" t="s">
        <v>901</v>
      </c>
    </row>
    <row r="23" spans="1:16">
      <c r="A23" s="4" t="s">
        <v>532</v>
      </c>
      <c r="B23" s="4" t="s">
        <v>90</v>
      </c>
      <c r="K23" s="6" t="n">
        <v>50158</v>
      </c>
      <c r="M23" s="6" t="n">
        <v>57460</v>
      </c>
      <c r="O23" s="6" t="n">
        <v>52005</v>
      </c>
      <c r="P23" s="4" t="s">
        <v>96</v>
      </c>
    </row>
    <row r="24" spans="1:16">
      <c r="A24" s="3" t="s">
        <v>902</v>
      </c>
    </row>
    <row r="25" spans="1:16">
      <c r="A25" s="4" t="s">
        <v>903</v>
      </c>
      <c r="B25" s="4" t="s">
        <v>904</v>
      </c>
      <c r="C25" s="6" t="n">
        <v>4659</v>
      </c>
      <c r="G25" s="6" t="n">
        <v>2718</v>
      </c>
      <c r="K25" s="6" t="n">
        <v>4659</v>
      </c>
      <c r="M25" s="6" t="n">
        <v>2718</v>
      </c>
      <c r="O25" s="6" t="n">
        <v>2017</v>
      </c>
    </row>
    <row r="26" spans="1:16">
      <c r="A26" s="4" t="s">
        <v>907</v>
      </c>
    </row>
    <row r="27" spans="1:16">
      <c r="A27" s="3" t="s">
        <v>901</v>
      </c>
    </row>
    <row r="28" spans="1:16">
      <c r="A28" s="4" t="s">
        <v>532</v>
      </c>
      <c r="B28" s="4" t="s">
        <v>90</v>
      </c>
      <c r="K28" s="6" t="n">
        <v>20035</v>
      </c>
      <c r="M28" s="6" t="n">
        <v>20214</v>
      </c>
      <c r="O28" s="6" t="n">
        <v>24521</v>
      </c>
      <c r="P28" s="4" t="s">
        <v>96</v>
      </c>
    </row>
    <row r="29" spans="1:16">
      <c r="A29" s="3" t="s">
        <v>902</v>
      </c>
    </row>
    <row r="30" spans="1:16">
      <c r="A30" s="4" t="s">
        <v>903</v>
      </c>
      <c r="B30" s="4" t="s">
        <v>904</v>
      </c>
      <c r="C30" s="6" t="n">
        <v>12036</v>
      </c>
      <c r="G30" s="6" t="n">
        <v>4012</v>
      </c>
      <c r="K30" s="6" t="n">
        <v>12036</v>
      </c>
      <c r="M30" s="6" t="n">
        <v>4012</v>
      </c>
      <c r="O30" s="6" t="n">
        <v>4449</v>
      </c>
    </row>
    <row r="31" spans="1:16">
      <c r="A31" s="4" t="s">
        <v>908</v>
      </c>
    </row>
    <row r="32" spans="1:16">
      <c r="A32" s="3" t="s">
        <v>901</v>
      </c>
    </row>
    <row r="33" spans="1:16">
      <c r="A33" s="4" t="s">
        <v>532</v>
      </c>
      <c r="B33" s="4" t="s">
        <v>90</v>
      </c>
      <c r="K33" s="6" t="n">
        <v>13875</v>
      </c>
      <c r="M33" s="6" t="n">
        <v>13684</v>
      </c>
      <c r="O33" s="6" t="n">
        <v>14088</v>
      </c>
      <c r="P33" s="4" t="s">
        <v>96</v>
      </c>
    </row>
    <row r="34" spans="1:16">
      <c r="A34" s="3" t="s">
        <v>902</v>
      </c>
    </row>
    <row r="35" spans="1:16">
      <c r="A35" s="4" t="s">
        <v>903</v>
      </c>
      <c r="B35" s="4" t="s">
        <v>904</v>
      </c>
      <c r="C35" s="6" t="n">
        <v>17004</v>
      </c>
      <c r="G35" s="6" t="n">
        <v>16880</v>
      </c>
      <c r="K35" s="6" t="n">
        <v>17004</v>
      </c>
      <c r="M35" s="6" t="n">
        <v>16880</v>
      </c>
      <c r="O35" s="6" t="n">
        <v>18530</v>
      </c>
    </row>
    <row r="36" spans="1:16">
      <c r="A36" s="4" t="s">
        <v>909</v>
      </c>
    </row>
    <row r="37" spans="1:16">
      <c r="A37" s="3" t="s">
        <v>901</v>
      </c>
    </row>
    <row r="38" spans="1:16">
      <c r="A38" s="4" t="s">
        <v>532</v>
      </c>
      <c r="B38" s="4" t="s">
        <v>90</v>
      </c>
      <c r="K38" s="6" t="n">
        <v>29942</v>
      </c>
      <c r="M38" s="6" t="n">
        <v>24663</v>
      </c>
      <c r="O38" s="6" t="n">
        <v>24526</v>
      </c>
      <c r="P38" s="4" t="s">
        <v>96</v>
      </c>
    </row>
    <row r="39" spans="1:16">
      <c r="A39" s="3" t="s">
        <v>902</v>
      </c>
    </row>
    <row r="40" spans="1:16">
      <c r="A40" s="4" t="s">
        <v>903</v>
      </c>
      <c r="B40" s="4" t="s">
        <v>904</v>
      </c>
      <c r="C40" s="5" t="n">
        <v>38942</v>
      </c>
      <c r="G40" s="5" t="n">
        <v>32470</v>
      </c>
      <c r="K40" s="5" t="n">
        <v>38942</v>
      </c>
      <c r="M40" s="5" t="n">
        <v>32470</v>
      </c>
      <c r="O40" s="5" t="n">
        <v>31185</v>
      </c>
    </row>
    <row r="41" spans="1:16"/>
    <row r="42" spans="1:16">
      <c r="A42" s="4" t="s">
        <v>90</v>
      </c>
      <c r="B42" s="4" t="s">
        <v>91</v>
      </c>
    </row>
    <row r="43" spans="1:16">
      <c r="A43" s="4" t="s">
        <v>92</v>
      </c>
      <c r="B43" s="4" t="s">
        <v>93</v>
      </c>
    </row>
    <row r="44" spans="1:16">
      <c r="A44" s="4" t="s">
        <v>94</v>
      </c>
      <c r="B44" s="4" t="s">
        <v>95</v>
      </c>
    </row>
    <row r="45" spans="1:16">
      <c r="A45" s="4" t="s">
        <v>96</v>
      </c>
      <c r="B45" s="4" t="s">
        <v>97</v>
      </c>
    </row>
    <row r="46" spans="1:16">
      <c r="A46" s="4" t="s">
        <v>904</v>
      </c>
      <c r="B46" s="4" t="s">
        <v>910</v>
      </c>
    </row>
  </sheetData>
  <mergeCells count="12">
    <mergeCell ref="A1:B2"/>
    <mergeCell ref="C1:J1"/>
    <mergeCell ref="K1:P1"/>
    <mergeCell ref="K2:L2"/>
    <mergeCell ref="M2:N2"/>
    <mergeCell ref="O2:P2"/>
    <mergeCell ref="A41:O41"/>
    <mergeCell ref="B42:O42"/>
    <mergeCell ref="B43:O43"/>
    <mergeCell ref="B44:O44"/>
    <mergeCell ref="B45:O45"/>
    <mergeCell ref="B46:O4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2</v>
      </c>
      <c r="D2" s="2" t="s">
        <v>63</v>
      </c>
    </row>
    <row r="3" spans="1:4">
      <c r="A3" s="3" t="s">
        <v>912</v>
      </c>
    </row>
    <row r="4" spans="1:4">
      <c r="A4" s="4" t="s">
        <v>913</v>
      </c>
      <c r="B4" s="6" t="n">
        <v>5</v>
      </c>
    </row>
    <row r="5" spans="1:4">
      <c r="A5" s="4" t="s">
        <v>914</v>
      </c>
    </row>
    <row r="6" spans="1:4">
      <c r="A6" s="3" t="s">
        <v>912</v>
      </c>
    </row>
    <row r="7" spans="1:4">
      <c r="A7" s="4" t="s">
        <v>458</v>
      </c>
      <c r="B7" s="4" t="s">
        <v>459</v>
      </c>
      <c r="C7" s="4" t="s">
        <v>460</v>
      </c>
      <c r="D7" s="4" t="s">
        <v>460</v>
      </c>
    </row>
    <row r="8" spans="1:4">
      <c r="A8" s="4" t="s">
        <v>915</v>
      </c>
    </row>
    <row r="9" spans="1:4">
      <c r="A9" s="3" t="s">
        <v>912</v>
      </c>
    </row>
    <row r="10" spans="1:4">
      <c r="A10" s="4" t="s">
        <v>458</v>
      </c>
      <c r="B10" s="4" t="s">
        <v>459</v>
      </c>
      <c r="C10" s="4" t="s">
        <v>460</v>
      </c>
      <c r="D10" s="4" t="s">
        <v>460</v>
      </c>
    </row>
    <row r="11" spans="1:4">
      <c r="A11" s="4" t="s">
        <v>916</v>
      </c>
    </row>
    <row r="12" spans="1:4">
      <c r="A12" s="3" t="s">
        <v>912</v>
      </c>
    </row>
    <row r="13" spans="1:4">
      <c r="A13" s="4" t="s">
        <v>458</v>
      </c>
      <c r="B13" s="4" t="s">
        <v>462</v>
      </c>
    </row>
    <row r="14" spans="1:4">
      <c r="A14" s="4" t="s">
        <v>917</v>
      </c>
    </row>
    <row r="15" spans="1:4">
      <c r="A15" s="3" t="s">
        <v>912</v>
      </c>
    </row>
    <row r="16" spans="1:4">
      <c r="A16" s="4" t="s">
        <v>458</v>
      </c>
      <c r="B16" s="4" t="s">
        <v>464</v>
      </c>
    </row>
    <row r="17" spans="1:4">
      <c r="A17" s="4" t="s">
        <v>918</v>
      </c>
    </row>
    <row r="18" spans="1:4">
      <c r="A18" s="3" t="s">
        <v>912</v>
      </c>
    </row>
    <row r="19" spans="1:4">
      <c r="A19" s="4" t="s">
        <v>458</v>
      </c>
      <c r="B19" s="4" t="s">
        <v>466</v>
      </c>
    </row>
    <row r="20" spans="1:4">
      <c r="A20" s="4" t="s">
        <v>919</v>
      </c>
    </row>
    <row r="21" spans="1:4">
      <c r="A21" s="3" t="s">
        <v>912</v>
      </c>
    </row>
    <row r="22" spans="1:4">
      <c r="A22" s="4" t="s">
        <v>458</v>
      </c>
      <c r="B22" s="4" t="s">
        <v>4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920</v>
      </c>
      <c r="C1" s="2" t="s">
        <v>1</v>
      </c>
    </row>
    <row r="2" spans="1:6">
      <c r="C2" s="2" t="s">
        <v>2</v>
      </c>
      <c r="D2" s="2" t="s">
        <v>62</v>
      </c>
      <c r="E2" s="2" t="s">
        <v>63</v>
      </c>
      <c r="F2" s="2" t="s">
        <v>92</v>
      </c>
    </row>
    <row r="3" spans="1:6">
      <c r="A3" s="3" t="s">
        <v>921</v>
      </c>
    </row>
    <row r="4" spans="1:6">
      <c r="A4" s="4" t="s">
        <v>922</v>
      </c>
      <c r="B4" s="4" t="s">
        <v>90</v>
      </c>
      <c r="C4" s="5" t="n">
        <v>1137913</v>
      </c>
      <c r="D4" s="5" t="n">
        <v>1092051</v>
      </c>
      <c r="E4" s="5" t="n">
        <v>1116143</v>
      </c>
    </row>
    <row r="5" spans="1:6">
      <c r="A5" s="4" t="s">
        <v>923</v>
      </c>
    </row>
    <row r="6" spans="1:6">
      <c r="A6" s="3" t="s">
        <v>921</v>
      </c>
    </row>
    <row r="7" spans="1:6">
      <c r="A7" s="4" t="s">
        <v>922</v>
      </c>
      <c r="B7" s="4" t="s">
        <v>90</v>
      </c>
      <c r="C7" s="6" t="n">
        <v>961689</v>
      </c>
      <c r="D7" s="6" t="n">
        <v>940462</v>
      </c>
      <c r="E7" s="6" t="n">
        <v>955008</v>
      </c>
    </row>
    <row r="8" spans="1:6">
      <c r="A8" s="4" t="s">
        <v>924</v>
      </c>
    </row>
    <row r="9" spans="1:6">
      <c r="A9" s="3" t="s">
        <v>921</v>
      </c>
    </row>
    <row r="10" spans="1:6">
      <c r="A10" s="4" t="s">
        <v>922</v>
      </c>
      <c r="B10" s="4" t="s">
        <v>90</v>
      </c>
      <c r="C10" s="6" t="n">
        <v>152580</v>
      </c>
      <c r="D10" s="6" t="n">
        <v>127480</v>
      </c>
      <c r="E10" s="6" t="n">
        <v>136441</v>
      </c>
    </row>
    <row r="11" spans="1:6">
      <c r="A11" s="4" t="s">
        <v>925</v>
      </c>
    </row>
    <row r="12" spans="1:6">
      <c r="A12" s="3" t="s">
        <v>921</v>
      </c>
    </row>
    <row r="13" spans="1:6">
      <c r="A13" s="4" t="s">
        <v>922</v>
      </c>
      <c r="B13" s="4" t="s">
        <v>90</v>
      </c>
      <c r="C13" s="6" t="n">
        <v>23644</v>
      </c>
      <c r="D13" s="6" t="n">
        <v>24109</v>
      </c>
      <c r="E13" s="6" t="n">
        <v>24694</v>
      </c>
    </row>
    <row r="14" spans="1:6">
      <c r="A14" s="4" t="s">
        <v>926</v>
      </c>
    </row>
    <row r="15" spans="1:6">
      <c r="A15" s="3" t="s">
        <v>921</v>
      </c>
    </row>
    <row r="16" spans="1:6">
      <c r="A16" s="4" t="s">
        <v>922</v>
      </c>
      <c r="B16" s="4" t="s">
        <v>90</v>
      </c>
      <c r="C16" s="6" t="n">
        <v>712375</v>
      </c>
      <c r="D16" s="6" t="n">
        <v>654099</v>
      </c>
      <c r="E16" s="6" t="n">
        <v>661690</v>
      </c>
    </row>
    <row r="17" spans="1:6">
      <c r="A17" s="4" t="s">
        <v>927</v>
      </c>
    </row>
    <row r="18" spans="1:6">
      <c r="A18" s="3" t="s">
        <v>921</v>
      </c>
    </row>
    <row r="19" spans="1:6">
      <c r="A19" s="4" t="s">
        <v>922</v>
      </c>
      <c r="B19" s="4" t="s">
        <v>90</v>
      </c>
      <c r="C19" s="6" t="n">
        <v>143644</v>
      </c>
      <c r="D19" s="6" t="n">
        <v>155671</v>
      </c>
      <c r="E19" s="6" t="n">
        <v>172776</v>
      </c>
    </row>
    <row r="20" spans="1:6">
      <c r="A20" s="4" t="s">
        <v>928</v>
      </c>
    </row>
    <row r="21" spans="1:6">
      <c r="A21" s="3" t="s">
        <v>921</v>
      </c>
    </row>
    <row r="22" spans="1:6">
      <c r="A22" s="4" t="s">
        <v>922</v>
      </c>
      <c r="B22" s="4" t="s">
        <v>90</v>
      </c>
      <c r="C22" s="6" t="n">
        <v>161823</v>
      </c>
      <c r="D22" s="6" t="n">
        <v>150269</v>
      </c>
      <c r="E22" s="6" t="n">
        <v>149610</v>
      </c>
    </row>
    <row r="23" spans="1:6">
      <c r="A23" s="4" t="s">
        <v>929</v>
      </c>
    </row>
    <row r="24" spans="1:6">
      <c r="A24" s="3" t="s">
        <v>921</v>
      </c>
    </row>
    <row r="25" spans="1:6">
      <c r="A25" s="4" t="s">
        <v>922</v>
      </c>
      <c r="B25" s="4" t="s">
        <v>90</v>
      </c>
      <c r="C25" s="6" t="n">
        <v>120071</v>
      </c>
      <c r="D25" s="6" t="n">
        <v>132012</v>
      </c>
      <c r="E25" s="6" t="n">
        <v>132067</v>
      </c>
    </row>
    <row r="26" spans="1:6">
      <c r="A26" s="4" t="s">
        <v>905</v>
      </c>
    </row>
    <row r="27" spans="1:6">
      <c r="A27" s="3" t="s">
        <v>921</v>
      </c>
    </row>
    <row r="28" spans="1:6">
      <c r="A28" s="4" t="s">
        <v>922</v>
      </c>
      <c r="B28" s="4" t="s">
        <v>90</v>
      </c>
      <c r="C28" s="6" t="n">
        <v>1023903</v>
      </c>
      <c r="D28" s="6" t="n">
        <v>976030</v>
      </c>
      <c r="E28" s="6" t="n">
        <v>1001003</v>
      </c>
    </row>
    <row r="29" spans="1:6">
      <c r="A29" s="4" t="s">
        <v>906</v>
      </c>
    </row>
    <row r="30" spans="1:6">
      <c r="A30" s="3" t="s">
        <v>921</v>
      </c>
    </row>
    <row r="31" spans="1:6">
      <c r="A31" s="4" t="s">
        <v>922</v>
      </c>
      <c r="B31" s="4" t="s">
        <v>90</v>
      </c>
      <c r="C31" s="6" t="n">
        <v>50158</v>
      </c>
      <c r="D31" s="6" t="n">
        <v>57460</v>
      </c>
      <c r="E31" s="6" t="n">
        <v>52005</v>
      </c>
    </row>
    <row r="32" spans="1:6">
      <c r="A32" s="4" t="s">
        <v>907</v>
      </c>
    </row>
    <row r="33" spans="1:6">
      <c r="A33" s="3" t="s">
        <v>921</v>
      </c>
    </row>
    <row r="34" spans="1:6">
      <c r="A34" s="4" t="s">
        <v>922</v>
      </c>
      <c r="B34" s="4" t="s">
        <v>90</v>
      </c>
      <c r="C34" s="6" t="n">
        <v>20035</v>
      </c>
      <c r="D34" s="6" t="n">
        <v>20214</v>
      </c>
      <c r="E34" s="6" t="n">
        <v>24521</v>
      </c>
    </row>
    <row r="35" spans="1:6">
      <c r="A35" s="4" t="s">
        <v>908</v>
      </c>
    </row>
    <row r="36" spans="1:6">
      <c r="A36" s="3" t="s">
        <v>921</v>
      </c>
    </row>
    <row r="37" spans="1:6">
      <c r="A37" s="4" t="s">
        <v>922</v>
      </c>
      <c r="B37" s="4" t="s">
        <v>90</v>
      </c>
      <c r="C37" s="6" t="n">
        <v>13875</v>
      </c>
      <c r="D37" s="6" t="n">
        <v>13684</v>
      </c>
      <c r="E37" s="6" t="n">
        <v>14088</v>
      </c>
    </row>
    <row r="38" spans="1:6">
      <c r="A38" s="4" t="s">
        <v>909</v>
      </c>
    </row>
    <row r="39" spans="1:6">
      <c r="A39" s="3" t="s">
        <v>921</v>
      </c>
    </row>
    <row r="40" spans="1:6">
      <c r="A40" s="4" t="s">
        <v>922</v>
      </c>
      <c r="B40" s="4" t="s">
        <v>90</v>
      </c>
      <c r="C40" s="6" t="n">
        <v>29942</v>
      </c>
      <c r="D40" s="6" t="n">
        <v>24663</v>
      </c>
      <c r="E40" s="6" t="n">
        <v>24526</v>
      </c>
    </row>
    <row r="41" spans="1:6">
      <c r="A41" s="4" t="s">
        <v>601</v>
      </c>
    </row>
    <row r="42" spans="1:6">
      <c r="A42" s="3" t="s">
        <v>921</v>
      </c>
    </row>
    <row r="43" spans="1:6">
      <c r="A43" s="4" t="s">
        <v>922</v>
      </c>
      <c r="B43" s="4" t="s">
        <v>90</v>
      </c>
      <c r="C43" s="6" t="n">
        <v>849161</v>
      </c>
      <c r="D43" s="6" t="n">
        <v>803487</v>
      </c>
      <c r="E43" s="6" t="n">
        <v>829413</v>
      </c>
    </row>
    <row r="44" spans="1:6">
      <c r="A44" s="4" t="s">
        <v>930</v>
      </c>
    </row>
    <row r="45" spans="1:6">
      <c r="A45" s="3" t="s">
        <v>921</v>
      </c>
    </row>
    <row r="46" spans="1:6">
      <c r="A46" s="4" t="s">
        <v>922</v>
      </c>
      <c r="B46" s="4" t="s">
        <v>90</v>
      </c>
      <c r="C46" s="6" t="n">
        <v>702872</v>
      </c>
      <c r="D46" s="6" t="n">
        <v>684242</v>
      </c>
      <c r="E46" s="6" t="n">
        <v>701308</v>
      </c>
    </row>
    <row r="47" spans="1:6">
      <c r="A47" s="4" t="s">
        <v>931</v>
      </c>
    </row>
    <row r="48" spans="1:6">
      <c r="A48" s="3" t="s">
        <v>921</v>
      </c>
    </row>
    <row r="49" spans="1:6">
      <c r="A49" s="4" t="s">
        <v>922</v>
      </c>
      <c r="B49" s="4" t="s">
        <v>90</v>
      </c>
      <c r="C49" s="6" t="n">
        <v>124665</v>
      </c>
      <c r="D49" s="6" t="n">
        <v>97205</v>
      </c>
      <c r="E49" s="6" t="n">
        <v>106173</v>
      </c>
    </row>
    <row r="50" spans="1:6">
      <c r="A50" s="4" t="s">
        <v>932</v>
      </c>
    </row>
    <row r="51" spans="1:6">
      <c r="A51" s="3" t="s">
        <v>921</v>
      </c>
    </row>
    <row r="52" spans="1:6">
      <c r="A52" s="4" t="s">
        <v>922</v>
      </c>
      <c r="B52" s="4" t="s">
        <v>90</v>
      </c>
      <c r="C52" s="6" t="n">
        <v>21624</v>
      </c>
      <c r="D52" s="6" t="n">
        <v>22040</v>
      </c>
      <c r="E52" s="6" t="n">
        <v>21932</v>
      </c>
    </row>
    <row r="53" spans="1:6">
      <c r="A53" s="4" t="s">
        <v>933</v>
      </c>
    </row>
    <row r="54" spans="1:6">
      <c r="A54" s="3" t="s">
        <v>921</v>
      </c>
    </row>
    <row r="55" spans="1:6">
      <c r="A55" s="4" t="s">
        <v>922</v>
      </c>
      <c r="B55" s="4" t="s">
        <v>90</v>
      </c>
      <c r="C55" s="6" t="n">
        <v>705994</v>
      </c>
      <c r="D55" s="6" t="n">
        <v>648270</v>
      </c>
      <c r="E55" s="6" t="n">
        <v>657287</v>
      </c>
    </row>
    <row r="56" spans="1:6">
      <c r="A56" s="4" t="s">
        <v>934</v>
      </c>
    </row>
    <row r="57" spans="1:6">
      <c r="A57" s="3" t="s">
        <v>921</v>
      </c>
    </row>
    <row r="58" spans="1:6">
      <c r="A58" s="4" t="s">
        <v>922</v>
      </c>
      <c r="B58" s="4" t="s">
        <v>90</v>
      </c>
      <c r="C58" s="6" t="n">
        <v>143167</v>
      </c>
      <c r="D58" s="6" t="n">
        <v>155217</v>
      </c>
      <c r="E58" s="6" t="n">
        <v>172126</v>
      </c>
    </row>
    <row r="59" spans="1:6">
      <c r="A59" s="4" t="s">
        <v>935</v>
      </c>
    </row>
    <row r="60" spans="1:6">
      <c r="A60" s="3" t="s">
        <v>921</v>
      </c>
    </row>
    <row r="61" spans="1:6">
      <c r="A61" s="4" t="s">
        <v>922</v>
      </c>
      <c r="B61" s="4" t="s">
        <v>90</v>
      </c>
      <c r="C61" s="6" t="n">
        <v>0</v>
      </c>
      <c r="D61" s="6" t="n">
        <v>0</v>
      </c>
      <c r="E61" s="6" t="n">
        <v>0</v>
      </c>
    </row>
    <row r="62" spans="1:6">
      <c r="A62" s="4" t="s">
        <v>936</v>
      </c>
    </row>
    <row r="63" spans="1:6">
      <c r="A63" s="3" t="s">
        <v>921</v>
      </c>
    </row>
    <row r="64" spans="1:6">
      <c r="A64" s="4" t="s">
        <v>922</v>
      </c>
      <c r="B64" s="4" t="s">
        <v>90</v>
      </c>
      <c r="C64" s="6" t="n">
        <v>0</v>
      </c>
      <c r="D64" s="6" t="n">
        <v>0</v>
      </c>
      <c r="E64" s="6" t="n">
        <v>0</v>
      </c>
    </row>
    <row r="65" spans="1:6">
      <c r="A65" s="4" t="s">
        <v>937</v>
      </c>
    </row>
    <row r="66" spans="1:6">
      <c r="A66" s="3" t="s">
        <v>921</v>
      </c>
    </row>
    <row r="67" spans="1:6">
      <c r="A67" s="4" t="s">
        <v>922</v>
      </c>
      <c r="B67" s="4" t="s">
        <v>90</v>
      </c>
      <c r="C67" s="6" t="n">
        <v>760134</v>
      </c>
      <c r="D67" s="6" t="n">
        <v>714402</v>
      </c>
      <c r="E67" s="6" t="n">
        <v>737108</v>
      </c>
    </row>
    <row r="68" spans="1:6">
      <c r="A68" s="4" t="s">
        <v>938</v>
      </c>
    </row>
    <row r="69" spans="1:6">
      <c r="A69" s="3" t="s">
        <v>921</v>
      </c>
    </row>
    <row r="70" spans="1:6">
      <c r="A70" s="4" t="s">
        <v>922</v>
      </c>
      <c r="B70" s="4" t="s">
        <v>90</v>
      </c>
      <c r="C70" s="6" t="n">
        <v>27439</v>
      </c>
      <c r="D70" s="6" t="n">
        <v>33475</v>
      </c>
      <c r="E70" s="6" t="n">
        <v>32197</v>
      </c>
    </row>
    <row r="71" spans="1:6">
      <c r="A71" s="4" t="s">
        <v>939</v>
      </c>
    </row>
    <row r="72" spans="1:6">
      <c r="A72" s="3" t="s">
        <v>921</v>
      </c>
    </row>
    <row r="73" spans="1:6">
      <c r="A73" s="4" t="s">
        <v>922</v>
      </c>
      <c r="B73" s="4" t="s">
        <v>90</v>
      </c>
      <c r="C73" s="6" t="n">
        <v>19330</v>
      </c>
      <c r="D73" s="6" t="n">
        <v>19397</v>
      </c>
      <c r="E73" s="6" t="n">
        <v>23683</v>
      </c>
    </row>
    <row r="74" spans="1:6">
      <c r="A74" s="4" t="s">
        <v>940</v>
      </c>
    </row>
    <row r="75" spans="1:6">
      <c r="A75" s="3" t="s">
        <v>921</v>
      </c>
    </row>
    <row r="76" spans="1:6">
      <c r="A76" s="4" t="s">
        <v>922</v>
      </c>
      <c r="B76" s="4" t="s">
        <v>90</v>
      </c>
      <c r="C76" s="6" t="n">
        <v>13341</v>
      </c>
      <c r="D76" s="6" t="n">
        <v>13054</v>
      </c>
      <c r="E76" s="6" t="n">
        <v>13342</v>
      </c>
    </row>
    <row r="77" spans="1:6">
      <c r="A77" s="4" t="s">
        <v>941</v>
      </c>
    </row>
    <row r="78" spans="1:6">
      <c r="A78" s="3" t="s">
        <v>921</v>
      </c>
    </row>
    <row r="79" spans="1:6">
      <c r="A79" s="4" t="s">
        <v>922</v>
      </c>
      <c r="B79" s="4" t="s">
        <v>90</v>
      </c>
      <c r="C79" s="6" t="n">
        <v>28917</v>
      </c>
      <c r="D79" s="6" t="n">
        <v>23159</v>
      </c>
      <c r="E79" s="6" t="n">
        <v>23083</v>
      </c>
    </row>
    <row r="80" spans="1:6">
      <c r="A80" s="4" t="s">
        <v>603</v>
      </c>
    </row>
    <row r="81" spans="1:6">
      <c r="A81" s="3" t="s">
        <v>921</v>
      </c>
    </row>
    <row r="82" spans="1:6">
      <c r="A82" s="4" t="s">
        <v>922</v>
      </c>
      <c r="B82" s="4" t="s">
        <v>90</v>
      </c>
      <c r="C82" s="6" t="n">
        <v>278355</v>
      </c>
      <c r="D82" s="6" t="n">
        <v>278456</v>
      </c>
      <c r="E82" s="6" t="n">
        <v>279127</v>
      </c>
    </row>
    <row r="83" spans="1:6">
      <c r="A83" s="4" t="s">
        <v>942</v>
      </c>
    </row>
    <row r="84" spans="1:6">
      <c r="A84" s="3" t="s">
        <v>921</v>
      </c>
    </row>
    <row r="85" spans="1:6">
      <c r="A85" s="4" t="s">
        <v>922</v>
      </c>
      <c r="B85" s="4" t="s">
        <v>90</v>
      </c>
      <c r="C85" s="6" t="n">
        <v>248420</v>
      </c>
      <c r="D85" s="6" t="n">
        <v>246112</v>
      </c>
      <c r="E85" s="6" t="n">
        <v>246097</v>
      </c>
    </row>
    <row r="86" spans="1:6">
      <c r="A86" s="4" t="s">
        <v>943</v>
      </c>
    </row>
    <row r="87" spans="1:6">
      <c r="A87" s="3" t="s">
        <v>921</v>
      </c>
    </row>
    <row r="88" spans="1:6">
      <c r="A88" s="4" t="s">
        <v>922</v>
      </c>
      <c r="B88" s="4" t="s">
        <v>90</v>
      </c>
      <c r="C88" s="6" t="n">
        <v>27915</v>
      </c>
      <c r="D88" s="6" t="n">
        <v>30275</v>
      </c>
      <c r="E88" s="6" t="n">
        <v>30268</v>
      </c>
    </row>
    <row r="89" spans="1:6">
      <c r="A89" s="4" t="s">
        <v>944</v>
      </c>
    </row>
    <row r="90" spans="1:6">
      <c r="A90" s="3" t="s">
        <v>921</v>
      </c>
    </row>
    <row r="91" spans="1:6">
      <c r="A91" s="4" t="s">
        <v>922</v>
      </c>
      <c r="B91" s="4" t="s">
        <v>90</v>
      </c>
      <c r="C91" s="6" t="n">
        <v>2020</v>
      </c>
      <c r="D91" s="6" t="n">
        <v>2069</v>
      </c>
      <c r="E91" s="6" t="n">
        <v>2762</v>
      </c>
    </row>
    <row r="92" spans="1:6">
      <c r="A92" s="4" t="s">
        <v>945</v>
      </c>
    </row>
    <row r="93" spans="1:6">
      <c r="A93" s="3" t="s">
        <v>921</v>
      </c>
    </row>
    <row r="94" spans="1:6">
      <c r="A94" s="4" t="s">
        <v>922</v>
      </c>
      <c r="B94" s="4" t="s">
        <v>90</v>
      </c>
      <c r="C94" s="6" t="n">
        <v>0</v>
      </c>
      <c r="D94" s="6" t="n">
        <v>0</v>
      </c>
      <c r="E94" s="6" t="n">
        <v>0</v>
      </c>
    </row>
    <row r="95" spans="1:6">
      <c r="A95" s="4" t="s">
        <v>946</v>
      </c>
    </row>
    <row r="96" spans="1:6">
      <c r="A96" s="3" t="s">
        <v>921</v>
      </c>
    </row>
    <row r="97" spans="1:6">
      <c r="A97" s="4" t="s">
        <v>922</v>
      </c>
      <c r="B97" s="4" t="s">
        <v>90</v>
      </c>
      <c r="C97" s="6" t="n">
        <v>0</v>
      </c>
      <c r="D97" s="6" t="n">
        <v>0</v>
      </c>
      <c r="E97" s="6" t="n">
        <v>0</v>
      </c>
    </row>
    <row r="98" spans="1:6">
      <c r="A98" s="4" t="s">
        <v>947</v>
      </c>
    </row>
    <row r="99" spans="1:6">
      <c r="A99" s="3" t="s">
        <v>921</v>
      </c>
    </row>
    <row r="100" spans="1:6">
      <c r="A100" s="4" t="s">
        <v>922</v>
      </c>
      <c r="B100" s="4" t="s">
        <v>90</v>
      </c>
      <c r="C100" s="6" t="n">
        <v>160485</v>
      </c>
      <c r="D100" s="6" t="n">
        <v>148416</v>
      </c>
      <c r="E100" s="6" t="n">
        <v>148377</v>
      </c>
    </row>
    <row r="101" spans="1:6">
      <c r="A101" s="4" t="s">
        <v>948</v>
      </c>
    </row>
    <row r="102" spans="1:6">
      <c r="A102" s="3" t="s">
        <v>921</v>
      </c>
    </row>
    <row r="103" spans="1:6">
      <c r="A103" s="4" t="s">
        <v>922</v>
      </c>
      <c r="B103" s="4" t="s">
        <v>90</v>
      </c>
      <c r="C103" s="6" t="n">
        <v>117870</v>
      </c>
      <c r="D103" s="6" t="n">
        <v>130040</v>
      </c>
      <c r="E103" s="6" t="n">
        <v>130750</v>
      </c>
    </row>
    <row r="104" spans="1:6">
      <c r="A104" s="4" t="s">
        <v>949</v>
      </c>
    </row>
    <row r="105" spans="1:6">
      <c r="A105" s="3" t="s">
        <v>921</v>
      </c>
    </row>
    <row r="106" spans="1:6">
      <c r="A106" s="4" t="s">
        <v>922</v>
      </c>
      <c r="B106" s="4" t="s">
        <v>90</v>
      </c>
      <c r="C106" s="6" t="n">
        <v>263769</v>
      </c>
      <c r="D106" s="6" t="n">
        <v>261628</v>
      </c>
      <c r="E106" s="6" t="n">
        <v>263895</v>
      </c>
    </row>
    <row r="107" spans="1:6">
      <c r="A107" s="4" t="s">
        <v>950</v>
      </c>
    </row>
    <row r="108" spans="1:6">
      <c r="A108" s="3" t="s">
        <v>921</v>
      </c>
    </row>
    <row r="109" spans="1:6">
      <c r="A109" s="4" t="s">
        <v>922</v>
      </c>
      <c r="B109" s="4" t="s">
        <v>90</v>
      </c>
      <c r="C109" s="6" t="n">
        <v>12322</v>
      </c>
      <c r="D109" s="6" t="n">
        <v>13877</v>
      </c>
      <c r="E109" s="6" t="n">
        <v>12205</v>
      </c>
    </row>
    <row r="110" spans="1:6">
      <c r="A110" s="4" t="s">
        <v>951</v>
      </c>
    </row>
    <row r="111" spans="1:6">
      <c r="A111" s="3" t="s">
        <v>921</v>
      </c>
    </row>
    <row r="112" spans="1:6">
      <c r="A112" s="4" t="s">
        <v>922</v>
      </c>
      <c r="B112" s="4" t="s">
        <v>90</v>
      </c>
      <c r="C112" s="6" t="n">
        <v>705</v>
      </c>
      <c r="D112" s="6" t="n">
        <v>817</v>
      </c>
      <c r="E112" s="6" t="n">
        <v>838</v>
      </c>
    </row>
    <row r="113" spans="1:6">
      <c r="A113" s="4" t="s">
        <v>952</v>
      </c>
    </row>
    <row r="114" spans="1:6">
      <c r="A114" s="3" t="s">
        <v>921</v>
      </c>
    </row>
    <row r="115" spans="1:6">
      <c r="A115" s="4" t="s">
        <v>922</v>
      </c>
      <c r="B115" s="4" t="s">
        <v>90</v>
      </c>
      <c r="C115" s="6" t="n">
        <v>534</v>
      </c>
      <c r="D115" s="6" t="n">
        <v>630</v>
      </c>
      <c r="E115" s="6" t="n">
        <v>746</v>
      </c>
    </row>
    <row r="116" spans="1:6">
      <c r="A116" s="4" t="s">
        <v>953</v>
      </c>
    </row>
    <row r="117" spans="1:6">
      <c r="A117" s="3" t="s">
        <v>921</v>
      </c>
    </row>
    <row r="118" spans="1:6">
      <c r="A118" s="4" t="s">
        <v>922</v>
      </c>
      <c r="B118" s="4" t="s">
        <v>90</v>
      </c>
      <c r="C118" s="6" t="n">
        <v>1025</v>
      </c>
      <c r="D118" s="6" t="n">
        <v>1504</v>
      </c>
      <c r="E118" s="6" t="n">
        <v>1443</v>
      </c>
    </row>
    <row r="119" spans="1:6">
      <c r="A119" s="4" t="s">
        <v>895</v>
      </c>
    </row>
    <row r="120" spans="1:6">
      <c r="A120" s="3" t="s">
        <v>921</v>
      </c>
    </row>
    <row r="121" spans="1:6">
      <c r="A121" s="4" t="s">
        <v>922</v>
      </c>
      <c r="B121" s="4" t="s">
        <v>954</v>
      </c>
      <c r="C121" s="6" t="n">
        <v>10397</v>
      </c>
      <c r="D121" s="6" t="n">
        <v>10108</v>
      </c>
      <c r="E121" s="6" t="n">
        <v>7603</v>
      </c>
    </row>
    <row r="122" spans="1:6">
      <c r="A122" s="4" t="s">
        <v>955</v>
      </c>
    </row>
    <row r="123" spans="1:6">
      <c r="A123" s="3" t="s">
        <v>921</v>
      </c>
    </row>
    <row r="124" spans="1:6">
      <c r="A124" s="4" t="s">
        <v>922</v>
      </c>
      <c r="B124" s="4" t="s">
        <v>954</v>
      </c>
      <c r="C124" s="6" t="n">
        <v>10397</v>
      </c>
      <c r="D124" s="6" t="n">
        <v>10108</v>
      </c>
      <c r="E124" s="6" t="n">
        <v>7603</v>
      </c>
    </row>
    <row r="125" spans="1:6">
      <c r="A125" s="4" t="s">
        <v>956</v>
      </c>
    </row>
    <row r="126" spans="1:6">
      <c r="A126" s="3" t="s">
        <v>921</v>
      </c>
    </row>
    <row r="127" spans="1:6">
      <c r="A127" s="4" t="s">
        <v>922</v>
      </c>
      <c r="B127" s="4" t="s">
        <v>954</v>
      </c>
      <c r="C127" s="6" t="n">
        <v>0</v>
      </c>
      <c r="D127" s="6" t="n">
        <v>0</v>
      </c>
      <c r="E127" s="6" t="n">
        <v>0</v>
      </c>
    </row>
    <row r="128" spans="1:6">
      <c r="A128" s="4" t="s">
        <v>957</v>
      </c>
    </row>
    <row r="129" spans="1:6">
      <c r="A129" s="3" t="s">
        <v>921</v>
      </c>
    </row>
    <row r="130" spans="1:6">
      <c r="A130" s="4" t="s">
        <v>922</v>
      </c>
      <c r="B130" s="4" t="s">
        <v>954</v>
      </c>
      <c r="C130" s="6" t="n">
        <v>0</v>
      </c>
      <c r="D130" s="6" t="n">
        <v>0</v>
      </c>
      <c r="E130" s="6" t="n">
        <v>0</v>
      </c>
    </row>
    <row r="131" spans="1:6">
      <c r="A131" s="4" t="s">
        <v>958</v>
      </c>
    </row>
    <row r="132" spans="1:6">
      <c r="A132" s="3" t="s">
        <v>921</v>
      </c>
    </row>
    <row r="133" spans="1:6">
      <c r="A133" s="4" t="s">
        <v>922</v>
      </c>
      <c r="B133" s="4" t="s">
        <v>954</v>
      </c>
      <c r="C133" s="6" t="n">
        <v>6381</v>
      </c>
      <c r="D133" s="6" t="n">
        <v>5829</v>
      </c>
      <c r="E133" s="6" t="n">
        <v>4403</v>
      </c>
    </row>
    <row r="134" spans="1:6">
      <c r="A134" s="4" t="s">
        <v>959</v>
      </c>
    </row>
    <row r="135" spans="1:6">
      <c r="A135" s="3" t="s">
        <v>921</v>
      </c>
    </row>
    <row r="136" spans="1:6">
      <c r="A136" s="4" t="s">
        <v>922</v>
      </c>
      <c r="B136" s="4" t="s">
        <v>954</v>
      </c>
      <c r="C136" s="6" t="n">
        <v>477</v>
      </c>
      <c r="D136" s="6" t="n">
        <v>454</v>
      </c>
      <c r="E136" s="6" t="n">
        <v>650</v>
      </c>
    </row>
    <row r="137" spans="1:6">
      <c r="A137" s="4" t="s">
        <v>960</v>
      </c>
    </row>
    <row r="138" spans="1:6">
      <c r="A138" s="3" t="s">
        <v>921</v>
      </c>
    </row>
    <row r="139" spans="1:6">
      <c r="A139" s="4" t="s">
        <v>922</v>
      </c>
      <c r="B139" s="4" t="s">
        <v>954</v>
      </c>
      <c r="C139" s="6" t="n">
        <v>1338</v>
      </c>
      <c r="D139" s="6" t="n">
        <v>1853</v>
      </c>
      <c r="E139" s="6" t="n">
        <v>1233</v>
      </c>
    </row>
    <row r="140" spans="1:6">
      <c r="A140" s="4" t="s">
        <v>961</v>
      </c>
    </row>
    <row r="141" spans="1:6">
      <c r="A141" s="3" t="s">
        <v>921</v>
      </c>
    </row>
    <row r="142" spans="1:6">
      <c r="A142" s="4" t="s">
        <v>922</v>
      </c>
      <c r="B142" s="4" t="s">
        <v>954</v>
      </c>
      <c r="C142" s="6" t="n">
        <v>2201</v>
      </c>
      <c r="D142" s="6" t="n">
        <v>1972</v>
      </c>
      <c r="E142" s="6" t="n">
        <v>1317</v>
      </c>
    </row>
    <row r="143" spans="1:6">
      <c r="A143" s="4" t="s">
        <v>962</v>
      </c>
    </row>
    <row r="144" spans="1:6">
      <c r="A144" s="3" t="s">
        <v>921</v>
      </c>
    </row>
    <row r="145" spans="1:6">
      <c r="A145" s="4" t="s">
        <v>922</v>
      </c>
      <c r="B145" s="4" t="s">
        <v>954</v>
      </c>
      <c r="C145" s="6" t="n">
        <v>0</v>
      </c>
      <c r="D145" s="6" t="n">
        <v>0</v>
      </c>
      <c r="E145" s="6" t="n">
        <v>0</v>
      </c>
    </row>
    <row r="146" spans="1:6">
      <c r="A146" s="4" t="s">
        <v>963</v>
      </c>
    </row>
    <row r="147" spans="1:6">
      <c r="A147" s="3" t="s">
        <v>921</v>
      </c>
    </row>
    <row r="148" spans="1:6">
      <c r="A148" s="4" t="s">
        <v>922</v>
      </c>
      <c r="B148" s="4" t="s">
        <v>954</v>
      </c>
      <c r="C148" s="6" t="n">
        <v>10397</v>
      </c>
      <c r="D148" s="6" t="n">
        <v>10108</v>
      </c>
      <c r="E148" s="6" t="n">
        <v>7603</v>
      </c>
    </row>
    <row r="149" spans="1:6">
      <c r="A149" s="4" t="s">
        <v>964</v>
      </c>
    </row>
    <row r="150" spans="1:6">
      <c r="A150" s="3" t="s">
        <v>921</v>
      </c>
    </row>
    <row r="151" spans="1:6">
      <c r="A151" s="4" t="s">
        <v>922</v>
      </c>
      <c r="B151" s="4" t="s">
        <v>954</v>
      </c>
      <c r="C151" s="6" t="n">
        <v>0</v>
      </c>
      <c r="D151" s="6" t="n">
        <v>0</v>
      </c>
      <c r="E151" s="6" t="n">
        <v>0</v>
      </c>
    </row>
    <row r="152" spans="1:6">
      <c r="A152" s="4" t="s">
        <v>965</v>
      </c>
    </row>
    <row r="153" spans="1:6">
      <c r="A153" s="3" t="s">
        <v>921</v>
      </c>
    </row>
    <row r="154" spans="1:6">
      <c r="A154" s="4" t="s">
        <v>922</v>
      </c>
      <c r="B154" s="4" t="s">
        <v>954</v>
      </c>
      <c r="C154" s="6" t="n">
        <v>0</v>
      </c>
      <c r="D154" s="6" t="n">
        <v>0</v>
      </c>
      <c r="E154" s="6" t="n">
        <v>0</v>
      </c>
    </row>
    <row r="155" spans="1:6">
      <c r="A155" s="4" t="s">
        <v>966</v>
      </c>
    </row>
    <row r="156" spans="1:6">
      <c r="A156" s="3" t="s">
        <v>921</v>
      </c>
    </row>
    <row r="157" spans="1:6">
      <c r="A157" s="4" t="s">
        <v>922</v>
      </c>
      <c r="B157" s="4" t="s">
        <v>954</v>
      </c>
      <c r="C157" s="5" t="n">
        <v>0</v>
      </c>
      <c r="D157" s="5" t="n">
        <v>0</v>
      </c>
      <c r="E157" s="5" t="n">
        <v>0</v>
      </c>
    </row>
    <row r="158" spans="1:6"/>
    <row r="159" spans="1:6">
      <c r="A159" s="4" t="s">
        <v>90</v>
      </c>
      <c r="B159" s="4" t="s">
        <v>93</v>
      </c>
    </row>
    <row r="160" spans="1:6">
      <c r="A160" s="4" t="s">
        <v>92</v>
      </c>
      <c r="B160" s="4" t="s">
        <v>967</v>
      </c>
    </row>
    <row r="161" spans="1:6">
      <c r="A161" s="4" t="s">
        <v>94</v>
      </c>
      <c r="B161" s="4" t="s">
        <v>968</v>
      </c>
    </row>
  </sheetData>
  <mergeCells count="161">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A158:E158"/>
    <mergeCell ref="B159:E159"/>
    <mergeCell ref="B160:E160"/>
    <mergeCell ref="B161:E16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s>
  <sheetData>
    <row r="1" spans="1:5">
      <c r="A1" s="1" t="s">
        <v>969</v>
      </c>
      <c r="B1" s="2" t="s">
        <v>1</v>
      </c>
    </row>
    <row r="2" spans="1:5">
      <c r="B2" s="2" t="s">
        <v>2</v>
      </c>
      <c r="D2" s="2" t="s">
        <v>62</v>
      </c>
      <c r="E2" s="2" t="s">
        <v>63</v>
      </c>
    </row>
    <row r="3" spans="1:5">
      <c r="A3" s="3" t="s">
        <v>970</v>
      </c>
    </row>
    <row r="4" spans="1:5">
      <c r="A4" s="4" t="s">
        <v>971</v>
      </c>
      <c r="B4" s="5" t="n">
        <v>11382</v>
      </c>
      <c r="C4" s="4" t="s">
        <v>90</v>
      </c>
      <c r="D4" s="5" t="n">
        <v>12605</v>
      </c>
      <c r="E4" s="5" t="n">
        <v>11954</v>
      </c>
    </row>
    <row r="5" spans="1:5">
      <c r="A5" s="4" t="s">
        <v>972</v>
      </c>
      <c r="B5" s="6" t="n">
        <v>2400</v>
      </c>
    </row>
    <row r="6" spans="1:5">
      <c r="A6" s="4" t="s">
        <v>973</v>
      </c>
    </row>
    <row r="7" spans="1:5">
      <c r="A7" s="3" t="s">
        <v>970</v>
      </c>
    </row>
    <row r="8" spans="1:5">
      <c r="A8" s="4" t="s">
        <v>971</v>
      </c>
      <c r="B8" s="6" t="n">
        <v>7909</v>
      </c>
      <c r="C8" s="4" t="s">
        <v>90</v>
      </c>
      <c r="D8" s="6" t="n">
        <v>9272</v>
      </c>
      <c r="E8" s="6" t="n">
        <v>8983</v>
      </c>
    </row>
    <row r="9" spans="1:5">
      <c r="A9" s="4" t="s">
        <v>895</v>
      </c>
    </row>
    <row r="10" spans="1:5">
      <c r="A10" s="3" t="s">
        <v>970</v>
      </c>
    </row>
    <row r="11" spans="1:5">
      <c r="A11" s="4" t="s">
        <v>971</v>
      </c>
      <c r="B11" s="5" t="n">
        <v>3473</v>
      </c>
      <c r="C11" s="4" t="s">
        <v>90</v>
      </c>
      <c r="D11" s="5" t="n">
        <v>3333</v>
      </c>
      <c r="E11" s="5" t="n">
        <v>2971</v>
      </c>
    </row>
    <row r="12" spans="1:5"/>
    <row r="13" spans="1:5">
      <c r="A13" s="4" t="s">
        <v>90</v>
      </c>
      <c r="B13" s="4" t="s">
        <v>974</v>
      </c>
    </row>
  </sheetData>
  <mergeCells count="5">
    <mergeCell ref="A1:A2"/>
    <mergeCell ref="B1:E1"/>
    <mergeCell ref="B2:C2"/>
    <mergeCell ref="A12:E12"/>
    <mergeCell ref="B13:E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5</v>
      </c>
      <c r="B1" s="2" t="s">
        <v>1</v>
      </c>
    </row>
    <row r="2" spans="1:4">
      <c r="B2" s="2" t="s">
        <v>2</v>
      </c>
      <c r="C2" s="2" t="s">
        <v>62</v>
      </c>
      <c r="D2" s="2" t="s">
        <v>63</v>
      </c>
    </row>
    <row r="3" spans="1:4">
      <c r="A3" s="3" t="s">
        <v>976</v>
      </c>
    </row>
    <row r="4" spans="1:4">
      <c r="A4" s="4" t="s">
        <v>977</v>
      </c>
      <c r="B4" s="5" t="n">
        <v>99300</v>
      </c>
      <c r="C4" s="5" t="n">
        <v>85900</v>
      </c>
      <c r="D4" s="5" t="n">
        <v>94400</v>
      </c>
    </row>
    <row r="5" spans="1:4">
      <c r="A5" s="3" t="s">
        <v>978</v>
      </c>
    </row>
    <row r="6" spans="1:4">
      <c r="A6" s="4" t="s">
        <v>979</v>
      </c>
      <c r="B6" s="6" t="n">
        <v>19636</v>
      </c>
      <c r="C6" s="6" t="n">
        <v>20929</v>
      </c>
    </row>
    <row r="7" spans="1:4">
      <c r="A7" s="4" t="s">
        <v>980</v>
      </c>
      <c r="B7" s="6" t="n">
        <v>99304</v>
      </c>
      <c r="C7" s="6" t="n">
        <v>85850</v>
      </c>
    </row>
    <row r="8" spans="1:4">
      <c r="A8" s="4" t="s">
        <v>981</v>
      </c>
      <c r="B8" s="6" t="n">
        <v>-96495</v>
      </c>
      <c r="C8" s="6" t="n">
        <v>-87143</v>
      </c>
    </row>
    <row r="9" spans="1:4">
      <c r="A9" s="4" t="s">
        <v>982</v>
      </c>
      <c r="B9" s="5" t="n">
        <v>22445</v>
      </c>
      <c r="C9" s="5" t="n">
        <v>19636</v>
      </c>
      <c r="D9" s="5" t="n">
        <v>209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6"/>
  </cols>
  <sheetData>
    <row r="1" spans="1:5">
      <c r="A1" s="1" t="s">
        <v>983</v>
      </c>
      <c r="B1" s="2" t="s">
        <v>1</v>
      </c>
      <c r="E1" s="2" t="s">
        <v>984</v>
      </c>
    </row>
    <row r="2" spans="1:5">
      <c r="B2" s="2" t="s">
        <v>985</v>
      </c>
      <c r="C2" s="2" t="s">
        <v>452</v>
      </c>
      <c r="D2" s="2" t="s">
        <v>786</v>
      </c>
      <c r="E2" s="2" t="s">
        <v>986</v>
      </c>
    </row>
    <row r="3" spans="1:5">
      <c r="A3" s="3" t="s">
        <v>987</v>
      </c>
    </row>
    <row r="4" spans="1:5">
      <c r="A4" s="4" t="s">
        <v>988</v>
      </c>
      <c r="B4" s="6" t="n">
        <v>1</v>
      </c>
    </row>
    <row r="5" spans="1:5">
      <c r="A5" s="4" t="s">
        <v>989</v>
      </c>
    </row>
    <row r="6" spans="1:5">
      <c r="A6" s="3" t="s">
        <v>987</v>
      </c>
    </row>
    <row r="7" spans="1:5">
      <c r="A7" s="4" t="s">
        <v>990</v>
      </c>
      <c r="B7" s="9" t="n">
        <v>3.1</v>
      </c>
      <c r="E7" s="9" t="n">
        <v>3.1</v>
      </c>
    </row>
    <row r="8" spans="1:5">
      <c r="A8" s="4" t="s">
        <v>991</v>
      </c>
    </row>
    <row r="9" spans="1:5">
      <c r="A9" s="3" t="s">
        <v>987</v>
      </c>
    </row>
    <row r="10" spans="1:5">
      <c r="A10" s="4" t="s">
        <v>992</v>
      </c>
      <c r="B10" s="6" t="n">
        <v>1550</v>
      </c>
      <c r="E10" s="6" t="n">
        <v>1550</v>
      </c>
    </row>
    <row r="11" spans="1:5">
      <c r="A11" s="4" t="s">
        <v>993</v>
      </c>
      <c r="E11" s="9" t="n">
        <v>30.9</v>
      </c>
    </row>
    <row r="12" spans="1:5">
      <c r="A12" s="4" t="s">
        <v>994</v>
      </c>
    </row>
    <row r="13" spans="1:5">
      <c r="A13" s="3" t="s">
        <v>987</v>
      </c>
    </row>
    <row r="14" spans="1:5">
      <c r="A14" s="4" t="s">
        <v>995</v>
      </c>
      <c r="B14" s="5" t="n">
        <v>52</v>
      </c>
      <c r="C14" s="9" t="n">
        <v>46.7</v>
      </c>
      <c r="E14" s="6" t="n">
        <v>52</v>
      </c>
    </row>
    <row r="15" spans="1:5">
      <c r="A15" s="4" t="s">
        <v>996</v>
      </c>
      <c r="B15" s="12" t="n">
        <v>9.699999999999999</v>
      </c>
    </row>
    <row r="16" spans="1:5">
      <c r="A16" s="4" t="s">
        <v>997</v>
      </c>
      <c r="C16" s="12" t="n">
        <v>5.3</v>
      </c>
    </row>
    <row r="17" spans="1:5">
      <c r="A17" s="4" t="s">
        <v>998</v>
      </c>
    </row>
    <row r="18" spans="1:5">
      <c r="A18" s="3" t="s">
        <v>987</v>
      </c>
    </row>
    <row r="19" spans="1:5">
      <c r="A19" s="4" t="s">
        <v>995</v>
      </c>
      <c r="B19" s="12" t="n">
        <v>90.59999999999999</v>
      </c>
      <c r="E19" s="12" t="n">
        <v>90.59999999999999</v>
      </c>
    </row>
    <row r="20" spans="1:5">
      <c r="A20" s="4" t="s">
        <v>997</v>
      </c>
      <c r="C20" s="12" t="n">
        <v>6.7</v>
      </c>
    </row>
    <row r="21" spans="1:5">
      <c r="A21" s="4" t="s">
        <v>999</v>
      </c>
    </row>
    <row r="22" spans="1:5">
      <c r="A22" s="3" t="s">
        <v>987</v>
      </c>
    </row>
    <row r="23" spans="1:5">
      <c r="A23" s="4" t="s">
        <v>995</v>
      </c>
      <c r="C23" s="12" t="n">
        <v>7.6</v>
      </c>
    </row>
    <row r="24" spans="1:5">
      <c r="A24" s="4" t="s">
        <v>1000</v>
      </c>
    </row>
    <row r="25" spans="1:5">
      <c r="A25" s="3" t="s">
        <v>987</v>
      </c>
    </row>
    <row r="26" spans="1:5">
      <c r="A26" s="4" t="s">
        <v>996</v>
      </c>
      <c r="C26" s="12" t="n">
        <v>10.1</v>
      </c>
    </row>
    <row r="27" spans="1:5">
      <c r="A27" s="4" t="s">
        <v>1001</v>
      </c>
      <c r="B27" s="12" t="n">
        <v>-8.800000000000001</v>
      </c>
      <c r="C27" s="9" t="n">
        <v>-5.7</v>
      </c>
      <c r="D27" s="9" t="n">
        <v>-5.8</v>
      </c>
    </row>
    <row r="28" spans="1:5">
      <c r="A28" s="4" t="s">
        <v>1002</v>
      </c>
    </row>
    <row r="29" spans="1:5">
      <c r="A29" s="3" t="s">
        <v>987</v>
      </c>
    </row>
    <row r="30" spans="1:5">
      <c r="A30" s="4" t="s">
        <v>995</v>
      </c>
      <c r="B30" s="12" t="n">
        <v>50.6</v>
      </c>
      <c r="E30" s="12" t="n">
        <v>50.6</v>
      </c>
    </row>
    <row r="31" spans="1:5">
      <c r="A31" s="4" t="s">
        <v>1003</v>
      </c>
    </row>
    <row r="32" spans="1:5">
      <c r="A32" s="3" t="s">
        <v>987</v>
      </c>
    </row>
    <row r="33" spans="1:5">
      <c r="A33" s="4" t="s">
        <v>995</v>
      </c>
      <c r="B33" s="9" t="n">
        <v>85.2</v>
      </c>
      <c r="E33" s="9" t="n">
        <v>8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16"/>
  </cols>
  <sheetData>
    <row r="1" spans="1:15">
      <c r="A1" s="1" t="s">
        <v>1004</v>
      </c>
      <c r="B1" s="2" t="s">
        <v>506</v>
      </c>
      <c r="J1" s="2" t="s">
        <v>1</v>
      </c>
    </row>
    <row r="2" spans="1:15">
      <c r="B2" s="2" t="s">
        <v>2</v>
      </c>
      <c r="C2" s="2" t="s">
        <v>510</v>
      </c>
      <c r="D2" s="2" t="s">
        <v>4</v>
      </c>
      <c r="E2" s="2" t="s">
        <v>511</v>
      </c>
      <c r="F2" s="2" t="s">
        <v>62</v>
      </c>
      <c r="G2" s="2" t="s">
        <v>512</v>
      </c>
      <c r="H2" s="2" t="s">
        <v>513</v>
      </c>
      <c r="I2" s="2" t="s">
        <v>514</v>
      </c>
      <c r="J2" s="2" t="s">
        <v>2</v>
      </c>
      <c r="L2" s="2" t="s">
        <v>62</v>
      </c>
      <c r="N2" s="2" t="s">
        <v>63</v>
      </c>
    </row>
    <row r="3" spans="1:15">
      <c r="A3" s="3" t="s">
        <v>1005</v>
      </c>
    </row>
    <row r="4" spans="1:15">
      <c r="A4" s="4" t="s">
        <v>65</v>
      </c>
      <c r="B4" s="5" t="n">
        <v>241252</v>
      </c>
      <c r="C4" s="5" t="n">
        <v>307723</v>
      </c>
      <c r="D4" s="5" t="n">
        <v>305172</v>
      </c>
      <c r="E4" s="5" t="n">
        <v>283766</v>
      </c>
      <c r="F4" s="5" t="n">
        <v>246970</v>
      </c>
      <c r="G4" s="5" t="n">
        <v>296619</v>
      </c>
      <c r="H4" s="5" t="n">
        <v>286636</v>
      </c>
      <c r="I4" s="5" t="n">
        <v>261826</v>
      </c>
      <c r="J4" s="5" t="n">
        <v>1137913</v>
      </c>
      <c r="K4" s="4" t="s">
        <v>66</v>
      </c>
      <c r="L4" s="5" t="n">
        <v>1092051</v>
      </c>
      <c r="M4" s="4" t="s">
        <v>66</v>
      </c>
      <c r="N4" s="5" t="n">
        <v>1116143</v>
      </c>
      <c r="O4" s="4" t="s">
        <v>520</v>
      </c>
    </row>
    <row r="5" spans="1:15">
      <c r="A5" s="4" t="s">
        <v>69</v>
      </c>
      <c r="B5" s="6" t="n">
        <v>72844</v>
      </c>
      <c r="C5" s="6" t="n">
        <v>92088</v>
      </c>
      <c r="D5" s="6" t="n">
        <v>88905</v>
      </c>
      <c r="E5" s="6" t="n">
        <v>77963</v>
      </c>
      <c r="F5" s="6" t="n">
        <v>71603</v>
      </c>
      <c r="G5" s="6" t="n">
        <v>87306</v>
      </c>
      <c r="H5" s="6" t="n">
        <v>81289</v>
      </c>
      <c r="I5" s="6" t="n">
        <v>72589</v>
      </c>
      <c r="J5" s="6" t="n">
        <v>331800</v>
      </c>
      <c r="L5" s="6" t="n">
        <v>312787</v>
      </c>
      <c r="N5" s="6" t="n">
        <v>326656</v>
      </c>
    </row>
    <row r="6" spans="1:15">
      <c r="A6" s="4" t="s">
        <v>78</v>
      </c>
      <c r="B6" s="6" t="n">
        <v>12738</v>
      </c>
      <c r="C6" s="6" t="n">
        <v>22654</v>
      </c>
      <c r="D6" s="6" t="n">
        <v>20555</v>
      </c>
      <c r="E6" s="6" t="n">
        <v>13104</v>
      </c>
      <c r="F6" s="6" t="n">
        <v>12157</v>
      </c>
      <c r="G6" s="6" t="n">
        <v>19273</v>
      </c>
      <c r="H6" s="6" t="n">
        <v>16827</v>
      </c>
      <c r="I6" s="6" t="n">
        <v>8597</v>
      </c>
      <c r="J6" s="6" t="n">
        <v>69051</v>
      </c>
      <c r="L6" s="6" t="n">
        <v>56854</v>
      </c>
      <c r="N6" s="6" t="n">
        <v>43630</v>
      </c>
    </row>
    <row r="7" spans="1:15">
      <c r="A7" s="4" t="s">
        <v>867</v>
      </c>
      <c r="B7" s="6" t="n">
        <v>-1220</v>
      </c>
      <c r="C7" s="6" t="n">
        <v>-7903</v>
      </c>
      <c r="D7" s="6" t="n">
        <v>-1123</v>
      </c>
      <c r="E7" s="6" t="n">
        <v>-888</v>
      </c>
      <c r="F7" s="6" t="n">
        <v>-8837</v>
      </c>
      <c r="G7" s="6" t="n">
        <v>-3524</v>
      </c>
      <c r="H7" s="6" t="n">
        <v>-882</v>
      </c>
      <c r="I7" s="6" t="n">
        <v>-608</v>
      </c>
      <c r="J7" s="6" t="n">
        <v>-11134</v>
      </c>
      <c r="L7" s="6" t="n">
        <v>-13851</v>
      </c>
      <c r="N7" s="6" t="n">
        <v>-5654</v>
      </c>
    </row>
    <row r="8" spans="1:15">
      <c r="A8" s="4" t="s">
        <v>80</v>
      </c>
      <c r="B8" s="5" t="n">
        <v>11518</v>
      </c>
      <c r="C8" s="5" t="n">
        <v>14751</v>
      </c>
      <c r="D8" s="5" t="n">
        <v>19432</v>
      </c>
      <c r="E8" s="5" t="n">
        <v>12216</v>
      </c>
      <c r="F8" s="5" t="n">
        <v>3320</v>
      </c>
      <c r="G8" s="5" t="n">
        <v>15749</v>
      </c>
      <c r="H8" s="5" t="n">
        <v>15945</v>
      </c>
      <c r="I8" s="5" t="n">
        <v>7989</v>
      </c>
      <c r="J8" s="5" t="n">
        <v>57917</v>
      </c>
      <c r="L8" s="5" t="n">
        <v>43003</v>
      </c>
      <c r="N8" s="5" t="n">
        <v>37976</v>
      </c>
    </row>
    <row r="9" spans="1:15">
      <c r="A9" s="3" t="s">
        <v>1006</v>
      </c>
    </row>
    <row r="10" spans="1:15">
      <c r="A10" s="4" t="s">
        <v>1007</v>
      </c>
      <c r="B10" s="7" t="n">
        <v>0.57</v>
      </c>
      <c r="C10" s="7" t="n">
        <v>1.01</v>
      </c>
      <c r="D10" s="7" t="n">
        <v>0.92</v>
      </c>
      <c r="E10" s="7" t="n">
        <v>0.58</v>
      </c>
      <c r="F10" s="7" t="n">
        <v>0.54</v>
      </c>
      <c r="G10" s="7" t="n">
        <v>0.86</v>
      </c>
      <c r="H10" s="7" t="n">
        <v>0.75</v>
      </c>
      <c r="I10" s="7" t="n">
        <v>0.38</v>
      </c>
      <c r="J10" s="7" t="n">
        <v>3.09</v>
      </c>
      <c r="L10" s="7" t="n">
        <v>2.53</v>
      </c>
      <c r="N10" s="7" t="n">
        <v>1.92</v>
      </c>
    </row>
    <row r="11" spans="1:15">
      <c r="A11" s="4" t="s">
        <v>1008</v>
      </c>
      <c r="B11" s="8" t="n">
        <v>0.5600000000000001</v>
      </c>
      <c r="C11" s="6" t="n">
        <v>1</v>
      </c>
      <c r="D11" s="8" t="n">
        <v>0.9</v>
      </c>
      <c r="E11" s="8" t="n">
        <v>0.57</v>
      </c>
      <c r="F11" s="8" t="n">
        <v>0.53</v>
      </c>
      <c r="G11" s="8" t="n">
        <v>0.84</v>
      </c>
      <c r="H11" s="8" t="n">
        <v>0.73</v>
      </c>
      <c r="I11" s="8" t="n">
        <v>0.37</v>
      </c>
      <c r="J11" s="8" t="n">
        <v>3.03</v>
      </c>
      <c r="L11" s="8" t="n">
        <v>2.48</v>
      </c>
      <c r="N11" s="8" t="n">
        <v>1.88</v>
      </c>
    </row>
    <row r="12" spans="1:15">
      <c r="A12" s="3" t="s">
        <v>1009</v>
      </c>
    </row>
    <row r="13" spans="1:15">
      <c r="A13" s="4" t="s">
        <v>1007</v>
      </c>
      <c r="B13" s="8" t="n">
        <v>0.51</v>
      </c>
      <c r="C13" s="8" t="n">
        <v>0.66</v>
      </c>
      <c r="D13" s="8" t="n">
        <v>0.87</v>
      </c>
      <c r="E13" s="8" t="n">
        <v>0.54</v>
      </c>
      <c r="F13" s="8" t="n">
        <v>0.15</v>
      </c>
      <c r="G13" s="8" t="n">
        <v>0.7</v>
      </c>
      <c r="H13" s="8" t="n">
        <v>0.71</v>
      </c>
      <c r="I13" s="8" t="n">
        <v>0.36</v>
      </c>
      <c r="J13" s="8" t="n">
        <v>2.59</v>
      </c>
      <c r="L13" s="8" t="n">
        <v>1.91</v>
      </c>
      <c r="N13" s="8" t="n">
        <v>1.67</v>
      </c>
    </row>
    <row r="14" spans="1:15">
      <c r="A14" s="4" t="s">
        <v>1008</v>
      </c>
      <c r="B14" s="7" t="n">
        <v>0.5</v>
      </c>
      <c r="C14" s="7" t="n">
        <v>0.65</v>
      </c>
      <c r="D14" s="7" t="n">
        <v>0.85</v>
      </c>
      <c r="E14" s="7" t="n">
        <v>0.53</v>
      </c>
      <c r="F14" s="7" t="n">
        <v>0.14</v>
      </c>
      <c r="G14" s="7" t="n">
        <v>0.6899999999999999</v>
      </c>
      <c r="H14" s="7" t="n">
        <v>0.6899999999999999</v>
      </c>
      <c r="I14" s="7" t="n">
        <v>0.35</v>
      </c>
      <c r="J14" s="7" t="n">
        <v>2.54</v>
      </c>
      <c r="L14" s="7" t="n">
        <v>1.88</v>
      </c>
      <c r="N14" s="7" t="n">
        <v>1.64</v>
      </c>
    </row>
    <row r="15" spans="1:15"/>
    <row r="16" spans="1:15">
      <c r="A16" s="4" t="s">
        <v>90</v>
      </c>
      <c r="B16" s="4" t="s">
        <v>91</v>
      </c>
    </row>
    <row r="17" spans="1:15">
      <c r="A17" s="4" t="s">
        <v>92</v>
      </c>
      <c r="B17" s="4" t="s">
        <v>93</v>
      </c>
    </row>
    <row r="18" spans="1:15">
      <c r="A18" s="4" t="s">
        <v>94</v>
      </c>
      <c r="B18" s="4" t="s">
        <v>95</v>
      </c>
    </row>
    <row r="19" spans="1:15">
      <c r="A19" s="4" t="s">
        <v>96</v>
      </c>
      <c r="B19" s="4" t="s">
        <v>97</v>
      </c>
    </row>
  </sheetData>
  <mergeCells count="11">
    <mergeCell ref="A1:A2"/>
    <mergeCell ref="B1:I1"/>
    <mergeCell ref="J1:O1"/>
    <mergeCell ref="J2:K2"/>
    <mergeCell ref="L2:M2"/>
    <mergeCell ref="N2:O2"/>
    <mergeCell ref="A15:O15"/>
    <mergeCell ref="B16:O16"/>
    <mergeCell ref="B17:O17"/>
    <mergeCell ref="B18:O18"/>
    <mergeCell ref="B19:O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 customWidth="1" max="6" min="6" width="14"/>
  </cols>
  <sheetData>
    <row r="1" spans="1:6">
      <c r="A1" s="1" t="s">
        <v>1010</v>
      </c>
      <c r="B1" s="2" t="s">
        <v>1</v>
      </c>
    </row>
    <row r="2" spans="1:6">
      <c r="B2" s="2" t="s">
        <v>2</v>
      </c>
      <c r="D2" s="2" t="s">
        <v>62</v>
      </c>
      <c r="F2" s="2" t="s">
        <v>63</v>
      </c>
    </row>
    <row r="3" spans="1:6">
      <c r="A3" s="3" t="s">
        <v>1011</v>
      </c>
    </row>
    <row r="4" spans="1:6">
      <c r="A4" s="4" t="s">
        <v>1012</v>
      </c>
      <c r="B4" s="5" t="n">
        <v>5687000</v>
      </c>
      <c r="D4" s="5" t="n">
        <v>4967000</v>
      </c>
      <c r="F4" s="5" t="n">
        <v>4425000</v>
      </c>
    </row>
    <row r="5" spans="1:6">
      <c r="A5" s="4" t="s">
        <v>1013</v>
      </c>
      <c r="B5" s="6" t="n">
        <v>10365000</v>
      </c>
      <c r="D5" s="6" t="n">
        <v>10684000</v>
      </c>
      <c r="F5" s="6" t="n">
        <v>11634000</v>
      </c>
    </row>
    <row r="6" spans="1:6">
      <c r="A6" s="4" t="s">
        <v>655</v>
      </c>
      <c r="B6" s="6" t="n">
        <v>0</v>
      </c>
      <c r="D6" s="6" t="n">
        <v>0</v>
      </c>
      <c r="F6" s="6" t="n">
        <v>0</v>
      </c>
    </row>
    <row r="7" spans="1:6">
      <c r="A7" s="4" t="s">
        <v>1014</v>
      </c>
      <c r="B7" s="6" t="n">
        <v>10840000</v>
      </c>
      <c r="D7" s="6" t="n">
        <v>9964000</v>
      </c>
      <c r="F7" s="6" t="n">
        <v>11092000</v>
      </c>
    </row>
    <row r="8" spans="1:6">
      <c r="A8" s="4" t="s">
        <v>1015</v>
      </c>
      <c r="B8" s="6" t="n">
        <v>5212000</v>
      </c>
      <c r="D8" s="6" t="n">
        <v>5687000</v>
      </c>
      <c r="F8" s="6" t="n">
        <v>4967000</v>
      </c>
    </row>
    <row r="9" spans="1:6">
      <c r="A9" s="4" t="s">
        <v>1016</v>
      </c>
    </row>
    <row r="10" spans="1:6">
      <c r="A10" s="3" t="s">
        <v>1011</v>
      </c>
    </row>
    <row r="11" spans="1:6">
      <c r="A11" s="4" t="s">
        <v>1012</v>
      </c>
      <c r="B11" s="6" t="n">
        <v>4488000</v>
      </c>
      <c r="D11" s="6" t="n">
        <v>3824000</v>
      </c>
      <c r="F11" s="6" t="n">
        <v>3353000</v>
      </c>
    </row>
    <row r="12" spans="1:6">
      <c r="A12" s="4" t="s">
        <v>1013</v>
      </c>
      <c r="B12" s="6" t="n">
        <v>-295000</v>
      </c>
      <c r="D12" s="6" t="n">
        <v>325000</v>
      </c>
      <c r="F12" s="6" t="n">
        <v>970000</v>
      </c>
    </row>
    <row r="13" spans="1:6">
      <c r="A13" s="4" t="s">
        <v>655</v>
      </c>
      <c r="B13" s="6" t="n">
        <v>0</v>
      </c>
      <c r="D13" s="6" t="n">
        <v>0</v>
      </c>
      <c r="F13" s="6" t="n">
        <v>0</v>
      </c>
    </row>
    <row r="14" spans="1:6">
      <c r="A14" s="4" t="s">
        <v>1014</v>
      </c>
      <c r="B14" s="6" t="n">
        <v>-51000</v>
      </c>
      <c r="D14" s="6" t="n">
        <v>-339000</v>
      </c>
      <c r="F14" s="6" t="n">
        <v>499000</v>
      </c>
    </row>
    <row r="15" spans="1:6">
      <c r="A15" s="4" t="s">
        <v>1015</v>
      </c>
      <c r="B15" s="6" t="n">
        <v>4244000</v>
      </c>
      <c r="D15" s="6" t="n">
        <v>4488000</v>
      </c>
      <c r="F15" s="6" t="n">
        <v>3824000</v>
      </c>
    </row>
    <row r="16" spans="1:6">
      <c r="A16" s="4" t="s">
        <v>1017</v>
      </c>
    </row>
    <row r="17" spans="1:6">
      <c r="A17" s="3" t="s">
        <v>1011</v>
      </c>
    </row>
    <row r="18" spans="1:6">
      <c r="A18" s="4" t="s">
        <v>1012</v>
      </c>
      <c r="B18" s="6" t="n">
        <v>1199000</v>
      </c>
      <c r="D18" s="6" t="n">
        <v>1143000</v>
      </c>
      <c r="F18" s="6" t="n">
        <v>1072000</v>
      </c>
    </row>
    <row r="19" spans="1:6">
      <c r="A19" s="4" t="s">
        <v>1013</v>
      </c>
      <c r="B19" s="6" t="n">
        <v>10660000</v>
      </c>
      <c r="D19" s="6" t="n">
        <v>10359000</v>
      </c>
      <c r="F19" s="6" t="n">
        <v>10664000</v>
      </c>
    </row>
    <row r="20" spans="1:6">
      <c r="A20" s="4" t="s">
        <v>655</v>
      </c>
      <c r="B20" s="6" t="n">
        <v>0</v>
      </c>
      <c r="D20" s="6" t="n">
        <v>0</v>
      </c>
      <c r="F20" s="6" t="n">
        <v>0</v>
      </c>
    </row>
    <row r="21" spans="1:6">
      <c r="A21" s="4" t="s">
        <v>1014</v>
      </c>
      <c r="B21" s="6" t="n">
        <v>10891000</v>
      </c>
      <c r="D21" s="6" t="n">
        <v>10303000</v>
      </c>
      <c r="F21" s="6" t="n">
        <v>10593000</v>
      </c>
    </row>
    <row r="22" spans="1:6">
      <c r="A22" s="4" t="s">
        <v>1015</v>
      </c>
      <c r="B22" s="6" t="n">
        <v>968000</v>
      </c>
      <c r="D22" s="6" t="n">
        <v>1199000</v>
      </c>
      <c r="F22" s="6" t="n">
        <v>1143000</v>
      </c>
    </row>
    <row r="23" spans="1:6">
      <c r="A23" s="4" t="s">
        <v>1018</v>
      </c>
    </row>
    <row r="24" spans="1:6">
      <c r="A24" s="3" t="s">
        <v>1011</v>
      </c>
    </row>
    <row r="25" spans="1:6">
      <c r="A25" s="4" t="s">
        <v>1012</v>
      </c>
      <c r="B25" s="6" t="n">
        <v>57433000</v>
      </c>
      <c r="D25" s="6" t="n">
        <v>35916000</v>
      </c>
      <c r="F25" s="6" t="n">
        <v>40176000</v>
      </c>
    </row>
    <row r="26" spans="1:6">
      <c r="A26" s="4" t="s">
        <v>1013</v>
      </c>
      <c r="B26" s="6" t="n">
        <v>136777000</v>
      </c>
      <c r="D26" s="6" t="n">
        <v>132390000</v>
      </c>
      <c r="F26" s="6" t="n">
        <v>137416000</v>
      </c>
    </row>
    <row r="27" spans="1:6">
      <c r="A27" s="4" t="s">
        <v>655</v>
      </c>
      <c r="B27" s="6" t="n">
        <v>0</v>
      </c>
      <c r="C27" s="4" t="s">
        <v>90</v>
      </c>
      <c r="D27" s="6" t="n">
        <v>6670000</v>
      </c>
      <c r="E27" s="4" t="s">
        <v>90</v>
      </c>
      <c r="F27" s="6" t="n">
        <v>0</v>
      </c>
    </row>
    <row r="28" spans="1:6">
      <c r="A28" s="4" t="s">
        <v>1014</v>
      </c>
      <c r="B28" s="6" t="n">
        <v>150094000</v>
      </c>
      <c r="D28" s="6" t="n">
        <v>117543000</v>
      </c>
      <c r="F28" s="6" t="n">
        <v>141676000</v>
      </c>
    </row>
    <row r="29" spans="1:6">
      <c r="A29" s="4" t="s">
        <v>1015</v>
      </c>
      <c r="B29" s="5" t="n">
        <v>44116000</v>
      </c>
      <c r="D29" s="5" t="n">
        <v>57433000</v>
      </c>
      <c r="F29" s="5" t="n">
        <v>35916000</v>
      </c>
    </row>
    <row r="30" spans="1:6"/>
    <row r="31" spans="1:6">
      <c r="A31" s="4" t="s">
        <v>90</v>
      </c>
      <c r="B31" s="4" t="s">
        <v>1019</v>
      </c>
    </row>
  </sheetData>
  <mergeCells count="6">
    <mergeCell ref="A1:A2"/>
    <mergeCell ref="B1:F1"/>
    <mergeCell ref="B2:C2"/>
    <mergeCell ref="D2:E2"/>
    <mergeCell ref="A30:F30"/>
    <mergeCell ref="B31:F3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62</v>
      </c>
      <c r="D2" s="2" t="s">
        <v>63</v>
      </c>
    </row>
    <row r="3" spans="1:4">
      <c r="A3" s="3" t="s">
        <v>225</v>
      </c>
    </row>
    <row r="4" spans="1:4">
      <c r="A4" s="4" t="s">
        <v>226</v>
      </c>
      <c r="B4" s="7" t="n">
        <v>0.92</v>
      </c>
      <c r="C4" s="7" t="n">
        <v>0.84</v>
      </c>
      <c r="D4" s="7" t="n">
        <v>0.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58:05Z</dcterms:created>
  <dcterms:modified xmlns:dcterms="http://purl.org/dc/terms/" xmlns:xsi="http://www.w3.org/2001/XMLSchema-instance" xsi:type="dcterms:W3CDTF">2020-02-20T16:58:05Z</dcterms:modified>
</cp:coreProperties>
</file>